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Income per Share" sheetId="21" state="visible" r:id="rId21"/>
    <sheet xmlns:r="http://schemas.openxmlformats.org/officeDocument/2006/relationships" name="Segment Information"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lected Quarterly Financial I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Net (Loss) Income per Share (Ta"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Business Acquisition - Addition" sheetId="53" state="visible" r:id="rId53"/>
    <sheet xmlns:r="http://schemas.openxmlformats.org/officeDocument/2006/relationships" name="Business Acquisition - Schedule" sheetId="54" state="visible" r:id="rId54"/>
    <sheet xmlns:r="http://schemas.openxmlformats.org/officeDocument/2006/relationships" name="Business Acquisition - Schedu_2" sheetId="55" state="visible" r:id="rId55"/>
    <sheet xmlns:r="http://schemas.openxmlformats.org/officeDocument/2006/relationships" name="Business Acquisition - Schedu_3" sheetId="56" state="visible" r:id="rId56"/>
    <sheet xmlns:r="http://schemas.openxmlformats.org/officeDocument/2006/relationships" name="Business Acquisition - Schedu_4" sheetId="57" state="visible" r:id="rId57"/>
    <sheet xmlns:r="http://schemas.openxmlformats.org/officeDocument/2006/relationships" name="Business Acquisition - Schedu_5" sheetId="58" state="visible" r:id="rId58"/>
    <sheet xmlns:r="http://schemas.openxmlformats.org/officeDocument/2006/relationships" name="Inventory - Schedule of Invento"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Accrued Expenses and Other Cu_3" sheetId="62" state="visible" r:id="rId62"/>
    <sheet xmlns:r="http://schemas.openxmlformats.org/officeDocument/2006/relationships" name="Fair Value Measurements - Fair "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Derivative Instruments - Additi" sheetId="67" state="visible" r:id="rId67"/>
    <sheet xmlns:r="http://schemas.openxmlformats.org/officeDocument/2006/relationships" name="Income Taxes - Schedule of Inco" sheetId="68" state="visible" r:id="rId68"/>
    <sheet xmlns:r="http://schemas.openxmlformats.org/officeDocument/2006/relationships" name="Income Taxes - Schedule of Prov" sheetId="69" state="visible" r:id="rId69"/>
    <sheet xmlns:r="http://schemas.openxmlformats.org/officeDocument/2006/relationships" name="Income Taxes - Schedule of Reco" sheetId="70" state="visible" r:id="rId70"/>
    <sheet xmlns:r="http://schemas.openxmlformats.org/officeDocument/2006/relationships" name="Income Taxes - Schedule of In_2" sheetId="71" state="visible" r:id="rId71"/>
    <sheet xmlns:r="http://schemas.openxmlformats.org/officeDocument/2006/relationships" name="Income Taxes - Additional Infor" sheetId="72" state="visible" r:id="rId72"/>
    <sheet xmlns:r="http://schemas.openxmlformats.org/officeDocument/2006/relationships" name="Income Taxes - Schedule of Chan" sheetId="73" state="visible" r:id="rId73"/>
    <sheet xmlns:r="http://schemas.openxmlformats.org/officeDocument/2006/relationships" name="Debt - Schedule of Aggregate Pr" sheetId="74" state="visible" r:id="rId74"/>
    <sheet xmlns:r="http://schemas.openxmlformats.org/officeDocument/2006/relationships" name="Debt - Schedule of Current and " sheetId="75" state="visible" r:id="rId75"/>
    <sheet xmlns:r="http://schemas.openxmlformats.org/officeDocument/2006/relationships" name="Debt - Additional Information (" sheetId="76" state="visible" r:id="rId76"/>
    <sheet xmlns:r="http://schemas.openxmlformats.org/officeDocument/2006/relationships" name="Debt - Schedule of Aggregate Mi" sheetId="77" state="visible" r:id="rId77"/>
    <sheet xmlns:r="http://schemas.openxmlformats.org/officeDocument/2006/relationships" name="Stockholders' Equity - Addition" sheetId="78" state="visible" r:id="rId78"/>
    <sheet xmlns:r="http://schemas.openxmlformats.org/officeDocument/2006/relationships" name="Common Stock - Additional Infor" sheetId="79" state="visible" r:id="rId79"/>
    <sheet xmlns:r="http://schemas.openxmlformats.org/officeDocument/2006/relationships" name="Stock-based Compensation - Addi" sheetId="80" state="visible" r:id="rId80"/>
    <sheet xmlns:r="http://schemas.openxmlformats.org/officeDocument/2006/relationships" name="Stock-based Compensation - Assu"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che" sheetId="84" state="visible" r:id="rId84"/>
    <sheet xmlns:r="http://schemas.openxmlformats.org/officeDocument/2006/relationships" name="Net (Loss) Income per Share - S" sheetId="85" state="visible" r:id="rId85"/>
    <sheet xmlns:r="http://schemas.openxmlformats.org/officeDocument/2006/relationships" name="Net (Loss) Income per Share -_2" sheetId="86" state="visible" r:id="rId86"/>
    <sheet xmlns:r="http://schemas.openxmlformats.org/officeDocument/2006/relationships" name="Segment Information - Additiona" sheetId="87" state="visible" r:id="rId87"/>
    <sheet xmlns:r="http://schemas.openxmlformats.org/officeDocument/2006/relationships" name="Segment Information - Summary o" sheetId="88" state="visible" r:id="rId88"/>
    <sheet xmlns:r="http://schemas.openxmlformats.org/officeDocument/2006/relationships" name="Segment Information - Summary_2" sheetId="89" state="visible" r:id="rId89"/>
    <sheet xmlns:r="http://schemas.openxmlformats.org/officeDocument/2006/relationships" name="Segment Information - Schedule " sheetId="90" state="visible" r:id="rId90"/>
    <sheet xmlns:r="http://schemas.openxmlformats.org/officeDocument/2006/relationships" name="Related Parties - Additional In"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Employee Benefit Plan - Additio" sheetId="94" state="visible" r:id="rId94"/>
    <sheet xmlns:r="http://schemas.openxmlformats.org/officeDocument/2006/relationships" name="Selected Quarterly Financial _3" sheetId="95" state="visible" r:id="rId95"/>
    <sheet xmlns:r="http://schemas.openxmlformats.org/officeDocument/2006/relationships" name="Selected Quarterly Financial _4" sheetId="96" state="visible" r:id="rId96"/>
  </sheets>
  <definedNames/>
  <calcPr calcId="124519" fullCalcOnLoad="1"/>
</workbook>
</file>

<file path=xl/sharedStrings.xml><?xml version="1.0" encoding="utf-8"?>
<sst xmlns="http://schemas.openxmlformats.org/spreadsheetml/2006/main" uniqueCount="1228">
  <si>
    <t>Document and Entity Information - USD ($) $ in Millions</t>
  </si>
  <si>
    <t>12 Months Ended</t>
  </si>
  <si>
    <t>Dec. 31, 2019</t>
  </si>
  <si>
    <t>Jan. 31,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asa Systems Inc</t>
  </si>
  <si>
    <t>Entity Central Index Key</t>
  </si>
  <si>
    <t>0001333835</t>
  </si>
  <si>
    <t>Current Fiscal Year End Date</t>
  </si>
  <si>
    <t>--12-31</t>
  </si>
  <si>
    <t>Entity Filer Category</t>
  </si>
  <si>
    <t>Accelerated Filer</t>
  </si>
  <si>
    <t>Entity Small Business</t>
  </si>
  <si>
    <t>Entity Emerging Growth Company</t>
  </si>
  <si>
    <t>true</t>
  </si>
  <si>
    <t>Entity Ex Transition Period</t>
  </si>
  <si>
    <t>Entity Shell Company</t>
  </si>
  <si>
    <t>Entity Well-known Seasoned Issuer</t>
  </si>
  <si>
    <t>No</t>
  </si>
  <si>
    <t>Entity Voluntary Filers</t>
  </si>
  <si>
    <t>Entity Current Reporting Status</t>
  </si>
  <si>
    <t>Yes</t>
  </si>
  <si>
    <t>Entity Interactive Data Current</t>
  </si>
  <si>
    <t>Entity Public Float</t>
  </si>
  <si>
    <t>Entity Common Stock, Shares Outstanding</t>
  </si>
  <si>
    <t>Entity File Number</t>
  </si>
  <si>
    <t>001-38324</t>
  </si>
  <si>
    <t>Entity Incorporation, State or Country Code</t>
  </si>
  <si>
    <t>DE</t>
  </si>
  <si>
    <t>Entity Tax Identification Number</t>
  </si>
  <si>
    <t>75-3108867</t>
  </si>
  <si>
    <t>Entity Address, Address Line One</t>
  </si>
  <si>
    <t>100 Old River Road</t>
  </si>
  <si>
    <t>Entity Address, City or Town</t>
  </si>
  <si>
    <t>Andover</t>
  </si>
  <si>
    <t>Entity Address, State or Province</t>
  </si>
  <si>
    <t>MA</t>
  </si>
  <si>
    <t>Entity Address, Postal Zip Code</t>
  </si>
  <si>
    <t>01810</t>
  </si>
  <si>
    <t>City Area Code</t>
  </si>
  <si>
    <t>978</t>
  </si>
  <si>
    <t>Local Phone Number</t>
  </si>
  <si>
    <t>688-6706</t>
  </si>
  <si>
    <t>Document Annual Report</t>
  </si>
  <si>
    <t>Document Transition Report</t>
  </si>
  <si>
    <t>Title of 12(b) Security</t>
  </si>
  <si>
    <t>Common Stock, $0.001 par value per share</t>
  </si>
  <si>
    <t>Trading Symbol</t>
  </si>
  <si>
    <t>CASA</t>
  </si>
  <si>
    <t>Security Exchange Name</t>
  </si>
  <si>
    <t>NASDAQ</t>
  </si>
  <si>
    <t>Documents Incorporated by Reference</t>
  </si>
  <si>
    <t>Portions of the Registrant’s definitive proxy statement relating to its 2020 Annual Stockholders’ Meeting expected to be filed pursuant to Regulation 14A within 120 days after the Registrant’s fiscal year end of December 31, 2019 are incorporated by reference into Part III of this Annual Report on Form 10-K.</t>
  </si>
  <si>
    <t>CONSOLIDATED BALANCE SHEETS - USD ($) $ in Thousands</t>
  </si>
  <si>
    <t>Dec. 31, 2018</t>
  </si>
  <si>
    <t>Current assets:</t>
  </si>
  <si>
    <t>Cash and cash equivalents</t>
  </si>
  <si>
    <t>Accounts receivable, net of provision for doubtful accounts of $20 and $410 as of December 31, 2019 and 2018, respectively</t>
  </si>
  <si>
    <t>Inventory</t>
  </si>
  <si>
    <t>Prepaid expenses and other current assets</t>
  </si>
  <si>
    <t>Prepaid income taxes</t>
  </si>
  <si>
    <t>Total current assets</t>
  </si>
  <si>
    <t>Property and equipment, net</t>
  </si>
  <si>
    <t>Accounts receivable, net of current portion</t>
  </si>
  <si>
    <t>Deferred tax assets</t>
  </si>
  <si>
    <t>Goodwill</t>
  </si>
  <si>
    <t>Intangible assets, net</t>
  </si>
  <si>
    <t>Other assets</t>
  </si>
  <si>
    <t>Total assets</t>
  </si>
  <si>
    <t>Current liabilities:</t>
  </si>
  <si>
    <t>Accounts payable</t>
  </si>
  <si>
    <t>Accrued expenses and other current liabilities</t>
  </si>
  <si>
    <t>Accrued income taxes</t>
  </si>
  <si>
    <t>Deferred revenue</t>
  </si>
  <si>
    <t>Current portion of long-term debt, net of unamortized debt issuance costs</t>
  </si>
  <si>
    <t>Total current liabilities</t>
  </si>
  <si>
    <t>Accrued income taxes, net of current portion</t>
  </si>
  <si>
    <t>Deferred tax liabilities</t>
  </si>
  <si>
    <t>Deferred revenue, net of current portion</t>
  </si>
  <si>
    <t>Long-term debt, net of current portion and unamortized debt issuance costs</t>
  </si>
  <si>
    <t>Other non-current liabilities</t>
  </si>
  <si>
    <t>Total liabilities</t>
  </si>
  <si>
    <t>Commitments and contingencies (Note 17)</t>
  </si>
  <si>
    <t xml:space="preserve"> </t>
  </si>
  <si>
    <t>Stockholders’ equity:</t>
  </si>
  <si>
    <t>Preferred stock, $0.001 par value; 5,000 shares authorized as of December 31, 2019 and 2018, respectively; no shares issued and outstanding as of December 31, 2019 and 2018, respectively</t>
  </si>
  <si>
    <t>Common stock, $0.001 par value; 500,000 shares authorized as of December 31, 2019 and 2018, respectively; 84,333 and 82,961 shares issued as of December 31, 2019 and 2018, respectively</t>
  </si>
  <si>
    <t>Treasury stock, at cost; 495 shares at December 31, 2019</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ovision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AND COMPREHENSIVE (LOSS) INCOME - USD ($) shares in Thousands, $ in Thousands</t>
  </si>
  <si>
    <t>Dec. 31, 2017</t>
  </si>
  <si>
    <t>Revenue:</t>
  </si>
  <si>
    <t>Total revenue</t>
  </si>
  <si>
    <t>Cost of revenue:</t>
  </si>
  <si>
    <t>Total cost of revenue</t>
  </si>
  <si>
    <t>Gross profit</t>
  </si>
  <si>
    <t>Operating expenses:</t>
  </si>
  <si>
    <t>Research and development</t>
  </si>
  <si>
    <t>Selling, general and administrative</t>
  </si>
  <si>
    <t>Total operating expenses</t>
  </si>
  <si>
    <t>(Loss) income from operations</t>
  </si>
  <si>
    <t>Other income (expense):</t>
  </si>
  <si>
    <t>Interest income</t>
  </si>
  <si>
    <t>Interest expense</t>
  </si>
  <si>
    <t>Gain (loss) on foreign currency, net</t>
  </si>
  <si>
    <t>Other income, net</t>
  </si>
  <si>
    <t>Total other income (expense), net</t>
  </si>
  <si>
    <t>(Loss) income before provision for (benefit from) income taxes</t>
  </si>
  <si>
    <t>Provision for (benefit from) income taxes</t>
  </si>
  <si>
    <t>Net (loss) income</t>
  </si>
  <si>
    <t>Other comprehensive income (loss) —foreign currency translation adjustment, net of tax</t>
  </si>
  <si>
    <t>Comprehensive (loss) income</t>
  </si>
  <si>
    <t>Cash dividends declared per common share or common share equivalent</t>
  </si>
  <si>
    <t>Net (loss) income attributable to common stockholders:</t>
  </si>
  <si>
    <t>Basic</t>
  </si>
  <si>
    <t>Diluted</t>
  </si>
  <si>
    <t>Net (loss) income per share attributable to common stockholders:</t>
  </si>
  <si>
    <t>Weighted-average shares used to compute net (loss) income per share attributable to common stockholders:</t>
  </si>
  <si>
    <t>Product</t>
  </si>
  <si>
    <t>Service</t>
  </si>
  <si>
    <t>CONSOLIDATED STATEMENTS OF CONVERTIBLE PREFERRED STOCK AND STOCKHOLDERS' EQUITY (DEFICIT) - USD ($) $ in Thousands</t>
  </si>
  <si>
    <t>Total</t>
  </si>
  <si>
    <t>Series A, B and C Convertible Preferred Stock</t>
  </si>
  <si>
    <t>Common Stock</t>
  </si>
  <si>
    <t>Treasury Stock</t>
  </si>
  <si>
    <t>Additional Paid-in Capital</t>
  </si>
  <si>
    <t>Accumulated Other Comprehensive Income (Loss)</t>
  </si>
  <si>
    <t>Retained Earnings (Accumulated Deficit)</t>
  </si>
  <si>
    <t>Balance at Dec. 31, 2016</t>
  </si>
  <si>
    <t>Balance, shares at Dec. 31, 2016</t>
  </si>
  <si>
    <t>Conversion of convertible preferred stock into common stock upon initial public offering</t>
  </si>
  <si>
    <t>Conversion of convertible preferred stockinto common stock upon initial public offering, shares</t>
  </si>
  <si>
    <t>Issuance of common stock upon initial public offering, net of underwriting discounts and commissions and offering costs incurred of $10,373</t>
  </si>
  <si>
    <t>Issuance of common stock upon initial public offering, net of underwriting discounts and commissions and offering costs incurred of $10,373, shares</t>
  </si>
  <si>
    <t>Exercise of stock options and common stock issued upon vesting of equity awards, net of shares withheld for employee taxes</t>
  </si>
  <si>
    <t>Exercise of stock options and common stock issued upon vesting of equity awards, net of shares withheld for employee taxes, shares</t>
  </si>
  <si>
    <t>Foreign currency translation adjustment, net of tax</t>
  </si>
  <si>
    <t>Cash dividends declared</t>
  </si>
  <si>
    <t>Stock-based compensation</t>
  </si>
  <si>
    <t>Balance at Dec. 31, 2017</t>
  </si>
  <si>
    <t>Balance, shares at Dec. 31, 2017</t>
  </si>
  <si>
    <t>Follow-on offering selling stockholders profit disgorgement, net of offering costs of $41</t>
  </si>
  <si>
    <t>Stock repurchase program</t>
  </si>
  <si>
    <t>Stock repurchase program, shares</t>
  </si>
  <si>
    <t>Balance at Dec. 31, 2018</t>
  </si>
  <si>
    <t>Balance, shares at Dec. 31, 2018</t>
  </si>
  <si>
    <t>Effect of adopted accounting standards (Note 2)</t>
  </si>
  <si>
    <t>Repurchases of treasury shares</t>
  </si>
  <si>
    <t>Repurchases of treasury shares, shares</t>
  </si>
  <si>
    <t>Balance at Dec. 31, 2019</t>
  </si>
  <si>
    <t>Balance, shares at Dec. 31, 2019</t>
  </si>
  <si>
    <t>Balance Treasury at Dec. 31, 2019</t>
  </si>
  <si>
    <t>Balance Treasury, shares at Dec. 31, 2019</t>
  </si>
  <si>
    <t>CONSOLIDATED STATEMENTS OF CONVERTIBLE PREFERRED STOCK AND STOCKHOLDERS' EQUITY (DEFICIT) (Parenthetical) - USD ($) $ in Thousands</t>
  </si>
  <si>
    <t>Foreign currency translation adjustment, tax</t>
  </si>
  <si>
    <t>Equitable adjustment payments of stock option, SARs and RSUs per share</t>
  </si>
  <si>
    <t>Underwriting discounts and commissions and offering costs</t>
  </si>
  <si>
    <t>Follow-on offering selling shareholders profit disgorgement, offering costs</t>
  </si>
  <si>
    <t>Dividends payable, amount per share</t>
  </si>
  <si>
    <t>CONSOLIDATED STATEMENTS OF CASH FLOWS - USD ($) $ in Thousands</t>
  </si>
  <si>
    <t>Cash flows from operating activities:</t>
  </si>
  <si>
    <t>Adjustments to reconcile net (loss) income to net cash (used in) provided by operating activities:</t>
  </si>
  <si>
    <t>Depreciation and amortization</t>
  </si>
  <si>
    <t>Deferred income taxes</t>
  </si>
  <si>
    <t>Excess and obsolete inventory valuation adjustment</t>
  </si>
  <si>
    <t>Increase (decrease) in provision for doubtful accounts</t>
  </si>
  <si>
    <t>Changes in operating assets and liabilities:</t>
  </si>
  <si>
    <t>Accounts receivable</t>
  </si>
  <si>
    <t>Prepaid expenses and other assets</t>
  </si>
  <si>
    <t>Net cash (used in) provided by operating activities</t>
  </si>
  <si>
    <t>Cash flows (used in) provided by investing activities:</t>
  </si>
  <si>
    <t>Purchases of property and equipment</t>
  </si>
  <si>
    <t>Acquisition of a business, net of cash acquired</t>
  </si>
  <si>
    <t>Proceeds from maturities of marketable securities</t>
  </si>
  <si>
    <t>Net cash (used in) provided by investing activities</t>
  </si>
  <si>
    <t>Cash flows used in financing activities:</t>
  </si>
  <si>
    <t>Proceeds from initial public offering, net of underwriting discounts and commissions</t>
  </si>
  <si>
    <t>Principal repayments of debt</t>
  </si>
  <si>
    <t>Proceeds from exercise of stock options</t>
  </si>
  <si>
    <t>Payments of dividends and equitable adjustments</t>
  </si>
  <si>
    <t>Follow-on offering selling stockholders profit disgorgement</t>
  </si>
  <si>
    <t>Repurchases of common stock</t>
  </si>
  <si>
    <t>Payments of initial public offering costs</t>
  </si>
  <si>
    <t>Employee taxes paid related to net share settlement of equity awards</t>
  </si>
  <si>
    <t>Net cash used in financing activities</t>
  </si>
  <si>
    <t>Effect of exchange rate changes on cash and cash equivalents</t>
  </si>
  <si>
    <t>Net (decrease) increase in cash, cash equivalents and restricted cash</t>
  </si>
  <si>
    <t>Cash, cash equivalents and restricted cash at beginning of year</t>
  </si>
  <si>
    <t>[1]</t>
  </si>
  <si>
    <t>Cash, cash equivalents and restricted cash at end of year</t>
  </si>
  <si>
    <t>Supplemental disclosures of cash flow information:</t>
  </si>
  <si>
    <t>Cash paid for interest</t>
  </si>
  <si>
    <t>Cash paid for income taxes</t>
  </si>
  <si>
    <t>Supplemental disclosures of non-cash investing and financing activities:</t>
  </si>
  <si>
    <t>Purchases of property and equipment included in accounts payable</t>
  </si>
  <si>
    <t>Deferred offering costs included in accounts payable and accrued expenses and other current liabilities</t>
  </si>
  <si>
    <t>Unpaid dividends and equitable adjustments included in accrued expenses and other current liabilities</t>
  </si>
  <si>
    <t>Release of customer incentives included in accounts receivable and accrued expenses and other current liabilities</t>
  </si>
  <si>
    <t>See Note 2 of the accompanying notes for a reconciliation of the ending balance of cash, cash equivalents and restricted cash shown in these consolidated statements of cash flows.</t>
  </si>
  <si>
    <t>Nature of Business and Basis of Presentation</t>
  </si>
  <si>
    <t>Organization Consolidation And Presentation Of Financial Statements [Abstract]</t>
  </si>
  <si>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converged solutions for next-generation centralized, distributed and virtualized architectures for cable broadband, fixed-line broadband and wireless networks. The Company’s solutions enable customers to cost-effectively and dynamically increase network speed, add bandwidth capacity and new services for consumers and enterprises, reduce network complexity and reduce operating and capital expenditures. The Company is subject to a number of risks similar to other companies of comparable size and other companies selling and providing services to the communications industry. These risks include, but are not limited to, the level of capital spending by the communications industry,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ommunications industry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In December 2017, the Company closed its initial public offering (“IPO”) of 6,900 shares of its common stock at an offering price of $13.00 per share, including 900 shares pursuant to the underwriters’ option to purchase additional shares of the Company’s common stock. The Company received net proceeds of $79,327, after deducting underwriting discounts and commissions of $6,279 and offering costs of $4,094. Upon the closing of the IPO, all 4,038 shares of the Company’s then-outstanding preferred stock automatically converted on a ten-for-one basis into an aggregate of 40,382 shares of the Company’s common stock. Upon conversion of the preferred stock, the Company reclassified $97,439 from temporary equity to additional paid-in capital and $40 from temporary equity to common stock. On April 30, 2018, the Company closed its follow-on public offering in which certain stockholders sold 7,350 shares of the Company’s common stock at a price of $25.00 per share, before deducting underwriting discounts and commissions (the “follow-on offering”). The Company did not sell any common stock in the follow-on offering and did not receive any of the proceeds from the sale of the Company’s common stock by the selling stockholders. In connection with the sale of the Company’s common stock in the follow-on offering, certain of the selling stockholders disgorged $3,770 of profits recognized from the sale, after deducting $41 of offering costs, to the Company in accordance with Section 16(b) of the Securities Exchange Act of 1934, as amended, which was recorded as an increase in additional paid-in capital. The Company incurred $856 of transaction costs in connection with the follow-on offering, of which $815 was recorded in selling, general and administrative expenses in the accompanying consolidated statements of operations. On July 1, 2019, the Company acquired 100% of the equity interests in NetComm Wireless Limited (“NetComm”) for cash consideration of $161,963 Australian dollars (“AUD”) ($112,674 United States dollars (“USD”), based on an exchange rate of USD $0.700 per AUD $1.00 on July 1, 2019) (the “Acquisition”)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solidated financial statements have been prepared in accordance with accounting principles generally accepted in the United States of America (“GAAP”) and include the accounts and results of operations of the Company and its wholly owned subsidiaries. All intercompany transactions and balances have been eliminated in consolidation. </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provision for (benefit from)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Cash, Cash Equivalents and Restricted Cash Cash and cash equivalents include all highly liquid investments maturing within three months from the date of purchase. As of December 31, 2019 and 2018, the Company’s cash and cash equivalents consisted of investments in certificates of deposit and money market mutual funds. Restricted cash, which was included in other assets as of December 31, 2019 and 2018, consisted of a certificate of deposit of $1,019 in each period pledged as collateral for a stand-by letter of credit required to support a contractual obligation.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18
Cash and cash equivalents
$
113,638
$
280,587
Restricted cash included in other assets
1,019
1,019
$
114,657
$
281,606
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arrangements to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December 31, 2019 and 2018 consisted of the following:
December 31,
2019
2018
Current portion of accounts receivable, net:
Accounts receivable, net
$
91,273
$
79,526
Accounts receivable, extended payment arrangements
1,827
2,256
93,100
81,782
Accounts receivable, net of current portion:
Accounts receivable, extended payment arrangements
575
2,388
$
93,675
$
84,170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solidated statements of operations and comprehensive (loss) income. A summary of changes in the provision for doubtful accounts for the years ended December 31, 2019, 2018 and 2017 is as follows:
Year Ended December 31,
2019
2018
2017
Provision for doubtful accounts at beginning of year
$
410
$
692
$
690
Provisions and recoveries
560
—
6
Write-offs
(950
)
(282
)
(4
)
Provision for doubtful accounts at end of year
$
20
$
410
$
692
As of December 31, 2019 and 2018, the Company concluded that all amounts due under extended payment term arrangements were collectible and no reserve for credit losses was recorded. During the years ended December 31, 2019, 2018 and 2017, the Company did not provide a reserve for credit losses and did not write off any uncollectible receivables due under extended payment term arrangements. Inventories Inventories are valued at the lower of cost or market value. Cost is computed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Such provisions are made in the normal course of business and charged to cost of revenue in the consolidated statements of operations and comprehensive (loss) income. Deferred inventory costs are included within inventory in the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Until the revenue recognition criteria are met, the Company retains the right to a return of the underlying inventory. Deferred inventory costs are recognized as cost of revenue in the consolidated statements of operations and comprehensive (loss) income when the related revenue is recognized. Property and Equipment Property and equipment is stated at historical cost less accumulated depreciation. Depreciation is computed using the straight-line method over the estimated useful lives of the assets. Leasehold improvements are recorded at cost with any reimbursement from the landlord being accounted for as deferred rent, which is amortized using the straight-line method over the lease term. Costs for trial systems held and used by the Company’s customers pursuant to evaluation agreements are also included within property and equipment. Trial systems held and used by the Company’s customers are depreciated over the estimated useful life of such assets, which is two years. Whenever a trial system is sold to a customer and the selling price is recorded as revenue, the related net book value of the trial system sold is removed from property and equipment and recorded as a cost of revenue. Maintenance and repairs expenditures are charged to expense as incurred. Estimated useful lives of the respective property and equipment assets are as follows:
Estimated Useful Life
Computers and purchased software
3 years
Leasehold improvements
Shorter of lease term or 7 years
Furniture and fixtures
7 years
Machinery and equipment
3 – 5 years
Building
40 years
Building improvements
5 – 40 years
Trial systems at customers’ sites
2 years Upon retirement or sale, the cost of assets disposed of and the related accumulated depreciation are removed from the accounts and any resulting gain or loss is included in (loss) income from operations. Impairment of Long-Lived Assets The Company evaluates its long-lived assets, which consist primarily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less the cost to sell. No events or changes in circumstances existed to require an impairment assessment during the years ended December 31, 2019, 2018 and 2017. Deferred Offering Costs Deferred offering costs of $4,094, consisting of legal, professional accounting and other third-party fees related to the IPO, were reclassified to additional paid-in capital as a reduction of the proceeds upon the closing of the IPO in December 2017. Deferred offering costs of $1,148 and $2,384 were paid during the years ended December 31, 2018 and 2017, respectively. No deferred offering costs were paid during the year ended December 31, 2019. 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Year Ended December 31,
December 31,
2019
2018
2017
2019
2018
Customer A
14
%
27
%
37
%
11
%
13
%
Customer B
*
11
%
11
%
*
15
%
Customer C
*
12
%
*
14
%
18
%
Customer D
*
14
%
*
*
28
%
Customer E
*
*
*
19
%
*
Customer F
12
%
*
*
*
*
*
Less than 10% of total Customer B was a related party until October 19, 2018, Liberty Global Affiliates (see Note 16).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has been recognized in connection with the acquisition of NetComm on July 1, 2019 (refer to Note 3).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December 31, 2019, it is not more likely than not that the fair value of the Company’s reporting unit is less than its carrying amount.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December 31, 2019 and noted no indicators of impairment. Product Warranties Substantially all of the Company’s products are covered by a warranty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19, 2018 and 2017 is as follows:
Year Ended December 31,
2019
2018
2017
Warranty reserve at beginning of year
$
926
$
1,246
$
1,256
Provisions
3,603
1,886
1,829
Acquired warranty reserve
1,867
—
—
Charges
(3,948
)
(2,206
)
(1,839
)
Warranty reserve at end of year
$
2,448
$
926
$
1,246
The increase in the warranty charges and reserve for the year ended December 31, 2019 is primarily due to warranty obligations obtained with the acquisition of NetComm on July 1, 2019. Revenue Recognition Effective January 1, 2019, the Company adopted ASC Topic 606, Revenue from Contracts with Customers (“ASC 606”) using the modified retrospective transition method. This method was applied to contracts that were not complete as of the date of initial application. The following is a summary of new and/or revised significant accounting policies affected by the Company’s adoption of ASC 606, which relate primarily to revenue and cost recognition. Refer to Note 2, Summary of Significant Accounting Policies, in the Company’s Annual Report on Form 10-K for the year ended December 31, 2018 for the policies in effect for revenue and cost recognition prior to January 1, 2019. The Company generates revenue from sales of its products, along with associated maintenance, support and extended hardware warranty services, and, to a lesser extent, from sales of professional services. The Company also generates revenue from sales of additional line cards and software-based capacity expansions. Maintenance and support services include telephone support, bug fixes and unspecified software upgrades and updates provided on a when-and-if-available basis and/or extended hardware warranty. In the Company’s consolidated statements of operations and comprehensive (loss) income, revenue from sales of broadband products, Axyom products and fixed wireless access and fiber-to-the-distribution-point (FTTdp) devices are classified as product revenue, and revenue from maintenance and support and professional services is classified as service revenue. In accordance with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broadband products, Axyom products, maintenance services and professional services are considered distinct performance obligations. When multiple performance obligations exist in a customer contract, the transaction price is allocated to the separate performance obligations on a relative SSP basis. Determination of SSP requires judgment and is based on the best evidence available which may include the standalon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The Company’s broadband products have both software and non-software (i.e., hardware) components that function together to deliver the products’ essential functionality. Broadband hardware products generally cannot be used apart from the embedded software and is considered one distinct performance obligation. Revenue on broadband hardware products with embedded software is recognized at a point in time when control of the products is transferred to the customer, which is typically when risk of loss has transferred and the right to payment is enforceable. This is generally when the product has shipped or been delivered, based on agreed-upon shipping terms. The Company also earns revenue from the sale of software-enabled capacity expansions. Revenue on software-enabled capacity expansions are distinct performance obligations as they are separately identifiable and provide additional bandwidth capacity on hardware products already purchased by the customer. Revenue is recognized on software-enabled capacity expansions when control is transferred, which is typically when risk of loss has transferred and the right to payment is enforceable. This is generally when the software-based capacity expansions are made available to the customer. The Company also generates revenue from the sale of its Axyom software platform and related delivery platform hardware including indoor and outdoor Apex small cells. Perpetual licenses and hardware are distinct performance obligations as they are separately identifiable, and the customer can benefit from the licenses and hardware on its own. Revenue is recognized at a point in time when control of the products is transferred to the customer, which is typically when risk of loss has transferred and the right to payment is enforceable. Generally, this occurs when software licenses are made available to customers and hardware products are shipped or delivered, based on agreed-upon shipping terms. The Company also generates revenue from the sale of its fixed wireless access and fiber-to-the-distribution-point (“FTTdp”) devices, the product line acquired via the acquisition of NetComm on July 1, 2019. The arrangements consist of a single hardware element making it a distinct performance obligation as they are separately identifiable, and the customer can benefit from the hardware on their own. Revenue is generally recognized at a point in time when control of the asset is transferred to the customer. Generally, this occurs when hardware products are shipped or delivered, based on agreed-upon shipping terms. When customer contracts require acceptance of product and services, the Company considers the nature of the acceptance provisions to determine if they are substantive or considered a formality that does not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a formality. Maintenance and Support Services and Professional Services Revenue The Company’s broadband and Axyom products are sold with maintenance and support services, a distinct performance obligation, that includes the stand-ready obligation to provide telephone support, bug fixes and unspecified software upgrades and updates provided on a when-and-if-available basis and/or extended hardware warranty. The Company’s fixed wireless access and fiber-to-the-distribution-point (FTTdp) devices generally do not have a support component. After the initial sale, customers may purchase annual renewals of support contracts. The Company’s telephone support and unspecified upgrades and updates are delivered over time and therefore revenue is recognized ratably over the contract term, which is typically one year, but can be as long as five years.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Professional services are generally delivered over time, with revenue recognized as services are performed, which is generally based on labor hours incurred during the period compared to the total estimated labor hours. The sale of the Company’s products generally includes a 90-day warranty on the software and a one-year warranty on the hardware component of the products, which includes repair or replacement of the applicable hardware. These warranties are to ensure the products perform in accordance with the Company’s specifications and are therefore not a performance obligation. The Company records a warranty accrual for the initial software and hardware warranty included with product sales and does not defer revenue. Resellers and Sales Agents The Company markets and sell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The Company’s resellers do not stock inventory received from the Company. When the Company transacts with a reseller, the contract is with the reseller and not with the end customer. Whether the Company transacts business with and receives the order from a reseller or directly from an end customer, its revenue recognition policy and resulting pattern of revenue recognition for the order are the same.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The Company has assessed whether it is the principal (i.e., reports revenues on a gross basis) or agent (i.e., reports revenues on a net basis) by evaluating whether it has control of the good or service before it is transferred to the customer. Generally, the Company controls the promised good or service before transferring it to the customer and acts as the principal in the transaction. Accordingly, the Company reports revenues on a gross basis.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solidated balance sheets. Commissions paid relating to contract renewals are deferred and amortized on a straight-line basis over the related renewal period as commissions paid on renewals are commensurate with commissions paid on initial sales transactions. The Company periodically reviews the carrying amount of capitalized contract costs to determine whether events or changes in circumstances have occurred that could impact the period of benefit. The Company also pays commissions on maintenance and support contract renewals. Commissions paid on renewals are commensurate with commissions paid on the initial maintenance and support contracts. These commissions are deferred and amortized on a straight-line basis over the related renewal period. Costs to obtain a contract for professional services contracts are expensed as incurred in accordance with the practical expedient as the contractual period of the Company’s professional services contracts are one year or less. As of January 1, 2019 and December 31, 2019, the Company had short-term capitalized contract costs of $209 and $585, respectively, which are included in prepaid expenses and other current assets and had long-term capitalized contract costs of $128 and $70, respectively, which are included in other assets in the accompanying consolidated balance sheets. During the year ended December 31, 2019, amortization expense associated with capitalized contract costs was $695 which was recorded to selling, general and administrative expenses in the accompanying consolidated statements of operations and comprehensive (loss) income. Deferred Revenue Amounts billed in excess of revenue recognized are record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Deferred revenue expected to be recognized as revenue more than one year subsequent to the balance sheet date is reported within long-term liabilities in the consolidated balance sheets. The Company defers recognition of direct costs, such as cost of goods and services, until recognition of the related revenue. Such costs are classified as current assets if the related deferred revenue is classified as current, and such costs are classified as non-current assets if the related deferred revenue is classified as non-current. Other Revenue Recognition Policies The Company’s customary payment terms are generally one year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its discounted rate and recognizes interest income separate from the revenue recognized on contracts with customers. During the year ended December 31, 2019, the Company recorded $160 in interest income in its consolidated statements of operations and comprehensive (loss) income.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not occur when the variable consideration is resolved. The reduction of the transaction price is estimated based on historical activity and other relevant factors and is recognized when the Company recognizes revenue for the transfer of goods and services to the customer on which the future rebate was earned. Other forms of contingent revenue or variable consideration are infrequent. When a customer contract includes future trade-in rights, which are distinct performance obligations, the Company accounts for the customer contract by recognizing the revenue on the products transferred, deferring revenue allocated to the future product based on a relative standalone selling price, and an asset for the value of the trade-in product to be recovered from the customer upon delivery of the future product. The Company assesses and updates these estimates each reporting period, and updates to these estimates may result in either an increase or decrease in the amount of the future product liability and product return asset. The Company recognizes revenue allocated to the future product when the product has shipped or been delivered, and control has transferred. As of December 31, 2019, there were no future product liabilities or product return assets. The Company excludes any taxes assessed by a governmental authority that are directly imposed on a revenue-producing transaction (e.g., sales, use and value added taxes) from its transaction price.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The Company accounts for any shipping and handling activities as a fulfilment cost rather than an additional promised service. Shipping and handling billed to customers is recorded as an offset to cost of revenue. Contract Balances Con</t>
  </si>
  <si>
    <t>Business Acquisition</t>
  </si>
  <si>
    <t>Business Combinations [Abstract]</t>
  </si>
  <si>
    <t>3. Business Acquisition On July 1, 2019, the Company acquired 100% of the equity interests in NetComm for cash consideration of $161,963 AUD ($112,674 USD, based on an exchange rate of USD $0.700 per AUD $1.00 on July 1, 2019) NetComm is a global leader in the development of fixed wireless and distribution point broadband solutions. With the Acquisition, the Company now offers a broad, highly competitive portfolio of 4G and 5G fixed wireless access products and customer premise equipment for vDSL2 and G.fast services for service providers. This factor contributed to a purchase price in excess of fair value of NetComm’s net tangible and intangible assets, leading to the recognition of goodwill. The total purchase price was preliminarily allocated to NetComm’s net tangible and intangible assets based upon their estimated fair values as of the date of Acquisition. NetComm’s cash and cash equivalents balance at the Acquisition date was $3,243; as such, total consideration net of cash acquired is $109,431. NetComm’s existing debt of approximately $3,507 as of the Acquisition date has been accounted for as an assumed liability. As of July 1, 2019, all contractual amounts receivable were expected to be collected. Based upon the purchase price and the valuation, the allocation of the total purchase price is as follows:
Preliminary Purchase Price Allocation
Assets acquired
Fair value of tangible assets:
Accounts receivable
$
18,142
Inventory
24,138
Prepaid expenses and other current assets
2,240
Property, plant and equipment
8,010
Deferred tax assets
365
Other assets
13
Goodwill
50,347
Identifiable intangible assets
44,000
Total assets acquired
$
147,255
Liabilities assumed
Accounts payable
$
(9,719
)
Accrued expenses
(13,178
)
Accrued income taxes
(140
)
Deferred tax liabilities
(10,791
)
Current portion of long-term debt
(3,507
)
Other liabilities
(489
)
Total liabilities assumed
$
(37,824
)
Net assets acquired
$
109,431
The fair value of receivables acquired totaled $18,142 and as of the acquisition date all amounts of contractual cash flows are expected to be collected. The preliminary allocation of the purchase price and the estimated useful lives associated with certain assets is as follows :
Amount
Estimated Useful Life
Net tangible assets
$
15,084
—
Identifiable intangible assets:
Developed technology
25,000
7 years
Customer relationships
18,000
10 years
Trade name
1,000
3 years
Goodwill
50,347
—
Total purchase price
$
109,431
Intangible assets of $44,000 have been allocated to identifiable intangible assets consisting of developed technology, amortized over seven years using a straight-line amortization method; customer relationships, amortized over ten years using a straight-line amortization method; and a trade name, amortized over three years using a straight-line amortization method. The weighted average life of the identifiable intangible assets recognized from the Acquisition was 8.2 years. The intangibles acquired in the Acquisition are not deductible for tax purposes. Intangible assets recorded in the consolidated balance sheet at December 31, 2019 consists of the following:
Gross Carrying Amount
Accumulated Amortization
Net Carrying Amount
Developed technology
25,000
(1,786
)
23,214
Customer relationships
18,000
(900
)
17,100
Trade name
1,000
(166
)
834
$
44,000
$
(2,852
)
$
41,148
The Company recorded total amortization expense of $2,852, of which $1,786 and $1,066 were included in product cost of revenue and selling, general and administrative expense, respectively, for the year ended December 31, 2019, in the consolidated statements of operations and comprehensive (loss) income. Estimated amortization expense for intangible assets is summarized as follows:
Year Ending December 31,
2020
$
5,704
2021
5,704
2022
5,542
2023
5,372
2024
5,372
Thereafter
13,454
$
41,148
The Acquisition accounting resulted in goodwill of $50,347. Various factors contributed to the establishment of the goodwill, including: the strategic benefit of expanding the breadth of the Company’s product offerings; the value of NetComm’s highly trained work force; the expected revenue growth over time that is attributable to increased market penetration from future products and customers, and cross-selling by the sales force; and the synergies expected to result from reducing redundant infrastructure such as corporate costs and field operations. The goodwill acquired in the Acquisition is not deductible for tax purposes. The results of operations of NetComm have been included in the Company’s consolidated statements of operations and comprehensive (loss) income since the completion of the Acquisition on July 1, 2019. For the year ended December 31, 2019, NetComm contributed $75,769 to the Company’s consolidated net revenues and $1,424 in after tax losses to the Company’s consolidated net loss. Transactions costs of $3,494 are included in The unaudited pro forma financial information shown below summarizes the combined results of operations for the Company and NetComm as if the closing of the Acquisition had occurred on January 1, 2017, the first day of the Company’s fiscal year 2018. The unaudited pro forma financial information includes adjustments that are directly attributable to the business combination and are factually supportable. The adjustments primarily reflect the amortization of acquired intangible assets, the conversion of NetComm’s financial results from International Financial Reporting Standards to U.S. GAAP, transaction costs related to the Acquisition, as well as the pro forma tax impact for such adjustments at the statutory rate. The pro forma financial information also reflects a $3,200 adjustment for the amortization of the step up of inventory fair value that is directly attributable to the business combination, but is not expected to have a continuing impact on the results of operations. The unaudited pro forma results below do not reflect the expected realization of cost savings following the Acquisition or anticipated costs the Company will incur to realize such synergies. These savings are expected to result from streamlining of product development initiatives, alignment of overlapping functional areas, such as sales and marketing and certain general and administrative functions. Although management expects that cost savings will result from the Acquisition, there can be no assurance that these cost savings will be achieved. Accordingly, these unaudited pro forma results are presented for informational purposes only and are not necessarily indicative of what the actual results of operations of the combined company would have been if the Acquisition had occurred on January 1, 2017, nor are they indicative of future results of operations. The unaudited pro forma combined results of the Company and NetComm are as follows:
Year Ended December 31,
2019
2018
2017
Net revenue
$
375,306
$
436,791
$
465,786
Net (loss) income
(47,898
)
68,808
76,432</t>
  </si>
  <si>
    <t>Inventory Disclosure [Abstract]</t>
  </si>
  <si>
    <t xml:space="preserve">4. Inventory Inventory as of December 31, 2019 and 2018 consisted of the following:
December 31,
2019
2018
Raw materials
$
24,000
$
6,524
Work in process
17
571
Finished goods:
Manufactured finished goods
70,923
45,594
Deferred inventory costs
4,263
1,073
99,203
53,762
Valuation adjustment for excess and obsolete inventory
(5,599
)
(2,765
)
$
93,604
$
50,997
The increase in gross inventory balances was primarily due to inventory acquired with the acquisition of NetComm on July 1, 2019. The increase in the reserve for excess and obsolete inventory was primarily due to the overall increase in inventory balances. </t>
  </si>
  <si>
    <t>Property and Equipment</t>
  </si>
  <si>
    <t>Property Plant And Equipment [Abstract]</t>
  </si>
  <si>
    <t xml:space="preserve">5. Property and Equipment Property and equipment as of December 31, 2019 and 2018 consisted of the following:
December 31,
2019
2018
Computers and purchased software
$
22,294
$
15,706
Leasehold improvements
4,380
1,340
Furniture and fixtures
2,794
1,949
Machinery and equipment
40,002
21,979
Land
3,091
3,091
Building
4,765
4,765
Building improvements
6,776
5,245
Trial systems at customers’ sites
6,039
7,116
90,141
61,191
Less: Accumulated depreciation and amortization
(54,231
)
(31,312
)
$
35,910
$
29,879
During the years ended December 31, 2019, 2018 and 2017, the Company transferred trial systems (into) from inventory into (from) property and equipment with values of $(502), $(357) and $877, respectively, net of transfers of trial systems to cost of revenue. In addition, the Company transferred $(261), $371 and $2,566 of equipment from inventory into property and equipment during the years ended December 31, 2019, 2018 and 2017, respectively. Total depreciation and amortization expense on property and equipment totaled $11,870, $9,454 and $7,738 for the years ended December 31, 2019, 2018 and 2017, respectively. </t>
  </si>
  <si>
    <t>Accrued Expenses and Other Current Liabilities</t>
  </si>
  <si>
    <t>Payables And Accruals [Abstract]</t>
  </si>
  <si>
    <t>6. Accrued Expenses and Other Current Liabilities Accrued expenses and other current liabilities as of December 31, 2019 and 2018 consisted of the following:
December 31,
2019
2018
Accrued compensation and related taxes
$
18,540
$
18,301
Accrued warranty (see Note 2)
2,448
926
Dividends and equitable adjustments payable (see Note 11)
750
3,336
Accrued customer incentives
233
5,368
Other accrued expenses
12,596
9,061
$
34,567
$
36,992</t>
  </si>
  <si>
    <t>Fair Value Measurements</t>
  </si>
  <si>
    <t>Fair Value Disclosures [Abstract]</t>
  </si>
  <si>
    <t>7. Fair Value Measurements The Company’s cash equivalents include certificates of deposit and money market mutual funds, which are valued using Level 1 or Level 2 inputs in the fair value hierarchy. The Company’s marketable securities consist of certificates of deposit, which are valued using Level 2 inputs in the fair value hierarchy. The Company’s foreign currency forward contracts are valued using Level 2 inputs in the fair value hierarchy. The Company’s SARs are valued using as Level 3 inputs in the fair value hierarchy based on management’s judgment and the assumptions set forth in Note 13 as there is no market activity to derive an estimate of their fair value. Changes in the fair value of SARs are recorded in operating expenses in the consolidated statements of operations and comprehensive (loss) income. The following tables present information about the fair value of the Company’s financial assets and liabilities as of December 31, 2019 and 2018 and indicate the level of the fair value hierarchy utilized to determine such fair values: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
Fair Value Measurements as of December 31, 2018 Using:
Level 1
Level 2
Level 3
Total
Assets:
Certificates of deposit
$
—
$
19,873
$
—
$
19,873
Certificates of deposit—restricted cash
—
1,019
—
1,019
Money market mutual funds
252,963
—
—
252,963
Foreign currency forward contracts
—
254
—
254
$
252,963
$
21,146
$
—
$
274,109
Liabilities:
SARs
$
—
$
—
$
1,387
$
1,387
Foreign currency forward contracts
—
252
—
252
$
—
$
252
$
1,387
$
1,639
During the years ended December 31, 2019, 2018 and 2017 there were no transfers between Level 1, Level 2 and Level 3. The liability for SARs in the table above consists of the fair value of the SARs granted to the Company’s employees. The fair values of the SARs are based on significant inputs not observable in the market, which represents a Level 3 measurement within the fair value hierarchy. The Company’s valuation of these SARs utilized the Black-Scholes option-pricing model, which incorporates assumptions and estimates to determine their fair values (see Note 13). The Company assesses these assumptions and estimates on a quarterly basis as additional information impacting the assumptions is obtained. Changes in the fair value of the SARs liability are recognized as stock-based compensation expense in the consolidated statements of operations and comprehensive (loss) income. The following table provides a summary of changes in the fair values of the Company’s SARs liability, for which fair value is determined by Level 3 inputs:
Year Ended December 31,
2019
2018
2017
Fair value at beginning of the year
$
1,387
$
2,155
$
1,195
Change in fair value
(1,123
)
(768
)
960
Exercises
—
—
—
Fair value at end of year
$
264
$
1,387
$
2,155
The Company’s cash, cash equivalents and restricted cash as of December 31, 2019 and 2018 consisted of the following:
December 31,
2019
2018
Cash
$
48,942
$
7,751
Cash equivalents and restricted cash:
Certificates of deposit
10,933
19,873
Certificates of deposit—restricted cash
1,019
1,019
Money market mutual funds
53,763
252,963
Total cash equivalents and restricted cash
65,715
273,855
Total cash, cash equivalents and restricted cash
$
114,657
$
281,606</t>
  </si>
  <si>
    <t>Derivative Instruments</t>
  </si>
  <si>
    <t>Derivative Instruments And Hedging Activities Disclosure [Abstract]</t>
  </si>
  <si>
    <t>8.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December 31, 2019, the Company had foreign currency forward contracts outstanding with notional amounts totaling 500 Euros and 900 USD related to the Company’s Australian subsidiary. These contracts mature during the first quarter of 2020. As of December 31, 2018, the Company had foreign currency forward contracts outstanding with notional amounts totaling 25,741 Euros maturing during the second and third quarters of 2019.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solidated statements of operations and comprehensive (loss) income as a component of other income (expense). The Company records all derivative instruments in the consolidated balance sheet at their fair values. As of December 31, 2019 and 2018, the Company recorded an asset of $23 and $254, respectively, and as of December 31, 2019 and 2018, the Company recorded a liability of $50 and $252, respectively, related to outstanding foreign currency forward contracts, which were included in prepaid expenses and other current assets and in accrued expenses and other current liabilities, respectively, in the consolidated balance sheets.</t>
  </si>
  <si>
    <t>Income Taxes</t>
  </si>
  <si>
    <t>Income Tax Disclosure [Abstract]</t>
  </si>
  <si>
    <t xml:space="preserve">9. Income Taxes Income before the provision for (benefit from) income taxes for the years ended December 31, 2019, 2018 and 2017 consisted of the following:
Year Ended December 31,
2019
2018
2017
United States
$
(40,055
)
$
10,527
$
77,410
Foreign
15,640
55,411
45,408
$
(24,415
)
$
65,938
$
122,818
The provision for (benefit from) income taxes for the years ended December 31, 2019, 2018 and 2017 consisted of the following:
Year Ended December 31,
2019
2018
2017
Current income tax provision:
Federal
$
4,698
$
(3,457
)
$
17,498
State
(121
)
(181
)
589
Foreign
(427
)
8,087
4,809
Total current income tax provision
4,150
4,449
22,896
Deferred income tax provision (benefit):
Federal
18,387
(10,699
)
12,468
State
5,100
(1,108
)
(1,024
)
Foreign
(3,846
)
290
(22
)
Total deferred income tax (benefit) provision
19,641
(11,517
)
11,422
Total income tax (benefit) provision
$
23,791
$
(7,068
)
$
34,318
A reconciliation of the U.S. federal statutory rate to the Company’s effective income tax rate for the years ended December 31, 2019, 2018 and 2017 is as follows:
Year Ended December 31,
2019
2018
2017
Federal statutory income tax rate
21.0
%
21.0
%
35.0
%
State taxes, net of federal tax benefit
9.8
(0.8
)
0.6
Research and development tax credits
10.3
(15.6
)
(3.5
)
Permanent differences
(1.6
)
1.1
0.5
Domestic manufacturing deduction
—
—
(0.9
)
Foreign tax rate differential
10.2
(6.6
)
(7.0
)
Equitable adjustment payments
1.7
(1.8
)
(6.0
)
Excess tax benefit from stock-based transactions
3.3
(25.2
)
(1.6
)
Foreign taxes withheld
(9.6
)
3.3
—
Impact of deferred tax rate decrease under TCJA
—
—
3.3
TCJA one-time deemed repatriation of accumulated earnings of foreign subsidiaries
—
—
7.1
Global intangible low-taxed income
(4.1
)
6.7
—
Withholding tax on repatriation of accumulated earnings of foreign subsidiaries
(0.1
)
0.1
1.1
Valuation allowance on deferred tax assets
(144.2
)
6.0
—
Other, net
2.3
1.1
—
Foreign derived intangible income
3.9
—
—
Research and development costs
(4.3
)
—
—
Provision to return
11.1
—
—
Uncertain tax positions
(7.1
)
—
(0.7
)
Effective income tax rate
(97.4
)%
(10.7
)%
27.9
% The income tax effect of each type of temporary difference and carryforward as of December 31, 2019 and 2018 was as follows:
December 31,
2019
2018
Deferred tax assets:
Stock compensation
$
3,827
$
2,689
Tax credit carryforwards
9,900
7,599
Capitalized research and development costs
21,376
12,157
Inventory valuation
1,756
698
Accrued liabilities and reserves
5,207
2,473
Deferred revenue
1,520
3,147
Interest expense
2,149
480
Intellectual property rights
999
—
Other
544
452
Total deferred tax assets
47,278
29,695
Valuation Allowance
(39,124
)
(3,926
)
Deferred tax assets, net of valuation allowance
8,154
25,769
Deferred tax liabilities:
Depreciation
(1,159
)
(1,266
)
Amortization
(12,727
)
—
Deferred costs
—
(134
)
Withholding tax on unremitted earnings
(2,604
)
(2,572
)
Prepaid expenses
(588
)
(219
)
Total deferred tax liabilities
(17,078
)
(4,191
)
Net deferred tax assets
$
(8,924
)
$
21,578
The Company has determined that it is more likely than not that a portion of its net U.S. deferred tax assets will not be realized. As of December 31, 2019, the Company recorded a valuation allowance of $39,124 against its net U.S. deferred tax assets, an increase of $35,198 during the year ended December 31, 2019. The change in valuation allowance is primarily due the fact that the Company does not anticipate sufficient taxable income or tax liability to utilize its U.S. deferred tax assets in in the foreseeable future. The Company will continue to monitor the realizability of its net U.S. deferred tax assets taking into account multiple factors, including recent operating results, future taxable income projections and feasible tax planning strategies. The Company intends to maintain a valuation allowance on all of its net U.S. deferred tax assets until there is sufficient evidence to support the reversal of all or some portion of the valuation allowances. The release of all, or a portion of the valuation allowance would result in the recognition of certain deferred tax assets and a decrease to income tax expense for the period the release is recorded. On December 22, 2017, the TCJA was enacted which, among other things, lowered the U.S. corporate income tax rate to 21% from 35%, repealed the domestic production activity deductions, limited the deductibility of certain executive compensation and interest expense, and established a modified territorial system requiring a mandatory deemed repatriation tax on undistributed earnings of foreign subsidiaries. Beginning in 2018, the TCJA also requires a minimum tax on certain future earnings generated by foreign subsidiaries while providing for future tax-free repatriation of such earnings through a 100% dividends-received deduction. While the intent of TCJA was to provide for a territorial tax system, effective for taxable years beginning after January 1, 2018, taxpayers are subjected to the GILTI provisions. The GILTI provisions require the Company to currently recognize in U.S. taxable income a deemed dividend inclusion of foreign subsidiary earnings in excess of an allowable return on the foreign subsidiary’s tangible assets. During the years ended December 31, 2019 and 2018, the Company recorded income tax charges $942 and $4,410, respectively, related to GILTI. The Company has made an accounting policy election, as allowed by the SEC and FASB, to recognize the impacts of GILTI within the period incurred. Therefore, no U.S. deferred taxes are provided on GILTI inclusions of future foreign subsidiary earnings. As of December 31, 2019, the Company had available state research and development tax credit carryforwards of $9,403 which begin to expire in 2030. Management believes that it is more likely than not that the Company will not realize the benefit of its state research and development tax credits and thus has recorded a valuation allowance against these tax credit carryforwards. As of December 31, 2019, the Company had foreign research and development tax credit carryforwards of $12,335, which do not expire. Management has recorded an uncertain tax position of $11,193 related these credits As of December 31, 2019, substantially all of the Company’s unremitted earnings have been taxed through either the deemed repatriation tax or as GILTI income. Of the total amount of undistributed earnings, $25,966 is not indefinitely reinvested and the Company has recorded a $2,597 deferred tax liability related to its withholding taxes associated with such undistributed earnings. The remaining unremitted earnings of the Company’s foreign subsidiaries are indefinitely reinvested. Interest and penalties related to uncertain tax positions are recorded in the consolidated statements of operations and comprehensive income within other income (expense) and totaled $1,278, $211 and $14 for the years ended December 31, 2019, 2018 and 2017, respectively. The liability recorded for potential penalties and interest was $1,646 and $369 as of December 31, 2019 and 2018, respectively. The Company had a total recorded liability of $10,211 and $3,038 related to uncertain tax positions, inclusive of penalties and interest, as of December 31, 2019 and 2018, respectively, which is included in accrued income taxes, net of current portion in the consolidated balance sheets. As of December 31, 2019, the amount of uncertain tax benefits that, if recognized, would impact the effective income tax rate is $2,835. The aggregate changes in the balance of gross uncertain tax positions, which excludes interest and penalties, for the years ended December 31, 2019, 2018 and 2017 were as follows:
Balance at January 1, 2017
$
318
Settlement/decreases related to tax positions taken during prior years
—
Increases related to tax positions taken during prior years
—
Increases related to tax positions taken during the current year
1,377
Balance at December 31, 2017
1,695
Settlement/decreases related to tax positions taken during prior years
—
Increases related to tax positions taken during prior years
241
Increases related to tax positions taken during the current year
810
Balance at December 31, 2018
2,746
Settlement/decreases related to tax positions taken during prior years
(49
)
Increases related to tax positions taken during prior years
18,434
Increases related to tax positions taken during the current year
364
Balance at December 31, 2019
$
21,495
The significant increase in tax positions taken during prior years relates to primarily to acquired positions of $12,653, and transfer pricing positions of $5,781. The Company and its subsidiaries file income tax returns in the U.S. federal jurisdiction as well as various states and foreign jurisdictions. The Company and certain subsidiaries have tax years that remain open and are subject to examination by tax authorities in the following major taxing jurisdictions: United States for tax years 2016 through 2019, Ireland for tax years 2015 through 2019, China for tax years 2009 through 2019 (for transfer pricing adjustments, the statute of limitation in China is ten years) and Australia for tax years 2015 through 2019. The Company files income tax returns on a combined, unitary, or stand-alone basis in multiple state and local jurisdictions, which generally have statutes of limitations from three to four years. If any issues addressed in the Company’s tax audits are resolved in a manner not consistent with management’s expectations, the Company would be required to adjust its provision for income tax in the period such resolution occurs. Although timing of the resolution and/or closure of audits is highly uncertain, the Company does not believe it is reasonably possible that its unrecognized tax benefits will materially change in the next 12 months. </t>
  </si>
  <si>
    <t>Debt</t>
  </si>
  <si>
    <t>Debt Disclosure [Abstract]</t>
  </si>
  <si>
    <t>10. Debt The aggregate principal amount of debt outstanding as of December 31, 2019 and 2018 consisted of the following:
December 31,
2019
2018
Term loans
$
291,000
$
294,000
Mortgage loan
6,644
6,958
Total principal amount of debt outstanding
$
297,644
$
300,958
Current and non-current debt obligations reflected in the consolidated balance sheets as of December 31, 2019 and 2018 consisted of the following:
December 31,
2019
2018
Current liabilities:
Term loans
$
3,000
$
3,000
Mortgage loan
6,644
314
Current portion of principal payment obligations
9,644
3,314
Unamortized debt issuance costs, current portion
(1,120
)
(1,135
)
Current portion of long-term debt, net of unamortized debt issuance costs
$
8,524
$
2,179
Non-current liabilities:
Term loans
$
288,000
$
291,000
Mortgage loan
—
6,644
Non-current portion of principal payment obligations
288,000
297,644
Unamortized debt issuance costs, non-current portion
(3,244
)
(4,364
)
Long-term debt, net of current portion and unamortized debt issuance costs
$
284,756
$
293,280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December 31, 2019 and 2018, $291,000 and $294,000 in principal amount, respectively, were outstanding under the term loan facility (the “Term Loans”) and as of December 31, 2019 we did not have any outstanding borrowings under the revolving credit facility; however, the Company had used $1,343 under the revolving credit facility for two stand-by letters of credit, one which served as collateral to one of the Company’s customers pursuant to a contractual obligation and one which is used as collateral for operating leases in Australia. The Company did not have any outstanding borrowings under the revolving credit facility as of December 31, 2018.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prepayment penalties if the conversion is effected prior to the end of the applicable interest period. As of December 31, 2019, the interest rate on the Term Loans was 5.80% per annum, which was based on a one-month Eurodollar rate of 1.80% per annum plus the applicable margin of 4.00% per annum for Eurodollar rate loans. As of December 31, 2018, the interest rate on the Term Loans was 6.52% per annum, which was based on a one-month Eurodollar rate of 2.52% per annum plus the applicable margin of 4.00%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3,000 were made under the term loan facility during each of the years ended December 31, 2019, 2018 and 2017. Interest expense, including the amortization of debt issuance costs, totaled $19,728, $19,146 and $16,800 for the years ended December 31, 2019, 2018 and 2017, respectively. The revolving credit facility also requires payment of quarterly commitment fees at a rate of 0.25% per annum on the difference between committed amounts and amounts actually borrowed under the facility and customary letter of credit fees. For the years ended December 31, 2019, 2018 and 2017, interest expense related to the fee for the unused amount of the revolving credit facility totaled $59 $62 and $61,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The Company’s net leverage ratio exceeded the maximum on December 31, 2019; however, as the Company’s utilization of the revolving credit facility did not exceed the 30% testing threshold on December 31, 2019, the Company was not in default the revolving credit facility as a result of the Company’s net leverage ratio exceeding the maximum permitted amount. The Company was in compliance with all other applicable covenants of the facilities as of December 31, 2019 and with all applicable covenants as of December 31, 2018. Commercial Mortgage Loan On July 1, 2015, the Company entered into a commercial mortgage loan agreement in the amount of $7,950 (the “Mortgage Loan”). Borrowings under the Mortgage Loan bear interest at a rate of 3.5% per annum and are repayable in 60 monthly installments of $46, consisting of principal and interest based on a 20-year amortization schedule. The remaining amount of unpaid principal under the Mortgage Loan is due on the maturity date of July 1, 2020. Upon entering into the Mortgage Loan, the Company incurred debt issuance costs of $45, which were initially recorded as a direct deduction from the debt liability and are amortized to interest expense using the effective interest method from issuance date of the loan until the maturity date. The Company made principal payments under the Mortgage Loan of $314, $303 and $292 during the years ended December 31, 2019, 2018 and 2017, respectively. Interest expense, including the amortization of debt issuance costs, totaled $249, $260 and $272 for the years ended December 31, 2019, 2018 and 2017, respectively. 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December 31, 2019 and 2018. As of December 31, 2019, aggregate minimum future principal payments of the Company’s debt are summarized as follows:
Year Ending December 31,
2020
$
9,644
2021
3,000
2022
3,000
2023
3,000
2024
279,000
Thereafter
-
$
297,644</t>
  </si>
  <si>
    <t>Stockholders' Equity</t>
  </si>
  <si>
    <t>Equity [Abstract]</t>
  </si>
  <si>
    <t>Stockholders’ Equity</t>
  </si>
  <si>
    <t>11. Stockholders’ Equity Upon the closing of the Company’s IPO on December 19, 2017, all shares of the Company’s then-outstanding preferred stock automatically converted on a ten-for-one basis into an aggregate of 40,382 shares of the Company’s common stock. In addition, the Company filed a restated certificate of incorporation, which authorized the issuance of preferred stock with rights and preferences, including voting rights, designated from time to time by the board of directors. As of December 31, 2019, there were 5,000 shares of preferred stock authorized with a par value of $0.001 per share, and no shares of preferred stock issued or outstanding. Special Dividends to Holders of Common and Preferred Stock November 2017 Special Dividend On November 30, 2017, the board of directors declared a special dividend to the holders of common stock and preferred stock of record on that date, contingent upon the closing of the Company’s IPO. The cash dividend declared to stockholders was $0.5802 per share of common stock, $5.8020 per share of Series B convertible preferred stock (the “Series B Preferred Stock”) and $5.8020 per share of Series C convertible preferred stock (the “Series C Preferred Stock”). Related to this special declared in November 2017, the Company paid $865 and $42,137 of dividends to the common and preferred stockholders during the years ended December 31, 2018 , respectively, and no dividend payments with respect to this special dividend were payable as of . In connection with this special dividend declared in November 2017, the board of directors also approved, contingent upon the payment of the November 2017 special dividen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0.5802 per share multiplied by the net number of shares subject to outstanding equity awards after applying the treasury stock method. The cash payments to such holders will be made as their equity awards vest through fiscal year 2021. During the years ended , the Company paid $426, $1,132 and $5,193, respectively, to the holders of such vested equity awards. As of , equitable adjustment payments to be made as equity awards vest through fiscal year 2021, net of estimated forfeitures, totaled $177 and $603, respectively, and were included in accrued expenses and other current liabilities in the accompanying consolidated balance sheets. The cash dividends declared to the holders of common stock, Series B Preferred Stock and Series C Preferred Stock totaled $19,572, $1,039 and $22,391, respectively, and the equitable adjustment to the holders of stock options, SARs and RSUs, net of estimated forfeitures, totaled $6,928. The $49,930 aggregate amount of such dividends and equitable adjustments was recorded as a charge to additional paid-in capital during the year ended December 31, 2017. May 2017 Special Dividend On May 10, 2017, the board of directors declared and the stockholders approved a special dividend to the holders of common stock and preferred stock of record on that date. The cash dividend declared to stockholders was $1.1774 per share of common stock, $11.7744 per share of Series B Preferred Stock and $11.7744 per share of Series C Preferred Stock. Related to this special dividend declared in May 2017, the Company paid 87,133 of dividends to the common and preferred stockholders during the year ended December 31, 2017 . December 31, 2019 In connection with the special dividend declared in May 2017,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1.1774 per share multiplied by the net number of shares subject to outstanding equity awards after applying the treasury stock method. The cash payments to such holders will be made as their equity awards vest through fiscal year 2021. During the years ended December 31, 2019, 2018 and 2017, the Company paid $618, $1,492 and $10,431 to the holders of such vested equity awards. As of December 31, 2019 The cash dividends declared to the holders of common stock, Series B Preferred Stock and Series C Preferred Stock totaled $39,585, $2,108 and $45,440, respectively, and the equitable adjustment to the holders of stock options, SARs and RSUs, net of estimated forfeitures, totaled $12,723. The $99,856 aggregate amount of such dividends and equitable adjustments was recorded as a charge to additional paid-in capital (until reduced to zero) and a charge to accumulated deficit during the year ended December 2016 Special Dividend On December 21, 2016, the board of directors declared, and on December 29, 2016 the stockholders approved, a special dividend to the holders of common stock and preferred stock of record on December 27, 2016. The cash dividend declared to stockholders was $2.3306 per share of common stock, $23.3058 per share of Series B Preferred Stock and $23.3058 per share of Series C Preferred Stock. Related to this special dividend declared in December 2016, the Company paid In connection with the special dividend declared in December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2.3306 per share multiplied by the net number of shares subject to outstanding equity awards after applying the treasury stock method. The cash payments to such holders will be made as their equity awards vest through fiscal year 2020. During the years ended December 31, 2019, 2018 and 2017, the Company paid $1,286, $3,105 and $23,395, respectively, to the holders of such vested equity awards. As of December 31, 2019 and 2018, equitable adjustment payments to be made as equity awards vest through fiscal year 2020, net of estimated forfeitures, totaled $335 and $1,621, respectively, and were included in accrued expenses and other current liabilities in the accompanying consolidated balance sheet. June 2016 Special Dividend On June 17, 2016, the board of directors declared and the stockholders approved a special dividend to the holders of common stock and preferred stock of record on that date. The cash dividend declared to stockholders was $0.5891 per share of common stock, $5.8910 per share of Series B Preferred Stock, and $5.8910 per share of Series C Preferred Stock. Related to this special dividend declared in June 2016, the Company paid no dividends to the common and preferred stockholders during the years ended December 31, 2019, 2018 and 2017, and no dividend payments with respect to this special dividend were payable as of December 31, 2019 or 2018. In connection with the special dividend declared in June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0.5891 per share multiplied by the net number of shares subject to outstanding equity awards after applying the treasury stock method. The cash payments to such holders will be made as their equity awards vest through fiscal year 2020. During the years ended December 31, 2019, 2018 and 2017, the Company paid $259, $684 and $1,075, respectively to the holders of such vested equity awards. As of December 31, 2019 and 2018, equitable adjustment payments to be made as equity awards vest through fiscal year 2020, net of estimated forfeitures, totaled $37 and $296 and were included in accrued expenses and other current liabilities in the accompanying consolidated balance sheet. November 2014 Special Dividend On November 30, 2014, the board of directors declared and the stockholders approved a special dividend to the holders of common stock and preferred stock of record on that date. The cash dividend declared to stockholders was $0.3835 per share of common stock, $3.8346 per share of Series B Preferred Stock Series C Preferred Stock In connection with the special dividend declared in November 2014, the board of directors also approved cash payments to be made to holders of the Company’s stock options and SARs as an equitable adjustment to the holders of such instruments in accordance with the provisions of the Company’s equity incentive plans. The equitable adjustment payments to the holders of stock options and SARs are equal to $0.3835 per share multiplied by the net number of shares subject to outstanding equity awards after applying the treasury stock method. The cash payments to the holders of stock options and SARs were made as equity awards vested through fiscal year 2018. During the years ended December 31, 2019, 2018 and 2017, the Company paid $1, $43 and $117, respectively, to the holders of stock options and SARs for vested equity awards. As of December 31, 2018, equitable adjustment payments to be made as equity awards vested through fiscal year 2018, net of estimated forfeitures, totaled $20, and were included in accrued expenses and other current liabilities in the accompanying consolidated balance sheets. No equitable adjustment payments in connection with these awards remained outstanding as of December 31, 2019.</t>
  </si>
  <si>
    <t>12. Common Stock Upon the closing of the IPO on December 19, 2017, the Company filed a restated certificate of incorporation, which authorized the Company to issue 500,000 shares of $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Through December 31, 2019, except for the special cash dividends declared on November 30, 2014, June 17, 2016, December 21, 2016, May 10, 2017 and November 30, 2017 (see Note 11), no dividends have been declared by the board of directors. As of December 31, 2019, the Company had reserved 20,630 shares of common stock for the exercise of outstanding stock options, the vesting of outstanding RSUs, and the number of shares remaining available for grant under the Company’s 2017 Stock Incentive Plan (see Note 13). Stock Split On December 1, 2017, the Company effected a five-for-one stock split of its issued and outstanding shares of common stock and a proportional adjustment to the existing conversion ratio of each series of the Company’s Convertible Preferred Stock (see Note 11). Accordingly, all share and per share amounts for all periods presented in the accompanying consolidated financial statements and notes thereto have been adjusted retroactively, where applicable, to reflect this stock split and adjustment of the preferred stock conversion ratios. Stock Repurchase Program On February 21, 2019, the Company announced a stock repurchase program authorizing it to repurchase up to $75,000 of the Company’s common stock. During the year ended December 31, 2019, the Company repurchased 495 shares for $1,785, before commissions. As of December 31, 2019, $73,215 remained authorized for repurchases of the Company’s common stock under this stock repurchase program. On August 14, 2018, the Company announced a stock repurchase program authorizing it to repurchase up to $75,000 of the Company’s common stock. During the year ended December 31, 2018, the Company repurchased and retired 5,172 shares for $75,000, before commissions. Stock repurchases under this program are now complete.</t>
  </si>
  <si>
    <t>Stock-based Compensation</t>
  </si>
  <si>
    <t>Disclosure Of Compensation Related Costs Sharebased Payments [Abstract]</t>
  </si>
  <si>
    <t>13. Stock-based Compensation 2003 Stock Incentive Plan The Company’s 2003 Stock Incentive Plan, as amended (the “2003 Plan”), provided for the grant of qualified incentive stock options, nonqualified stock options, restricted stock or other stock-based awards to the Company’s employees, officers, directors, advisers and outside consultants. The number of shares authorized for grant under the 2003 Plan, as amended, was 32,500 shares. The 2003 Plan was administered by the board of directors, or at the discretion of the board of directors, by a committee of the board or by one or more executive officers of the Company. The exercise prices, vesting and other restrictions were determined at the discretion of the board of directors, or their committee or by one or more executive officers of the Company, if so delegated. The 2003 Plan was terminated in August 2011, and the remaining 2,140 shares available for issuance under the plan at that time were transferred to the Company’s 2011 Stock Incentive Plan (the “2011 Plan”). The shares of common stock underlying any awards that are forfeited, canceled, repurchased or are otherwise terminated by the Company under the 2003 Plan will be added back to the shares of common stock available for issuance under the Company’s 2017 Stock Incentive Plan (the “2017 Plan”). 2011 Stock Incentive Plan The 2011 Plan provided for the Company to sell or issue common stock or restricted common stock, or to grant qualified incentive stock options, nonqualified stock options, SARs, RSUs or other stock-based awards to the Company’s employees, officers, directors, advisers and outside consultants. The 2011 Plan was administered by the board of directors, or at the discretion of the board of directors, by a committee of the board. The exercise prices, vesting and other restrictions were determined at the discretion of the board of directors, or their committee if so delegated, except that the exercise price per share of stock options could not be less than 100% of the fair market value of common stock on the date of grant and the term of the stock option could not be greater than ten years. The stock options generally vest over a four-year period and expire ten years from the date of grant. Certain options provide for accelerated vesting if there is a change in control (as defined in the stock option agreements). The 2011 Plan was terminated for the purpose of making new grants in December 2017, and the remaining 2,855 shares available for issuance under the 2011 Plan at that time were transferred to the 2017 Plan. Awards outstanding under the 2011 Plan at the time of the 2011 Plan’s termination will continue to be governed by their existing terms. The shares of common stock underlying any awards that are forfeited, canceled, repurchased or are otherwise terminated by the Company under the 2011 Plan will be added back to the shares of common stock available for issuance under the 2017 Plan. 2017 Stock Incentive Plan On November 17, 2017, the Company’s board of directors adopted, and on November 30, 2017, the Company’s stockholders approved, the 2017 Plan, which became effective immediately prior to the effectiveness of the registration statement for the IPO. The 2017 Plan provides for the grant of incentive stock options, nonqualified stock options, stock appreciation rights, restricted stock awards, restricted stock units and other stock-based awards. The number of shares initially reserved for issuance under the 2017 Plan is the sum of 7,161 shares, plus the number of shares (up to 18,746 shares) equal to the sum of (i) the number of shares remaining available for issuance under the 2003 Plan and 2011 Plan upon the effectiveness of the 2017 Plan and (ii) the number of shares of common stock subject to outstanding awards under the 2003 Plan and 2011 Plan that expire, terminate or are otherwise surrendered, canceled, forfeited or repurchased by the Company at their original issuance price pursuant to a contractual repurchase right.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east of (i) 20,000 shares, (ii) 4% of the outstanding shares of common stock on such date and (iii) an amount determined by the Company’s board of directors. The shares of common stock underlying any awards that are forfeited, canceled, repurchased or are otherwise terminated by the Company under the 2017 Plan will be added back to the shares of common stock available for issuance under the 2017 Plan. The total number of shares authorized for issuance under the 2017 Plan was 13,565 shares as of December 31, 2019, of which 10,727 shares remained available for future grant. Stock Option Valuation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the expected term. The expected dividend yield is based on the fact that the Company does not have a history of paying cash dividends, except for the special dividends declared in November 2014, June 2016, December 2016, May 2017 and November 2017 (see Note 11), and in those circumstances, the board of directors approved cash dividends to be paid to holders of the Company’s stock options and SARs upon vesting as an equitable adjustment to the holders of such instruments. The risk-free rate for periods within the expected life of the option is based upon the U.S. Treasury yield curve in effect at the time of grant. In determining the exercise prices for options granted prior to the Company’s IPO, the Company’s board of directors considered the fair value of the common stock as of the measurement date. The fair value of the common stock was determined by the board of directors at each award grant date based upon a variety of factors, including the results obtained from an independent third-party valuation of the Company’s common stock,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common stock, the effect of the rights and preferences of the holders of the Company’s convertible preferred stock, and the prospects of a liquidity event, among others. The assumptions used in the Black-Scholes option-pricing model were as follows:
Year Ended December 31,
2019
2018
2017
Risk-free interest rate
1.6%-2.5%
2.7%–3.0%
2.0%–2.2%
Expected term (in years)
6.1-6.2
6.0–6.2
6.0–6.2
Expected volatility
28.8%–30.6%
30.6%–32.6%
33.0%–38.5%
Expected dividend yield
0.0%
0.0%
0.0% Stock Options A summary of option activity under the 2003 Plan, the 2011 Plan and the 2017 Plan for the year ended December 31, 2019 is as follows:
Number of Shares
Weighted- Average Exercise Price
Weighted- Average Remaining Contractual Term
Aggregate Intrinsic Value
(in years)
Outstanding at January 1, 2019
9,566
$
7.29
6.35
$
61,561
Granted
213
6.52
Exercised
(1,129
)
2.38
Forfeited
(400
)
11.69
Outstanding at December 31, 2019
8,250
$
7.73
5.65
$
4,235
Options exercisable at December 31, 2019
6,983
$
6.65
5.22
$
4,218
Vested or expected to vest at December 31, 2019
8,186
$
7.69
5.63
$
4,233
The weighted-average grant-date fair value of options granted during the years ended December 31, 2019, 2018 and 2017 was $2.13, $7.59 and $4.74 per share, respectively. Cash proceeds received upon the exercise of options were $2,687, $14,730 and $274 during the years ended December 31, 2019, 2018 and 2017, respectively. The intrinsic value of stock options exercised during the years ended December 31, 2019, 2018 and 2017 was $6,970, $105,787 and $1,915,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On February 5, 2019, February 19, 2019, May 16, 2019, June 11, 2019, July 30, 2019, September 11, 2019, and December 11, 2019 the Company granted 714, 229, 68, 105, 134, 130, and 8 RSUs, respectively, under the 2017 Plan. On March 8, 2018, June 6, 2018, June 14, 2018, September 27, 2018, November 27, 2018, December 14, 2018, the Company granted 103, 7, 83, 185, 20 and 22 RSUs, respectively, under the 2017 Plan. On January 31, 2017 and May 15, 2017, the Company granted 176 and 15 RSUs, respectively, under the 2011 Plan. On December 15, 2017, the Company granted 35 RSUs under the 2017 Plan. On March 26, 2016 and January 23, 2015, the Company granted 244 and 2,103 RSUs, respectively, under the 2011 Plan. The RSUs vest ratably over a one- to four-year period from the date of grant. The grant-date fair value of each RSU award is being recorded as stock-based compensation expense on a straight-line basis, net of estimated forfeitures, over the requisite service period for the RSUs, which is generally one to four years. The fair value of each RSU on the date of grant is the estimated fair value of the underlying common stock on the date of the grant. A summary of RSU activity under the 2011 Plan and the 2017 Plan for the year ended December 31, 2019 is as follows:
Number of Shares
Weighted- Average Grant Date Fair Value
Aggregate Fair Value
Unvested balance at January 1, 2019
759
$
13.40
Granted
1,389
10.08
Vested
(320
)
10.67
$
3,659
Forfeited
(175
)
10.92
Unvested balance at December 31, 2019
1,653
$
11.38
The Company withheld 77, 1 and 310 shares of common stock in settlement of employee tax withholding obligations due upon the vesting of RSUs during the years ended December 31, 2019, 2018 and 2017, respectively. Stock Appreciation Rights In January 2017, the Company granted 110 SARs that allow the holder the right, upon exercise, to receive in cash the amount of the difference between the fair market value of the Company’s common stock at the date of exercise and the price of the underlying common stock at the date of grant of each SAR. The price of the underlying common stock on the date of grant was $12.24 per share and the grant-date fair value was $4.52 per SAR. No SARs were granted during each of the years ended December 31, 2019 and 2018. The SARs vest over a four-year period from the date of grant and expire ten years from the date of grant. As of December 31, 2019, 220 SARs were outstanding, inclusive of grants made prior to 2017, of which 218 SARs were vested and exercisable, with a fair value of $1.21 per SAR, and 2 SARs were not yet vested. During the year ended December 31, 2019, 20 SARs were forfeited. The fair value of the SAR liability as of December 31, 2019 and 2018 was $264 and $1,387, respectively (see Note 7), and was included in accrued expenses and other current liabilities in the accompanying consolidated balance sheets. Stock-Based Compensation Expense The Company recorded stock-based compensation expense of $9,821, $8,894 and $9,136 during the years ended December 31, 2019, 2018 and 2017, respectively, which is based on the number of stock options, RSUs and SARs ultimately expected to vest. As of December 31, 2019, there was $18,413 of unrecognized compensation cost related to outstanding stock options, RSUs and SARs, which is expected to be recognized over a weighted-average period of 2.53 years. Stock-based compensation expense related to stock options, RSUs and SARs for the years ended December 31, 2019, 2018 and 2017 was classified in the consolidated statements of operations and comprehensive (loss) income as follows:
Year Ended December 31,
2019
2018
2017
Cost of revenue
$
216
$
249
$
306
Research and development expenses
1,569
1,864
2,864
Selling, general and administrative
8,036
6,781
5,966
$
9,821
$
8,894
$
9,136</t>
  </si>
  <si>
    <t>Net (Loss) Income per Share</t>
  </si>
  <si>
    <t>Earnings Per Share [Abstract]</t>
  </si>
  <si>
    <t>14. Net (Loss) Income per Share Basic and diluted net (loss) income per share attributable to common stockholders was calculated as follows:
Year Ended December 31,
2019
2018
2017
Numerator:
Net (loss) income
$
(48,206
)
$
73,006
$
88,500
Cumulative dividends on convertible preferred stock
—
—
(5,674
)
Dividends declared on convertible preferred stock
—
—
(70,977
)
Net (loss) income attributable to common stockholders, basic and diluted
$
(48,206
)
$
73,006
$
11,849
Denominator:
Weighted-average shares used to compute net (loss) income per share attributable to common stockholders, basic
83,853
83,539
35,359
Dilutive effect of stock options
—
8,086
9,141
Dilutive effect of restricted stock units
—
252
472
Weighted-average shares used to compute net (loss) income per share attributable to common stockholders, diluted
83,853
91,877
44,972
Net (loss) income per share attributable to common stockholders:
Basic
$
(0.57
)
$
0.87
$
0.34
Diluted
$
(0.57
)
$
0.79
$
0.26
The following potential common shares, presented based on amounts outstanding at each period end, were excluded from the computation of diluted net (loss) income per share attributable to common stockholders for the periods presented because including them would have been anti-dilutive:
Year Ended December 31,
2019
2018
2017
Options to purchase common stock
4,641
2,213
2,281
Unvested restricted stock units
1,516
168
35</t>
  </si>
  <si>
    <t>Segment Information</t>
  </si>
  <si>
    <t>Segment Reporting [Abstract]</t>
  </si>
  <si>
    <t>15.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solidated financial statements. The following table summarizes the Company’s revenue based on the customer’s location, as determined by the customer’s shipping address:
Year Ended December 31,
2019
2018
2017
North America:
United States
$
103,451
$
104,124
$
143,540
Canada
36,466
41,884
58,316
Total North America
139,917
146,008
201,856
Latin America
24,043
32,283
40,347
Europe, Middle East and Africa:
Germany
13,773
45,864
13,396
Other
24,381
35,479
48,062
Total Europe, Middle East and Africa
38,154
81,343
61,458
Asia-Pacific
Australia
42,218
24,354
18,348
Other
37,965
13,139
29,566
Total Asia-Pacific
80,183
37,493
47,914
Total revenue (1)
$
282,297
$
297,127
$
351,575
(1)
Other than the United States, Canada, Germany and Australia, no individual countries represented 10% or more of the Company’s total revenue for any of the periods presented. The Company’s property and equipment, net by location was as follows:
December 31,
2019
2018
United States
$
25,583
$
25,088
China
3,277
2,623
Australia
4,041
—
Other
3,009
2,168
Total property and equipment, net
$
35,910
$
29,879</t>
  </si>
  <si>
    <t>Related Parties</t>
  </si>
  <si>
    <t>Related Party Transactions [Abstract]</t>
  </si>
  <si>
    <t xml:space="preserve">16. Related Parties Transactions Involving Liberty Global Ventures Holding B.V. and its Affiliates Liberty Global Ventures Holding B.V. was a principal stockholder of the Company through its ownership of common stock. Affiliates of Liberty Global Ventures Holding B.V. (“Liberty Global Affiliates”) are customers of the Company. Liberty Global Affiliates ceased being a principal stockholder as of October 19, 2018, when it disposed a portion of its ownership of the Company’s stock. During the periods in which it was a related party in the years ended December 31, 2018 and 2017, the Company recognized revenue of $22,252 and $39,370, respectively, from transactions with Liberty Global Affiliates and amounts received in cash from Liberty Global Affiliates totaled $30,432 and $38,273, respectively. Consulting Agreement with Bill Styslinger In March 2012, the Company entered into a consulting agreement with Bill Styslinger, a member of its board of directors, for the provision of sales management, corporate strategy and advisory services, which was initially scheduled to expire on January 31, 2014. The Company extended the term of the consulting agreement on two occasions, and the consulting agreement expired on December 31, 2016. Under the consulting agreement, Mr. Styslinger was granted stock options which entitled him to equitable adjustment payments (see Note 11). In connection with the special dividends declared in December 2016 and May 2017, the Company paid Mr. Styslinger $1,075 as equitable adjustments in the year ended December 31, 2017. The Company made no payments to Mr. Styslinger as equitable adjustments in the years ended December 31, 2019 and 2018. In addition, during both the years ended December 31, 2018 and 2017, the Company recognized selling, general and administrative expenses of $205 for Mr. Styslinger’s services as a non-employee director. As of December 31, 2018, $14 was due to Mr. Styslinger for his services as a non-employee director. No amount was due to Mr. Styslinger for his services as a non-employee director as of December 31, 2019.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117, $143 and $160 in total compensation in the years ended December 31, 2019, 2018 and 2017, respectively, for her services as an employee. In addition, during the years ended December 31, 2019 and 2018, the Company granted to Rongke Xie 8 and 5 RSUs, respectively, which vest in annual installments over a four-year period. The grant-date fair value of the award totaled $100 and $100, respectively, which will be recorded as stock-based compensation expense over the vesting period of the award. During the years ended December 31, 2019 and 2018, the Company recognized selling, general and administrative expenses of $46 and $13 related to these awards, respectively. </t>
  </si>
  <si>
    <t>Commitments and Contingencies</t>
  </si>
  <si>
    <t>Commitments And Contingencies Disclosure [Abstract]</t>
  </si>
  <si>
    <t xml:space="preserve">17. Commitments and Contingencies Operating Leases The Company leases manufacturing, warehouse and office space in the United States, China, Hong Kong, Spain, Australia and the United Kingdom under non-cancelable operating leases that expire through 2023. The Company also has a lease in Ireland that expires in 2026, but provides the Company the right to terminate in 2021. Rent expense for the years ended December 31, 2019, 2018 and 2017 was $2,459, $1,029 and $933, respectively. Rent expense is recorded on a straight-line basis, and, as a result, as of December 31, 2019 and 2018, the Company had a deferred rent liability of $212 and $184, respectively, which is included in accrued expenses and other current liabilities in the accompanying consolidated balance sheets. Future minimum lease payments under non-cancelable operating leases as of December 31, 2019 were as follows:
Year Ending December 31,
2020
$
2,723
2021
1,488
2022
114
2023
5
2024
—
Thereafter
—
$
4,330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December 31, 2019 and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liabilities were recorded in its consolidated financial statements. Litigation On May 29, 2019 and July 3, 2019, two putative class action lawsuits, Shen v. Chen et al. and Baig v. Chen et al., were filed in the Massachusetts Superior Court against the Company, certain of its current and former executive officers and directors, Summit Partners, the Company’s largest investor, and the underwriters from the Company’s December 15, 2017 initial public offering (the “IPO”) (collectively, the “defendants”). These complaints purport to be brought on behalf of all purchasers of the Company’s common stock in and/or traceable to the IPO. The complaints generally allege that (i) each of the defendants violated Section 11 and/or Section 12(a)(2) of the Securities Act of 1933, as amended, (the “Securities Act”), because documents related to the Company’s IPO including its registration statement and prospectus were materially misleading by containing untrue statements of material fact and/or omitting to state material facts necessary to make such statements not misleading and (ii) the individual defendants and Summit Partners acted as controlling persons within the meaning and in violation of Section 15 of the Securities Act. On August 13, 2019, the Court consolidated these actions and referred the consolidated actions to the Business Litigation Session of the Massachusetts Superior Court (the “BLS”). On September 3, 2019, the BLS accepted the consolidated action into its session for further proceedings. On November 12, 2019, the plaintiffs filed an amended shareholder class action complaint, purportedly on behalf of all purchasers of the Company’s common stock in and/or traceable to the IPO, which contains substantially similar allegations and asserts the same claims as the two initial complaints, described above. Plaintiffs seek compensatory damages, costs and expenses, including counsel and expert fees, rescission or a rescissory measure of damages, and equitable and injunctive relief. On January 14, 2020, the defendants filed motions to dismiss the amended complaint. On August 9, 2019, a third putative class action lawsuit, Donald Hook v. Casa Systems, Inc. et al., was filed in the Supreme Court of New York, New York County, against the Company, certain of its current and former executive officers and directors, Summit Partners, and the underwriters from the IPO. The complaint purports to be brought on behalf of all purchasers of the Company’s common stock in and/or traceable to the IPO and generally alleges that (i) each of the defendants violated Section 11 and/or Section 12(a)(2) of the Securities Act of 1933, as amended, or the Securities Act, because documents related to the IPO including its registration statement and prospectus were materially misleading by containing untrue statements of material fact and/or omitting to state material facts necessary to make such statements not misleading and (ii) the individual defendants and Summit Partners acted as controlling persons within the meaning and in violation of Section 15 of the Securities Act. On November 22, 2019, the plaintiff filed an amended complaint, purportedly on behalf of all purchasers of the Company’s common stock in and/or traceable to the IPO, which contains substantially similar allegations as the initial complaint, described above, and asserts claims for violations of Sections 11 and 15 of the Securities Act. The plaintiff seeks compensatory damages, costs and expenses, including counsel and expert fees, rescission or a rescissory measure of damages, disgorgement, and equitable and injunctive relief. On January 21, 2020, the defendants filed motions to dismiss the amended complaint. On August 13, 2019, a fourth putative class action lawsuit, Panther Partners, Inc. v. Guo et al., was filed in the Supreme Court of New York, New York County, against the Company, certain of its current and former executive officers and directors, and the underwriters from the Company’s April 30, 2018 follow-on offering of common stock, (the “Follow-on Offering”). The complaint purports to be brought on behalf of all purchasers of the Company’s common stock in the Follow-on Offering and generally alleges that (i) each of the defendants, other than Abraham Pucheril, violated Section 11 of the Securities Act, and each of the defendants violated Section 12(a)(2) of the Securities Act, because documents related to the Company’s Follow-on Offering, including its registration statement and prospectus, was materially misleading by containing untrue statements of material fact and/or omitting to state material facts necessary to make such statements not misleading and (ii) the individual defendants acted as controlling persons within the meaning and in violation of Section 15 of the Securities Act. On November 22, 2019, the plaintiff filed an amended class action complaint, purportedly on behalf of all purchasers of the Company’s common stock in the Follow-on Offering, which contains substantially similar allegations and asserts the same claims as the initial complaint, described above. The plaintiff seeks compensatory damages, costs and expenses, including counsel and expert fees, rescission or a rescissory measure of damages, and equitable and injunctive relief. On January 21, 2020, the defendants filed motions to dismiss the amended complaint No amounts have been accrued for any of the putative class action lawsuits referenced above as of December 31, 2019 as the Company does not believe the likelihood of a material loss is probable. Although the ultimate outcome of these matters cannot be predicted with certainty, the resolution of this matter could have a material impact on the Company’s results of operations in the period in which such matter is resolved. </t>
  </si>
  <si>
    <t>Employee Benefit Plan</t>
  </si>
  <si>
    <t>Compensation And Retirement Disclosure [Abstract]</t>
  </si>
  <si>
    <t xml:space="preserve">18. Employee Benefit Plan The Company has a Section 401(k) defined contribution savings plan for its employees. The plan covers substantially all employees in the United States who meet minimum age and service requirements and allows participants to defer a portion of their annual compensation on a pre-tax basis, subject to certain limitations. Company contributions to the plan may be made at the discretion of the board of directors. Effective January 1, 2014, the Company commenced matching contributions in the amount of 50% of the employee’s contributions of up to 6% of eligible wages. The Company made matching contributions to the plan of $1,762, $1,630 and $1,484 in the years ended December 31, 2019, 2018 and 2017, respectively. </t>
  </si>
  <si>
    <t>Selected Quarterly Financial Information (Unaudited)</t>
  </si>
  <si>
    <t>Selected Quarterly Financial Information [Abstract]</t>
  </si>
  <si>
    <t>19. Selected Quarterly Financial Information (Unaudited) The following tables set forth selected unaudited quarterly consolidated statements of (loss) income data for each of the quarters in the years ended December 31, 2019 and 2018:
Three Months Ended
Dec. 31, 2019
Sept. 30, 2019
June 30, 2019
Mar. 31, 2019
Dec. 31, 2018
Sept. 30, 2018
June 30, 2018
Mar. 31, 2018
(in thousands)
Revenue:
Product
$
101,182
$
71,319
$
42,223
$
26,653
$
57,446
$
60,817
$
58,537
$
80,189
Service
11,712
10,497
9,878
8,833
10,379
10,689
10,185
8,885
Total revenue
112,894
81,816
52,101
35,486
67,825
71,506
68,722
89,074
Cost of revenue:
Product
52,076
40,578
10,976
9,429
16,738
13,272
18,560
25,780
Services
1,302
2,024
1,820
1,560
1,408
1,303
761
1,339
Total cost of revenue
53,378
42,602
12,796
10,989
18,146
14,575
19,321
27,119
Gross profit
59,516
39,214
39,305
24,497
49,679
56,931
49,401
61,955
Operating expenses:
Research and development
22,508
24,158
18,260
18,405
17,345
16,403
16,696
20,530
Selling, general and administrative
27,002
23,823
17,302
20,193
15,502
17,905
16,163
18,456
Total operating expenses
49,510
47,981
35,562
38,598
32,847
34,308
32,859
38,986
Income (loss) from operations
10,006
(8,767
)
3,743
(14,101
)
16,832
22,623
16,542
22,969
Other income (expense), net
(3,535
)
(5,343
)
(3,010
)
(3,408
)
(3,578
)
(2,731
)
(3,319
)
(3,400
)
Income (loss) before provision for (benefit from) income taxes
6,471
(14,110
)
733
(17,509
)
13,254
19,892
13,223
19,569
Provision for (benefit from) income taxes
32,131
(5,612
)
(558
)
(2,170
)
(1,662
)
995
(8,194
)
1,793
Net (loss) income
$
(25,660
)
$
(8,498
)
$
1,291
$
(15,339
)
$
14,916
$
18,897
$
21,417
$
17,776
Net (loss) income per share attributable to common stockholders:
Basic
$
(0.31
)
$
(0.10
)
$
0.02
$
(0.18
)
$
0.18
$
0.22
$
0.26
$
0.22
Diluted
$
(0.31
)
$
(0.10
)
$
0.01
$
(0.18
)
$
0.17
$
0.21
$
0.23
$
0.19
The net loss for the three months ended December 31, 2019 is primarily due to the recording of valuation allowances against our U.S. deferred tax assets of $35,198.</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provision for (benefit from)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
  </si>
  <si>
    <t>Cash and Cash Equivalents, Restricted Cash</t>
  </si>
  <si>
    <t>Cash, Cash Equivalents and Restricted Cash Cash and cash equivalents include all highly liquid investments maturing within three months from the date of purchase. As of December 31, 2019 and 2018, the Company’s cash and cash equivalents consisted of investments in certificates of deposit and money market mutual funds. Restricted cash, which was included in other assets as of December 31, 2019 and 2018, consisted of a certificate of deposit of $1,019 in each period pledged as collateral for a stand-by letter of credit required to support a contractual obligation.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18
Cash and cash equivalents
$
113,638
$
280,587
Restricted cash included in other assets
1,019
1,019
$
114,657
$
281,606</t>
  </si>
  <si>
    <t>Accounts Receivable</t>
  </si>
  <si>
    <t xml:space="preserve">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arrangements to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December 31, 2019 and 2018 consisted of the following:
December 31,
2019
2018
Current portion of accounts receivable, net:
Accounts receivable, net
$
91,273
$
79,526
Accounts receivable, extended payment arrangements
1,827
2,256
93,100
81,782
Accounts receivable, net of current portion:
Accounts receivable, extended payment arrangements
575
2,388
$
93,675
$
84,170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solidated statements of operations and comprehensive (loss) income. A summary of changes in the provision for doubtful accounts for the years ended December 31, 2019, 2018 and 2017 is as follows:
Year Ended December 31,
2019
2018
2017
Provision for doubtful accounts at beginning of year
$
410
$
692
$
690
Provisions and recoveries
560
—
6
Write-offs
(950
)
(282
)
(4
)
Provision for doubtful accounts at end of year
$
20
$
410
$
692
As of December 31, 2019 and 2018, the Company concluded that all amounts due under extended payment term arrangements were collectible and no reserve for credit losses was recorded. During the years ended December 31, 2019, 2018 and 2017, the Company did not provide a reserve for credit losses and did not write off any uncollectible receivables due under extended payment term arrangements. </t>
  </si>
  <si>
    <t>Inventories</t>
  </si>
  <si>
    <t xml:space="preserve">Inventories Inventories are valued at the lower of cost or market value. Cost is computed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Such provisions are made in the normal course of business and charged to cost of revenue in the consolidated statements of operations and comprehensive (loss) income. Deferred inventory costs are included within inventory in the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Until the revenue recognition criteria are met, the Company retains the right to a return of the underlying inventory. Deferred inventory costs are recognized as cost of revenue in the consolidated statements of operations and comprehensive (loss) income when the related revenue is recognized. </t>
  </si>
  <si>
    <t xml:space="preserve">Property and Equipment Property and equipment is stated at historical cost less accumulated depreciation. Depreciation is computed using the straight-line method over the estimated useful lives of the assets. Leasehold improvements are recorded at cost with any reimbursement from the landlord being accounted for as deferred rent, which is amortized using the straight-line method over the lease term. Costs for trial systems held and used by the Company’s customers pursuant to evaluation agreements are also included within property and equipment. Trial systems held and used by the Company’s customers are depreciated over the estimated useful life of such assets, which is two years. Whenever a trial system is sold to a customer and the selling price is recorded as revenue, the related net book value of the trial system sold is removed from property and equipment and recorded as a cost of revenue. Maintenance and repairs expenditures are charged to expense as incurred. Estimated useful lives of the respective property and equipment assets are as follows:
Estimated Useful Life
Computers and purchased software
3 years
Leasehold improvements
Shorter of lease term or 7 years
Furniture and fixtures
7 years
Machinery and equipment
3 – 5 years
Building
40 years
Building improvements
5 – 40 years
Trial systems at customers’ sites
2 years Upon retirement or sale, the cost of assets disposed of and the related accumulated depreciation are removed from the accounts and any resulting gain or loss is included in (loss) income from operations. </t>
  </si>
  <si>
    <t>Impairment of Long-Lived Assets</t>
  </si>
  <si>
    <t xml:space="preserve">Impairment of Long-Lived Assets The Company evaluates its long-lived assets, which consist primarily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less the cost to sell. No events or changes in circumstances existed to require an impairment assessment during the years ended December 31, 2019, 2018 and 2017. </t>
  </si>
  <si>
    <t>Deferred Offering Costs</t>
  </si>
  <si>
    <t>Deferred Offering Costs Deferred offering costs of $4,094, consisting of legal, professional accounting and other third-party fees related to the IPO, were reclassified to additional paid-in capital as a reduction of the proceeds upon the closing of the IPO in December 2017. Deferred offering costs of $1,148 and $2,384 were paid during the years ended December 31, 2018 and 2017, respectively. No deferred offering costs were paid during the year ended December 31, 2019.</t>
  </si>
  <si>
    <t>Concentration of Risks</t>
  </si>
  <si>
    <t xml:space="preserve">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Year Ended December 31,
December 31,
2019
2018
2017
2019
2018
Customer A
14
%
27
%
37
%
11
%
13
%
Customer B
*
11
%
11
%
*
15
%
Customer C
*
12
%
*
14
%
18
%
Customer D
*
14
%
*
*
28
%
Customer E
*
*
*
19
%
*
Customer F
12
%
*
*
*
*
*
Less than 10% of total Customer B was a related party until October 19, 2018, Liberty Global Affiliates (see Note 16).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si>
  <si>
    <t>Goodwill and Acquired Intangible Assets</t>
  </si>
  <si>
    <t>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has been recognized in connection with the acquisition of NetComm on July 1, 2019 (refer to Note 3).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December 31, 2019, it is not more likely than not that the fair value of the Company’s reporting unit is less than its carrying amount.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December 31, 2019 and noted no indicators of impairment.</t>
  </si>
  <si>
    <t>Product Warranties</t>
  </si>
  <si>
    <t>Product Warranties Substantially all of the Company’s products are covered by a warranty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19, 2018 and 2017 is as follows:
Year Ended December 31,
2019
2018
2017
Warranty reserve at beginning of year
$
926
$
1,246
$
1,256
Provisions
3,603
1,886
1,829
Acquired warranty reserve
1,867
—
—
Charges
(3,948
)
(2,206
)
(1,839
)
Warranty reserve at end of year
$
2,448
$
926
$
1,246
The increase in the warranty charges and reserve for the year ended December 31, 2019 is primarily due to warranty obligations obtained with the acquisition of NetComm on July 1, 2019.</t>
  </si>
  <si>
    <t>Revenue Recognition</t>
  </si>
  <si>
    <t>Revenue Recognition Effective January 1, 2019, the Company adopted ASC Topic 606, Revenue from Contracts with Customers (“ASC 606”) using the modified retrospective transition method. This method was applied to contracts that were not complete as of the date of initial application. The following is a summary of new and/or revised significant accounting policies affected by the Company’s adoption of ASC 606, which relate primarily to revenue and cost recognition. Refer to Note 2, Summary of Significant Accounting Policies, in the Company’s Annual Report on Form 10-K for the year ended December 31, 2018 for the policies in effect for revenue and cost recognition prior to January 1, 2019. The Company generates revenue from sales of its products, along with associated maintenance, support and extended hardware warranty services, and, to a lesser extent, from sales of professional services. The Company also generates revenue from sales of additional line cards and software-based capacity expansions. Maintenance and support services include telephone support, bug fixes and unspecified software upgrades and updates provided on a when-and-if-available basis and/or extended hardware warranty. In the Company’s consolidated statements of operations and comprehensive (loss) income, revenue from sales of broadband products, Axyom products and fixed wireless access and fiber-to-the-distribution-point (FTTdp) devices are classified as product revenue, and revenue from maintenance and support and professional services is classified as service revenue. In accordance with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broadband products, Axyom products, maintenance services and professional services are considered distinct performance obligations. When multiple performance obligations exist in a customer contract, the transaction price is allocated to the separate performance obligations on a relative SSP basis. Determination of SSP requires judgment and is based on the best evidence available which may include the standalon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The Company’s broadband products have both software and non-software (i.e., hardware) components that function together to deliver the products’ essential functionality. Broadband hardware products generally cannot be used apart from the embedded software and is considered one distinct performance obligation. Revenue on broadband hardware products with embedded software is recognized at a point in time when control of the products is transferred to the customer, which is typically when risk of loss has transferred and the right to payment is enforceable. This is generally when the product has shipped or been delivered, based on agreed-upon shipping terms. The Company also earns revenue from the sale of software-enabled capacity expansions. Revenue on software-enabled capacity expansions are distinct performance obligations as they are separately identifiable and provide additional bandwidth capacity on hardware products already purchased by the customer. Revenue is recognized on software-enabled capacity expansions when control is transferred, which is typically when risk of loss has transferred and the right to payment is enforceable. This is generally when the software-based capacity expansions are made available to the customer. The Company also generates revenue from the sale of its Axyom software platform and related delivery platform hardware including indoor and outdoor Apex small cells. Perpetual licenses and hardware are distinct performance obligations as they are separately identifiable, and the customer can benefit from the licenses and hardware on its own. Revenue is recognized at a point in time when control of the products is transferred to the customer, which is typically when risk of loss has transferred and the right to payment is enforceable. Generally, this occurs when software licenses are made available to customers and hardware products are shipped or delivered, based on agreed-upon shipping terms. The Company also generates revenue from the sale of its fixed wireless access and fiber-to-the-distribution-point (“FTTdp”) devices, the product line acquired via the acquisition of NetComm on July 1, 2019. The arrangements consist of a single hardware element making it a distinct performance obligation as they are separately identifiable, and the customer can benefit from the hardware on their own. Revenue is generally recognized at a point in time when control of the asset is transferred to the customer. Generally, this occurs when hardware products are shipped or delivered, based on agreed-upon shipping terms. When customer contracts require acceptance of product and services, the Company considers the nature of the acceptance provisions to determine if they are substantive or considered a formality that does not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a formality. Maintenance and Support Services and Professional Services Revenue The Company’s broadband and Axyom products are sold with maintenance and support services, a distinct performance obligation, that includes the stand-ready obligation to provide telephone support, bug fixes and unspecified software upgrades and updates provided on a when-and-if-available basis and/or extended hardware warranty. The Company’s fixed wireless access and fiber-to-the-distribution-point (FTTdp) devices generally do not have a support component. After the initial sale, customers may purchase annual renewals of support contracts. The Company’s telephone support and unspecified upgrades and updates are delivered over time and therefore revenue is recognized ratably over the contract term, which is typically one year, but can be as long as five years.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Professional services are generally delivered over time, with revenue recognized as services are performed, which is generally based on labor hours incurred during the period compared to the total estimated labor hours. The sale of the Company’s products generally includes a 90-day warranty on the software and a one-year warranty on the hardware component of the products, which includes repair or replacement of the applicable hardware. These warranties are to ensure the products perform in accordance with the Company’s specifications and are therefore not a performance obligation. The Company records a warranty accrual for the initial software and hardware warranty included with product sales and does not defer revenue. Resellers and Sales Agents The Company markets and sell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The Company’s resellers do not stock inventory received from the Company. When the Company transacts with a reseller, the contract is with the reseller and not with the end customer. Whether the Company transacts business with and receives the order from a reseller or directly from an end customer, its revenue recognition policy and resulting pattern of revenue recognition for the order are the same.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The Company has assessed whether it is the principal (i.e., reports revenues on a gross basis) or agent (i.e., reports revenues on a net basis) by evaluating whether it has control of the good or service before it is transferred to the customer. Generally, the Company controls the promised good or service before transferring it to the customer and acts as the principal in the transaction. Accordingly, the Company reports revenues on a gross basis.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solidated balance sheets. Commissions paid relating to contract renewals are deferred and amortized on a straight-line basis over the related renewal period as commissions paid on renewals are commensurate with commissions paid on initial sales transactions. The Company periodically reviews the carrying amount of capitalized contract costs to determine whether events or changes in circumstances have occurred that could impact the period of benefit. The Company also pays commissions on maintenance and support contract renewals. Commissions paid on renewals are commensurate with commissions paid on the initial maintenance and support contracts. These commissions are deferred and amortized on a straight-line basis over the related renewal period. Costs to obtain a contract for professional services contracts are expensed as incurred in accordance with the practical expedient as the contractual period of the Company’s professional services contracts are one year or less. As of January 1, 2019 and December 31, 2019, the Company had short-term capitalized contract costs of $209 and $585, respectively, which are included in prepaid expenses and other current assets and had long-term capitalized contract costs of $128 and $70, respectively, which are included in other assets in the accompanying consolidated balance sheets. During the year ended December 31, 2019, amortization expense associated with capitalized contract costs was $695 which was recorded to selling, general and administrative expenses in the accompanying consolidated statements of operations and comprehensive (loss) income. Deferred Revenue Amounts billed in excess of revenue recognized are record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Deferred revenue expected to be recognized as revenue more than one year subsequent to the balance sheet date is reported within long-term liabilities in the consolidated balance sheets. The Company defers recognition of direct costs, such as cost of goods and services, until recognition of the related revenue. Such costs are classified as current assets if the related deferred revenue is classified as current, and such costs are classified as non-current assets if the related deferred revenue is classified as non-current. Other Revenue Recognition Policies The Company’s customary payment terms are generally one year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its discounted rate and recognizes interest income separate from the revenue recognized on contracts with customers. During the year ended December 31, 2019, the Company recorded $160 in interest income in its consolidated statements of operations and comprehensive (loss) income.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not occur when the variable consideration is resolved. The reduction of the transaction price is estimated based on historical activity and other relevant factors and is recognized when the Company recognizes revenue for the transfer of goods and services to the customer on which the future rebate was earned. Other forms of contingent revenue or variable consideration are infrequent. When a customer contract includes future trade-in rights, which are distinct performance obligations, the Company accounts for the customer contract by recognizing the revenue on the products transferred, deferring revenue allocated to the future product based on a relative standalone selling price, and an asset for the value of the trade-in product to be recovered from the customer upon delivery of the future product. The Company assesses and updates these estimates each reporting period, and updates to these estimates may result in either an increase or decrease in the amount of the future product liability and product return asset. The Company recognizes revenue allocated to the future product when the product has shipped or been delivered, and control has transferred. As of December 31, 2019, there were no future product liabilities or product return assets. The Company excludes any taxes assessed by a governmental authority that are directly imposed on a revenue-producing transaction (e.g., sales, use and value added taxes) from its transaction price.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The Company accounts for any shipping and handling activities as a fulfilment cost rather than an additional promised service. Shipping and handling billed to customers is recorded as an offset to cost of revenue.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year ended December 31, 2019, the Company recognized $22,273 of revenue that was included in deferred revenue as of January 1, 2019.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January 1, 2019 and December 31, 2019, contract assets of $28 and $50, respectively, were included in prepaid expenses and other current assets in the accompanying consolidated balance sheets. Transaction Price Allocated to the Remaining Performance Obligations As of December 31, 2019, the aggregate remaining amount of revenue expected to be recognized related to unsatisfied or partially unsatisfied performance obligations is $30,068. The Company expects approximately 85% of this amount to be recognized in the next twelve months with the remainder to be recognized over the next two to five years. Disaggregation of Revenue The Company disaggregates its revenue by product and service in the consolidated statements of operations and comprehensive (loss) income.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Transition Disclosures In accordance with the modified retrospective method transition requirements, the Company has presented the financial statement line items impacted and adjusted to compare to presentation under ASC Topic 605, Revenue Recognition
As of December 31, 2019
Balance Sheet
As Reported under ASC 606
Adjustments
Without adoption of ASC 606
Assets:
Accounts receivable
$
93,100
$
47
$
93,147
Inventory
93,604
186
93,790
Prepaid expenses and other current assets
4,884
54
4,938
Prepaid income taxes
3,217
330
3,547
Accounts receivable, net of current portion
575
23
598
Deferred tax assets
69
1,757
1,826
Other assets
7,820
(69
)
7,751
Total assets
$
444,312
$
2,328
$
446,640
Liabilities:
Accrued expenses and other current liabilities
$
34,567
$
(491
)
$
34,076
Deferred revenue
25,485
8,194
33,679
Deferred revenue, net of current portion
4,583
1,856
6,439
Total liabilities
405,748
9,559
415,307
Stockholders’ Equity:
Accumulated deficit
(127,064
)
(7,231
)
(134,295
)
Total stockholders’ equity
38,564
(7,231
)
31,333
Total liabilities and stockholders’ equity
$
444,312
$
2,328
$
446,640
Total reported assets under ASC 606 as of December 31, 2019 were $2,328 less than the total assets without the adoption of ASC 606 largely due to decreases in deferred tax assets, prepaid income taxes and deferred inventory costs related to contracts for which deferred revenue was adjusted to retained earnings, partially offset by increases in prepaid expenses and other current assets and other assets related to contract costs capitalized under ASC 606 that would have been expensed when incurred under ASC 605. Total reported liabilities under ASC 606 as of December 31, 2019 were $9,559 less than the total liabilities without the adoption of ASC 606 primarily driven by the adjustment of deferred revenue related to a customer contract for which revenue was recognized based on receipt of cash payments under ASC 605 that would have been recognized upon product acceptance under ASC 606, offset by an increase in accrued partner commissions in accrued expenses and other current liabilities. These partner commissions were previously being recognized in the period in which cash was received and revenue was recognized. Upon the adoption of ASC 606, partner commissions are reflected as a cost to obtain a contract and they are expensed consistent with the pattern of revenue recognition on this contract.
Year Ended December 31, 2019
Statement of Operations and Comprehensive (Loss) Income
As Reported under ASC 606
Adjustments
Without adoption of ASC 606
Revenue:
Product
$
241,377
$
(6,201
)
$
235,176
Service
40,920
197
41,117
Total revenue
282,297
(6,004
)
276,293
Cost of revenue:
Product
113,059
182
113,241
Gross profit
162,532
(6,186
)
156,346
Operating expenses:
Selling, general and administrative
88,320
231
88,551
Loss from operations
(9,119
)
(6,417
)
(15,536
)
Other income (expense):
Interest income
4,406
(159
)
4,247
Loss before provision for (benefit from) income taxes
(24,415
)
(6,576
)
(30,991
)
Provision for (benefit from) income taxes
23,791
(1,495
)
22,296
Net loss
(48,206
)
(5,081
)
(53,287
)
Comprehensive loss
$
(49,270
)
$
(5,081
)
$
(54,351
)
Net loss per share attributable to common stockholders:
Basic
$
(0.57
)
$
(0.07
)
$
(0.64
)
Diluted
$
(0.57
)
$
(0.07
)
$
(0.64
) During the year ended December 31, 2019, the adoption of ASC 606 resulted in a net increase to product revenue due to certain contracts for which product revenue was recognized upon delivery that would have been deferred without the adoption of ASC 606 due to the lack of vendor-specific objective evidence.
Year Ended December 31, 2019
Statement of Cash Flows
As Reported under ASC 606
Adjustments
Without adoption of ASC 606
Cash flows used in operating activities:
Net loss
$
(48,206
)
$
(5,081
)
$
(53,287
)
Deferred income taxes
19,641
(1,166
)
18,475
Changes in operating assets and liabilities:
Accounts receivable
1,881
159
2,040
Inventory
(21,276
)
182
(21,094
)
Prepaid expenses and other assets
(3,679
)
(322
)
(4,001
)
Prepaid income taxes
16
(330
)
(314
)
Accrued expenses and other current liabilities
(7,827
)
554
(7,273
)
Deferred revenue
(9,498
)
6,004
(3,494
)
Net cash used in operating activities
$
(39,022
)
$
—
$
(39,022
) During the year ended December 31, 2019, the adoption of ASC 606 resulted in offsetting changes in operating assets and liabilities and had no impact on net cash flow from operations.</t>
  </si>
  <si>
    <t>Stock-Based Compensation</t>
  </si>
  <si>
    <t xml:space="preserve">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For stock-based awards granted to non-employee consultants, compensation expense is recognized over the period during which services are rendered by such non-employee consultant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and comprehensive (loss) income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 pricing model. The Company was a private company until December 14, 2017 and lacks sufficient company-specific historical and implied volatility information for its stock. Therefore, it estimates its expected stock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y are accounted for as a liability in the Company’s consolidated balance sheets. The liability related to these awards, as well as related compensation expense, is recognized over the period during which services are rendered until completed. Changes in the fair value of the SAR liability are estimated using the Black-Scholes option pricing model and are recorded in the consolidated statements of operations and comprehensive (loss) income. After vesting is completed, the Company will continue to remeasure the fair market value of the liability until the award is either exercised or canceled, with changes in the fair value of the liability recorded in the consolidated statements of operations and comprehensive (loss) income. </t>
  </si>
  <si>
    <t>Research and Development Costs</t>
  </si>
  <si>
    <t xml:space="preserve">Research and Development Costs The Company expenses research and development costs as incurred. Costs incurred to develop software to be licensed to customers are expensed prior to the establishment of technological feasibility of the software and are capitalized thereafter until commercial release of the software. The Company has not historically capitalized software development costs as the establishment of technological feasibility typically occurs shortly before the commercial release of its software, which is embedded in its products. As such, all software development costs related to software for license to customers are expensed as incurred and included within research and development expense in the accompanying consolidated statements of operations and comprehensive (loss) income. </t>
  </si>
  <si>
    <t>Advertising Costs</t>
  </si>
  <si>
    <t xml:space="preserve">Advertising Costs Advertising costs are expensed as incurred and are included in selling, general and administrative expense in the accompanying consolidated statements of operations and comprehensive (loss) income. Advertising expenses were not significant for any periods presented. </t>
  </si>
  <si>
    <t>Foreign Currency Translation</t>
  </si>
  <si>
    <t xml:space="preserve">Foreign Currency Translation For the Company’s subsidiaries in Ireland and Australia, the U.S. dollar is the functional currency. For each of the Company’s other foreign subsidiaries, the functional currency is its local currency. Assets and liabilities of these foreign subsidiaries are translated into U.S. dollars using period-end exchange rates, and revenues and expenses are translated into U.S. dollars using average exchange rates in effect during each period. The effects of these foreign currency translation adjustments are included in accumulated other comprehensive (loss) income, a separate component of stockholders’ equity (deficit). Foreign currency transaction gains (losses) are included in the consolidated statements of operations and comprehensive (loss) income as a component of other income (expense) and totaled $298, $(911) and $886 for the years ended December 31, 2019, 2018 and 2017, respectively. </t>
  </si>
  <si>
    <t xml:space="preserve">Fair Value Measurements Certain assets and liabilities are carried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categorization of a financial instrument within the valuation hierarchy is based on the lowest level of input that is significant to the fair value measurement. The Company’s cash equivalents, marketable securities, foreign currency forward contracts and SARs are carried at fair value, determined according to the fair value hierarchy described above (see Note 7). The fair values of accounts receivable, accounts payable and accrued expenses and other current liabilities approximate their fair values due to the short-term nature of these assets and liabilities, with the exception of amounts recorded by the Company as “accounts receivable, non-current,” which represent amounts billed to customers for which payment has not yet become due and for which an offsetting amount of deferred revenue has been recorded. The carrying values of the Company’s debt obligations (see Note 10) as of December 31, 2019 and 2018 approximated their fair values because the debt bears interest at rates the Company would be required to pay on the issuance of debt with similar terms, based on an analysis of recent market conditions and other Company-specific factors. </t>
  </si>
  <si>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of December 31, 2019, the Company determined that it is more likely than not that a portion of its net U.S. deferred tax assets will not be realized, and thus has recognized a valuation allowance of $39,124 against our net U.S. deferred tax assets that are not expected to be realized, an increase of $35,198 during the year ended December 31, 2019 (see Note 9). The Company record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accrued income tax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in light of changing facts and circumstances. The provision for (benefit from) income taxes includes the impact of the recorded liability and changes thereto. The Company recognizes interest and penalties related to uncertain tax positions within other income (expense) in the accompanying consolidated statements of operations and comprehensive (loss) income. Accrued interest and penalties are included in accrued income taxes in the consolidated balance sheets. On December 22, 2017, the Tax Cuts and Jobs Act (the “TCJA”) was enacted which, among other things, lowered the U.S. corporate income tax rate to 21% from 35%, repealed the domestic production activity deductions, limited the deductibility of certain executive compensation and interest expense, and established a modified territorial system requiring a mandatory deemed repatriation tax on undistributed earnings of foreign subsidiaries. Beginning in 2018, the TCJA also requires a minimum tax on certain future earnings generated by foreign subsidiaries while providing for future tax-free repatriation of such earnings through a 100% dividends-received deduction. While the intent of TCJA was to provide for a territorial tax system, effective for taxable years beginning after January 1, 2018, taxpayers are subjected to the global intangible low-taxed income (“GILTI”) provisions. The GILTI provisions require the Company to currently recognize in U.S. taxable income a deemed dividend inclusion of foreign subsidiary earnings in excess of an allowable return on the foreign subsidiary’s tangible assets. During the years ended December 31, 2019 and 2018, the Company recorded an income tax charge of $0.9 million and $4.4 million, respectively related to GILTI. The Company has made an accounting policy election, as allowed by the SEC and FASB, to recognize the impacts of GILTI within the period incurred. Therefore, no U.S. deferred taxes are provided on GILTI inclusions of future foreign subsidiary earnings.</t>
  </si>
  <si>
    <t>Comprehensive (Loss) Income</t>
  </si>
  <si>
    <t xml:space="preserve">Comprehensive (Loss) Income Comprehensive (loss) income includes net (loss) income as well as other changes in stockholders’ equity (deficit) that result from transactions and economic events other than those with stockholders. Comprehensive (loss) income for the periods presented consists of net income and the change in the cumulative foreign currency translation adjustment. </t>
  </si>
  <si>
    <t xml:space="preserve">Net (Loss) Income per Share The Company follows the two-class method when computing net (loss) income per share as the Company has issued shares that meet the definition of participating securities. The two-class method determines net (loss) income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income per share attributable to common stockholders is computed by dividing the net (loss) income attributable to common stockholders by the weighted-average number of shares of common stock outstanding for the period. Diluted net (loss) income attributable to common stockholders is computed by adjusting net (loss) income attributable to common stockholders to reallocate undistributed earnings based on the potential impact of dilutive securities. Diluted net (loss) income per share attributable to common stockholders is computed by dividing the diluted net (loss) income attributable to common stockholders by the weighted-average number of shares of common stock outstanding for the period, including potential dilutive common shares. For purpose of this calculation, outstanding stock-based awards and convertible preferred stock are considered potential dilutive common shares. </t>
  </si>
  <si>
    <t>Impact of Recently Adopted and Issued Accounting Standards</t>
  </si>
  <si>
    <t>Impact of Recently Adopted Accounting Standards In May 2014, the FASB issued ASC 606, which supersedes existing revenue recognition guidance under GAAP. The core principle of this standard is that an entity should recognize revenue to depict the transfer of promised goods or services to customers in an amount that reflects the consideration to which the entity expects to be entitled in exchange for those goods or services. The Company adopted ASC 606 on January 1, 2019, using the modified retrospective method. Under this method of adoption, the Company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
Upon adoption of ASC 606 on January 1, 2019, the Company recorded a decrease to accumulated deficit of $2,150 as a result of the transition. The impact of the adoption primarily relates to the cumulative effect of a $4,046 total decrease in deferred revenue and deferred revenue, net of current portion primarily related to a customer contract for which revenue was recognized based on receipt of cash payments under ASC 605 that would have been recognized upon product acceptance under ASC 606; a $1,045 increase in accrued expenses and other current liabilities related to partner commissions that were previously being recognized in the period in which cash was received and revenue was recognized, but would have been reflected as a cost to obtain a contract and expensed consistent with the pattern of revenue recognition on the contract; a $368 decrease in inventory related to the adjustment of deferred cost of goods sold on deferred revenue also adjusted as part of the adoption; a $337 total increase in prepaid expenses and other current assets and other assets for short term and long term capitalized contract costs on open contracts as of the adoption date; a $228 total decrease in accounts receivable and accounts receivable, net of current portion related to a contract with a significant financing component; and a $592 decrease in deferred tax assets related to the above items. In August 2016, the FASB issued ASU 2016-15, Statement of Cash Flows: Classification of Certain Cash Receipts and Cash Payments (“ASU 2016-15”), to address diversity in practice in how certain cash receipts and cash payments are presented and classified in the statement of cash flows. The standard is now effective for all entities and the Company has concluded that the adoption of ASU 2016-15 does not have an effect on its consolidated financial statements. In October 2016, the FASB issued ASU 2016-16, Income Taxes (Topic 740): Intra-Entity Transfer of Assets Other than Inventory Impact of Recently Issued Accounting Standards In February 2016, the FASB issued ASU 2016-02, Leases Financial Instruments-Credit Losses (Topic 326), Derivatives and Hedging (Topic 815), and Leases (Topic 842): Effective Dates Codification Improvements to Topic 842: Leases Leases (Topic 842), Targeted Improvements Leases (Topic 842) – Narrow-Scope Improvements for Lessors In June 2016, the FASB issued ASU 2016-13, Measurement of Credit Losses on Financial Instruments In November 2019, the FASB issued ASU 2019-10 to defer the effective dates of ASU 2016-13. This guidance is now effective for private companies, and emerging growth companies that choose to take advantage of the extended transition periods, for annual reporting periods beginning after December 15, 2020, and interim periods within fiscal years beginning after December 15, 2021. Additionally, in November 2018, the FASB issued ASU 2018-19, Codification Improvements to Topic 326, Financial Instruments—Credit Losses (“ASU 2018-19”), which mitigates transition complexity by requiring that for nonpublic business entities the amendments in ASU 2016-13 are effective for fiscal years beginning after December 15, 2021, including interim periods within those fiscal years. The amendments in ASU 2018-19 also clarify that receivables arising from operating leases are not within the scope of Subtopic 326-20, but instead, should be accounted for in accordance with Topic 842, Leases. Codification Improvements to Topic 326, Financial Instruments—Credit Losses, Topic 815, Derivatives and Hedging, and Topic 825, Financial Instruments n May 2019, the FASB issued update ASU 2019-05, Financial Instruments—Credit Losses (Topic 326): Targeted Transition Relief (“ASU 2019-05”), which provides an option to irrevocably elect the fair value option for certain financial assets previously measured at amortized cost basis. The Company In August 2017, the FASB issued ASU 2017-12, Derivatives and Hedging—Targeted Improvements to Accounting for Hedging Activities In June 2018, the FASB issued ASU 2018-07, Compensation – Stock Compensation (Topic 718) In August 2018, the FASB issued ASU 2018-13, Fair Value Measurement</t>
  </si>
  <si>
    <t>Summary of Significant Accounting Policies (Tables)</t>
  </si>
  <si>
    <t>Summary of Reconciliation of Cash, Cash Equivalents and Restricted Cash in Accompanying Condensed Consolidated Balance Sheets</t>
  </si>
  <si>
    <t>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18
Cash and cash equivalents
$
113,638
$
280,587
Restricted cash included in other assets
1,019
1,019
$
114,657
$
281,606</t>
  </si>
  <si>
    <t>Schedule of Accounts Receivable</t>
  </si>
  <si>
    <t>Accounts receivable as of December 31, 2019 and 2018 consisted of the following:
December 31,
2019
2018
Current portion of accounts receivable, net:
Accounts receivable, net
$
91,273
$
79,526
Accounts receivable, extended payment arrangements
1,827
2,256
93,100
81,782
Accounts receivable, net of current portion:
Accounts receivable, extended payment arrangements
575
2,388
$
93,675
$
84,170</t>
  </si>
  <si>
    <t>Summary of Changes in Provision for Doubtful Accounts</t>
  </si>
  <si>
    <t>A summary of changes in the provision for doubtful accounts for the years ended December 31, 2019, 2018 and 2017 is as follows:
Year Ended December 31,
2019
2018
2017
Provision for doubtful accounts at beginning of year
$
410
$
692
$
690
Provisions and recoveries
560
—
6
Write-offs
(950
)
(282
)
(4
)
Provision for doubtful accounts at end of year
$
20
$
410
$
692</t>
  </si>
  <si>
    <t>Schedule of Estimated Useful Lives of Property and Equipment Assets</t>
  </si>
  <si>
    <t>Estimated useful lives of the respective property and equipment assets are as follows:
Estimated Useful Life
Computers and purchased software
3 years
Leasehold improvements
Shorter of lease term or 7 years
Furniture and fixtures
7 years
Machinery and equipment
3 – 5 years
Building
40 years
Building improvements
5 – 40 years
Trial systems at customers’ sites
2 years</t>
  </si>
  <si>
    <t>Schedule of Significant Customers Represent 10% or More of Revenue or Accounts Receivable</t>
  </si>
  <si>
    <t>Significant customers are those that represent 10% or more of revenue or accounts receivable and are set forth in the following tables:
Revenue
Accounts Receivable, Net
Year Ended December 31,
December 31,
2019
2018
2017
2019
2018
Customer A
14
%
27
%
37
%
11
%
13
%
Customer B
*
11
%
11
%
*
15
%
Customer C
*
12
%
*
14
%
18
%
Customer D
*
14
%
*
*
28
%
Customer E
*
*
*
19
%
*
Customer F
12
%
*
*
*
*
*
Less than 10% of total</t>
  </si>
  <si>
    <t>Summary of Changes in Amount Reserved for Warranty Costs</t>
  </si>
  <si>
    <t>A summary of changes in the amount reserved for warranty costs for the years ended December 31, 2019, 2018 and 2017 is as follows:
Year Ended December 31,
2019
2018
2017
Warranty reserve at beginning of year
$
926
$
1,246
$
1,256
Provisions
3,603
1,886
1,829
Acquired warranty reserve
1,867
—
—
Charges
(3,948
)
(2,206
)
(1,839
)
Warranty reserve at end of year
$
2,448
$
926
$
1,246</t>
  </si>
  <si>
    <t>Impact of New Accounting Standards ASC 606 on Financial Statements</t>
  </si>
  <si>
    <t>In accordance with the modified retrospective method transition requirements, the Company has presented the financial statement line items impacted and adjusted to compare to presentation under ASC Topic 605, Revenue Recognition
As of December 31, 2019
Balance Sheet
As Reported under ASC 606
Adjustments
Without adoption of ASC 606
Assets:
Accounts receivable
$
93,100
$
47
$
93,147
Inventory
93,604
186
93,790
Prepaid expenses and other current assets
4,884
54
4,938
Prepaid income taxes
3,217
330
3,547
Accounts receivable, net of current portion
575
23
598
Deferred tax assets
69
1,757
1,826
Other assets
7,820
(69
)
7,751
Total assets
$
444,312
$
2,328
$
446,640
Liabilities:
Accrued expenses and other current liabilities
$
34,567
$
(491
)
$
34,076
Deferred revenue
25,485
8,194
33,679
Deferred revenue, net of current portion
4,583
1,856
6,439
Total liabilities
405,748
9,559
415,307
Stockholders’ Equity:
Accumulated deficit
(127,064
)
(7,231
)
(134,295
)
Total stockholders’ equity
38,564
(7,231
)
31,333
Total liabilities and stockholders’ equity
$
444,312
$
2,328
$
446,640
Total reported liabilities under ASC 606 as of December 31, 2019 were $9,559 less than the total liabilities without the adoption of ASC 606 primarily driven by the adjustment of deferred revenue related to a customer contract for which revenue was recognized based on receipt of cash payments under ASC 605 that would have been recognized upon product acceptance under ASC 606, offset by an increase in accrued partner commissions in accrued expenses and other current liabilities. These partner commissions were previously being recognized in the period in which cash was received and revenue was recognized. Upon the adoption of ASC 606, partner commissions are reflected as a cost to obtain a contract and they are expensed consistent with the pattern of revenue recognition on this contract.
Year Ended December 31, 2019
Statement of Operations and Comprehensive (Loss) Income
As Reported under ASC 606
Adjustments
Without adoption of ASC 606
Revenue:
Product
$
241,377
$
(6,201
)
$
235,176
Service
40,920
197
41,117
Total revenue
282,297
(6,004
)
276,293
Cost of revenue:
Product
113,059
182
113,241
Gross profit
162,532
(6,186
)
156,346
Operating expenses:
Selling, general and administrative
88,320
231
88,551
Loss from operations
(9,119
)
(6,417
)
(15,536
)
Other income (expense):
Interest income
4,406
(159
)
4,247
Loss before provision for (benefit from) income taxes
(24,415
)
(6,576
)
(30,991
)
Provision for (benefit from) income taxes
23,791
(1,495
)
22,296
Net loss
(48,206
)
(5,081
)
(53,287
)
Comprehensive loss
$
(49,270
)
$
(5,081
)
$
(54,351
)
Net loss per share attributable to common stockholders:
Basic
$
(0.57
)
$
(0.07
)
$
(0.64
)
Diluted
$
(0.57
)
$
(0.07
)
$
(0.64
)
Year Ended December 31, 2019
Statement of Cash Flows
As Reported under ASC 606
Adjustments
Without adoption of ASC 606
Cash flows used in operating activities:
Net loss
$
(48,206
)
$
(5,081
)
$
(53,287
)
Deferred income taxes
19,641
(1,166
)
18,475
Changes in operating assets and liabilities:
Accounts receivable
1,881
159
2,040
Inventory
(21,276
)
182
(21,094
)
Prepaid expenses and other assets
(3,679
)
(322
)
(4,001
)
Prepaid income taxes
16
(330
)
(314
)
Accrued expenses and other current liabilities
(7,827
)
554
(7,273
)
Deferred revenue
(9,498
)
6,004
(3,494
)
Net cash used in operating activities
$
(39,022
)
$
—
$
(39,022
) As a result of applying the modified retrospective method to adopt ASC 606, the following adjustments were made to the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t>
  </si>
  <si>
    <t>Business Acquisition (Tables)</t>
  </si>
  <si>
    <t>Schedule of Preliminarily Purchase Price and Valuation, Allocation of Total Purchase Price</t>
  </si>
  <si>
    <t>Based upon the purchase price and the valuation, the allocation of the total purchase price is as follows:
Preliminary Purchase Price Allocation
Assets acquired
Fair value of tangible assets:
Accounts receivable
$
18,142
Inventory
24,138
Prepaid expenses and other current assets
2,240
Property, plant and equipment
8,010
Deferred tax assets
365
Other assets
13
Goodwill
50,347
Identifiable intangible assets
44,000
Total assets acquired
$
147,255
Liabilities assumed
Accounts payable
$
(9,719
)
Accrued expenses
(13,178
)
Accrued income taxes
(140
)
Deferred tax liabilities
(10,791
)
Current portion of long-term debt
(3,507
)
Other liabilities
(489
)
Total liabilities assumed
$
(37,824
)
Net assets acquired
$
109,431</t>
  </si>
  <si>
    <t>Schedule of Preliminary Purchase Price and Estimated Useful Lives Associated with Certain Assets</t>
  </si>
  <si>
    <t>The preliminary allocation of the purchase price and the estimated useful lives associated with certain assets is as follows :
Amount
Estimated Useful Life
Net tangible assets
$
15,084
—
Identifiable intangible assets:
Developed technology
25,000
7 years
Customer relationships
18,000
10 years
Trade name
1,000
3 years
Goodwill
50,347
—
Total purchase price
$
109,431</t>
  </si>
  <si>
    <t>Schedule of Intangible Assets in Consolidated Balance Sheet</t>
  </si>
  <si>
    <t>Intangible assets recorded in the consolidated balance sheet at December 31, 2019 consists of the following:
Gross Carrying Amount
Accumulated Amortization
Net Carrying Amount
Developed technology
25,000
(1,786
)
23,214
Customer relationships
18,000
(900
)
17,100
Trade name
1,000
(166
)
834
$
44,000
$
(2,852
)
$
41,148</t>
  </si>
  <si>
    <t>Schedule of Estimated Amortization Expense For Intangible Assets</t>
  </si>
  <si>
    <t>Estimated amortization expense for intangible assets is summarized as follows:
Year Ending December 31,
2020
$
5,704
2021
5,704
2022
5,542
2023
5,372
2024
5,372
Thereafter
13,454
$
41,148</t>
  </si>
  <si>
    <t>Schedule of Unaudited Pro Forma Results</t>
  </si>
  <si>
    <t>The unaudited pro forma combined results of the Company and NetComm are as follows:
Year Ended December 31,
2019
2018
2017
Net revenue
$
375,306
$
436,791
$
465,786
Net (loss) income
(47,898
)
68,808
76,432</t>
  </si>
  <si>
    <t>Inventory (Tables)</t>
  </si>
  <si>
    <t>Schedule of Inventory</t>
  </si>
  <si>
    <t>Inventory as of December 31, 2019 and 2018 consisted of the following:
December 31,
2019
2018
Raw materials
$
24,000
$
6,524
Work in process
17
571
Finished goods:
Manufactured finished goods
70,923
45,594
Deferred inventory costs
4,263
1,073
99,203
53,762
Valuation adjustment for excess and obsolete inventory
(5,599
)
(2,765
)
$
93,604
$
50,997</t>
  </si>
  <si>
    <t>Property and Equipment (Tables)</t>
  </si>
  <si>
    <t>Summary of Components of Property and Equipment</t>
  </si>
  <si>
    <t>Property and equipment as of December 31, 2019 and 2018 consisted of the following:
December 31,
2019
2018
Computers and purchased software
$
22,294
$
15,706
Leasehold improvements
4,380
1,340
Furniture and fixtures
2,794
1,949
Machinery and equipment
40,002
21,979
Land
3,091
3,091
Building
4,765
4,765
Building improvements
6,776
5,245
Trial systems at customers’ sites
6,039
7,116
90,141
61,191
Less: Accumulated depreciation and amortization
(54,231
)
(31,312
)
$
35,910
$
29,879</t>
  </si>
  <si>
    <t>Accrued Expenses and Other Current Liabilities (Tables)</t>
  </si>
  <si>
    <t>Schedule of Accrued Expenses and Other Current Liabilities</t>
  </si>
  <si>
    <t>Accrued expenses and other current liabilities as of December 31, 2019 and 2018 consisted of the following:
December 31,
2019
2018
Accrued compensation and related taxes
$
18,540
$
18,301
Accrued warranty (see Note 2)
2,448
926
Dividends and equitable adjustments payable (see Note 11)
750
3,336
Accrued customer incentives
233
5,368
Other accrued expenses
12,596
9,061
$
34,567
$
36,992</t>
  </si>
  <si>
    <t>Fair Value Measurements (Tables)</t>
  </si>
  <si>
    <t>Fair Value of Financial Assets and Liabilities</t>
  </si>
  <si>
    <t>The following tables present information about the fair value of the Company’s financial assets and liabilities as of December 31, 2019 and 2018 and indicate the level of the fair value hierarchy utilized to determine such fair values: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
Fair Value Measurements as of December 31, 2018 Using:
Level 1
Level 2
Level 3
Total
Assets:
Certificates of deposit
$
—
$
19,873
$
—
$
19,873
Certificates of deposit—restricted cash
—
1,019
—
1,019
Money market mutual funds
252,963
—
—
252,963
Foreign currency forward contracts
—
254
—
254
$
252,963
$
21,146
$
—
$
274,109
Liabilities:
SARs
$
—
$
—
$
1,387
$
1,387
Foreign currency forward contracts
—
252
—
252
$
—
$
252
$
1,387
$
1,639</t>
  </si>
  <si>
    <t>Summary of Changes in Fair Values of SARs Liability</t>
  </si>
  <si>
    <t>The following table provides a summary of changes in the fair values of the Company’s SARs liability, for which fair value is determined by Level 3 inputs:
Year Ended December 31,
2019
2018
2017
Fair value at beginning of the year
$
1,387
$
2,155
$
1,195
Change in fair value
(1,123
)
(768
)
960
Exercises
—
—
—
Fair value at end of year
$
264
$
1,387
$
2,155</t>
  </si>
  <si>
    <t>Summary of Company's Cash and Cash Equivalents</t>
  </si>
  <si>
    <t>The Company’s cash, cash equivalents and restricted cash as of December 31, 2019 and 2018 consisted of the following:
December 31,
2019
2018
Cash
$
48,942
$
7,751
Cash equivalents and restricted cash:
Certificates of deposit
10,933
19,873
Certificates of deposit—restricted cash
1,019
1,019
Money market mutual funds
53,763
252,963
Total cash equivalents and restricted cash
65,715
273,855
Total cash, cash equivalents and restricted cash
$
114,657
$
281,606</t>
  </si>
  <si>
    <t>Income Taxes (Tables)</t>
  </si>
  <si>
    <t>Schedule of Income Before Provision for (Benefit from) Income Taxes</t>
  </si>
  <si>
    <t>Income before the provision for (benefit from) income taxes for the years ended December 31, 2019, 2018 and 2017 consisted of the following:
Year Ended December 31,
2019
2018
2017
United States
$
(40,055
)
$
10,527
$
77,410
Foreign
15,640
55,411
45,408
$
(24,415
)
$
65,938
$
122,818</t>
  </si>
  <si>
    <t>Schedule of Provision for (Benefit from) Income Taxes</t>
  </si>
  <si>
    <t>The provision for (benefit from) income taxes for the years ended December 31, 2019, 2018 and 2017 consisted of the following:
Year Ended December 31,
2019
2018
2017
Current income tax provision:
Federal
$
4,698
$
(3,457
)
$
17,498
State
(121
)
(181
)
589
Foreign
(427
)
8,087
4,809
Total current income tax provision
4,150
4,449
22,896
Deferred income tax provision (benefit):
Federal
18,387
(10,699
)
12,468
State
5,100
(1,108
)
(1,024
)
Foreign
(3,846
)
290
(22
)
Total deferred income tax (benefit) provision
19,641
(11,517
)
11,422
Total income tax (benefit) provision
$
23,791
$
(7,068
)
$
34,318</t>
  </si>
  <si>
    <t>Schedule of Reconciliation of U.S. Federal Statutory Rate to Effective Income Tax Rate</t>
  </si>
  <si>
    <t>A reconciliation of the U.S. federal statutory rate to the Company’s effective income tax rate for the years ended December 31, 2019, 2018 and 2017 is as follows:
Year Ended December 31,
2019
2018
2017
Federal statutory income tax rate
21.0
%
21.0
%
35.0
%
State taxes, net of federal tax benefit
9.8
(0.8
)
0.6
Research and development tax credits
10.3
(15.6
)
(3.5
)
Permanent differences
(1.6
)
1.1
0.5
Domestic manufacturing deduction
—
—
(0.9
)
Foreign tax rate differential
10.2
(6.6
)
(7.0
)
Equitable adjustment payments
1.7
(1.8
)
(6.0
)
Excess tax benefit from stock-based transactions
3.3
(25.2
)
(1.6
)
Foreign taxes withheld
(9.6
)
3.3
—
Impact of deferred tax rate decrease under TCJA
—
—
3.3
TCJA one-time deemed repatriation of accumulated earnings of foreign subsidiaries
—
—
7.1
Global intangible low-taxed income
(4.1
)
6.7
—
Withholding tax on repatriation of accumulated earnings of foreign subsidiaries
(0.1
)
0.1
1.1
Valuation allowance on deferred tax assets
(144.2
)
6.0
—
Other, net
2.3
1.1
—
Foreign derived intangible income
3.9
—
—
Research and development costs
(4.3
)
—
—
Provision to return
11.1
—
—
Uncertain tax positions
(7.1
)
—
(0.7
)
Effective income tax rate
(97.4
)%
(10.7
)%
27.9
%</t>
  </si>
  <si>
    <t>Schedule of Income Tax Effect of Each Type of Temporary Difference and Carryforward</t>
  </si>
  <si>
    <t>The income tax effect of each type of temporary difference and carryforward as of December 31, 2019 and 2018 was as follows:
December 31,
2019
2018
Deferred tax assets:
Stock compensation
$
3,827
$
2,689
Tax credit carryforwards
9,900
7,599
Capitalized research and development costs
21,376
12,157
Inventory valuation
1,756
698
Accrued liabilities and reserves
5,207
2,473
Deferred revenue
1,520
3,147
Interest expense
2,149
480
Intellectual property rights
999
—
Other
544
452
Total deferred tax assets
47,278
29,695
Valuation Allowance
(39,124
)
(3,926
)
Deferred tax assets, net of valuation allowance
8,154
25,769
Deferred tax liabilities:
Depreciation
(1,159
)
(1,266
)
Amortization
(12,727
)
—
Deferred costs
—
(134
)
Withholding tax on unremitted earnings
(2,604
)
(2,572
)
Prepaid expenses
(588
)
(219
)
Total deferred tax liabilities
(17,078
)
(4,191
)
Net deferred tax assets
$
(8,924
)
$
21,578</t>
  </si>
  <si>
    <t>Schedule of Changes in Balance of Gross Uncertain Tax Positions</t>
  </si>
  <si>
    <t>The aggregate changes in the balance of gross uncertain tax positions, which excludes interest and penalties, for the years ended December 31, 2019, 2018 and 2017 were as follows:
Balance at January 1, 2017
$
318
Settlement/decreases related to tax positions taken during prior years
—
Increases related to tax positions taken during prior years
—
Increases related to tax positions taken during the current year
1,377
Balance at December 31, 2017
1,695
Settlement/decreases related to tax positions taken during prior years
—
Increases related to tax positions taken during prior years
241
Increases related to tax positions taken during the current year
810
Balance at December 31, 2018
2,746
Settlement/decreases related to tax positions taken during prior years
(49
)
Increases related to tax positions taken during prior years
18,434
Increases related to tax positions taken during the current year
364
Balance at December 31, 2019
$
21,495</t>
  </si>
  <si>
    <t>Debt (Tables)</t>
  </si>
  <si>
    <t>Schedule of Aggregate Principal Amount of Debt Outstanding</t>
  </si>
  <si>
    <t>The aggregate principal amount of debt outstanding as of December 31, 2019 and 2018 consisted of the following:
December 31,
2019
2018
Term loans
$
291,000
$
294,000
Mortgage loan
6,644
6,958
Total principal amount of debt outstanding
$
297,644
$
300,958</t>
  </si>
  <si>
    <t>Schedule of Current and Non-Current Debt Obligations</t>
  </si>
  <si>
    <t>Current and non-current debt obligations reflected in the consolidated balance sheets as of December 31, 2019 and 2018 consisted of the following:
December 31,
2019
2018
Current liabilities:
Term loans
$
3,000
$
3,000
Mortgage loan
6,644
314
Current portion of principal payment obligations
9,644
3,314
Unamortized debt issuance costs, current portion
(1,120
)
(1,135
)
Current portion of long-term debt, net of unamortized debt issuance costs
$
8,524
$
2,179
Non-current liabilities:
Term loans
$
288,000
$
291,000
Mortgage loan
—
6,644
Non-current portion of principal payment obligations
288,000
297,644
Unamortized debt issuance costs, non-current portion
(3,244
)
(4,364
)
Long-term debt, net of current portion and unamortized debt issuance costs
$
284,756
$
293,280</t>
  </si>
  <si>
    <t>Schedule of Aggregate Minimum Future Principal Payments of Debt</t>
  </si>
  <si>
    <t>As of December 31, 2019, aggregate minimum future principal payments of the Company’s debt are summarized as follows:
Year Ending December 31,
2020
$
9,644
2021
3,000
2022
3,000
2023
3,000
2024
279,000
Thereafter
-
$
297,644</t>
  </si>
  <si>
    <t>Stock-based Compensation (Tables)</t>
  </si>
  <si>
    <t>Assumptions Used in Black-Scholes Option Pricing Model</t>
  </si>
  <si>
    <t>The assumptions used in the Black-Scholes option-pricing model were as follows:
Year Ended December 31,
2019
2018
2017
Risk-free interest rate
1.6%-2.5%
2.7%–3.0%
2.0%–2.2%
Expected term (in years)
6.1-6.2
6.0–6.2
6.0–6.2
Expected volatility
28.8%–30.6%
30.6%–32.6%
33.0%–38.5%
Expected dividend yield
0.0%
0.0%
0.0%</t>
  </si>
  <si>
    <t>Summary of Option Activity</t>
  </si>
  <si>
    <t>A summary of option activity under the 2003 Plan, the 2011 Plan and the 2017 Plan for the year ended December 31, 2019 is as follows:
Number of Shares
Weighted- Average Exercise Price
Weighted- Average Remaining Contractual Term
Aggregate Intrinsic Value
(in years)
Outstanding at January 1, 2019
9,566
$
7.29
6.35
$
61,561
Granted
213
6.52
Exercised
(1,129
)
2.38
Forfeited
(400
)
11.69
Outstanding at December 31, 2019
8,250
$
7.73
5.65
$
4,235
Options exercisable at December 31, 2019
6,983
$
6.65
5.22
$
4,218
Vested or expected to vest at December 31, 2019
8,186
$
7.69
5.63
$
4,233</t>
  </si>
  <si>
    <t>Summary of RSU Activity</t>
  </si>
  <si>
    <t>A summary of RSU activity under the 2011 Plan and the 2017 Plan for the year ended December 31, 2019 is as follows:
Number of Shares
Weighted- Average Grant Date Fair Value
Aggregate Fair Value
Unvested balance at January 1, 2019
759
$
13.40
Granted
1,389
10.08
Vested
(320
)
10.67
$
3,659
Forfeited
(175
)
10.92
Unvested balance at December 31, 2019
1,653
$
11.38</t>
  </si>
  <si>
    <t>Schedule of Stock-based Compensation Expense</t>
  </si>
  <si>
    <t>Stock-based compensation expense related to stock options, RSUs and SARs for the years ended December 31, 2019, 2018 and 2017 was classified in the consolidated statements of operations and comprehensive (loss) income as follows:
Year Ended December 31,
2019
2018
2017
Cost of revenue
$
216
$
249
$
306
Research and development expenses
1,569
1,864
2,864
Selling, general and administrative
8,036
6,781
5,966
$
9,821
$
8,894
$
9,136</t>
  </si>
  <si>
    <t>Net (Loss) Income per Share (Tables)</t>
  </si>
  <si>
    <t>Schedule of Basic and Diluted Net (Loss) Income Per Share Attributable to Common Stockholders</t>
  </si>
  <si>
    <t>Basic and diluted net (loss) income per share attributable to common stockholders was calculated as follows:
Year Ended December 31,
2019
2018
2017
Numerator:
Net (loss) income
$
(48,206
)
$
73,006
$
88,500
Cumulative dividends on convertible preferred stock
—
—
(5,674
)
Dividends declared on convertible preferred stock
—
—
(70,977
)
Net (loss) income attributable to common stockholders, basic and diluted
$
(48,206
)
$
73,006
$
11,849
Denominator:
Weighted-average shares used to compute net (loss) income per share attributable to common stockholders, basic
83,853
83,539
35,359
Dilutive effect of stock options
—
8,086
9,141
Dilutive effect of restricted stock units
—
252
472
Weighted-average shares used to compute net (loss) income per share attributable to common stockholders, diluted
83,853
91,877
44,972
Net (loss) income per share attributable to common stockholders:
Basic
$
(0.57
)
$
0.87
$
0.34
Diluted
$
(0.57
)
$
0.79
$
0.26</t>
  </si>
  <si>
    <t>Schedule of Potential Common Shares Excluded from the Computation of Diluted Net (Loss) Income Per Share Attributable to Common Stockholders</t>
  </si>
  <si>
    <t>The following potential common shares, presented based on amounts outstanding at each period end, were excluded from the computation of diluted net (loss) income per share attributable to common stockholders for the periods presented because including them would have been anti-dilutive:
Year Ended December 31,
2019
2018
2017
Options to purchase common stock
4,641
2,213
2,281
Unvested restricted stock units
1,516
168
35</t>
  </si>
  <si>
    <t>Segment Information (Tables)</t>
  </si>
  <si>
    <t>Summary of Revenue Based on Customer's Location Determined by Customer's Shipping Address</t>
  </si>
  <si>
    <t xml:space="preserve">The following table summarizes the Company’s revenue based on the customer’s location, as determined by the customer’s shipping address:
Year Ended December 31,
2019
2018
2017
North America:
United States
$
103,451
$
104,124
$
143,540
Canada
36,466
41,884
58,316
Total North America
139,917
146,008
201,856
Latin America
24,043
32,283
40,347
Europe, Middle East and Africa:
Germany
13,773
45,864
13,396
Other
24,381
35,479
48,062
Total Europe, Middle East and Africa
38,154
81,343
61,458
Asia-Pacific
Australia
42,218
24,354
18,348
Other
37,965
13,139
29,566
Total Asia-Pacific
80,183
37,493
47,914
Total revenue (1)
$
282,297
$
297,127
$
351,575
(1)
Other than the United States, Canada, Germany and Australia, no individual countries represented 10% or more of the Company’s total revenue for any of the periods presented. </t>
  </si>
  <si>
    <t>Schedule of Property and Equipment, Net by Location</t>
  </si>
  <si>
    <t>The Company’s property and equipment, net by location was as follows:
December 31,
2019
2018
United States
$
25,583
$
25,088
China
3,277
2,623
Australia
4,041
—
Other
3,009
2,168
Total property and equipment, net
$
35,910
$
29,879</t>
  </si>
  <si>
    <t>Commitments and Contingencies (Tables)</t>
  </si>
  <si>
    <t>Schedule of Future Minimum Lease Payments under Non-cancelable Operating Leases</t>
  </si>
  <si>
    <t>Future minimum lease payments under non-cancelable operating leases as of December 31, 2019 were as follows:
Year Ending December 31,
2020
$
2,723
2021
1,488
2022
114
2023
5
2024
—
Thereafter
—
$
4,330</t>
  </si>
  <si>
    <t>Selected Quarterly Financial Information (Unaudited) (Tables)</t>
  </si>
  <si>
    <t>Schedule of Unaudited Quarterly Consolidated Statements of (Loss) Income</t>
  </si>
  <si>
    <t>The following tables set forth selected unaudited quarterly consolidated statements of (loss) income data for each of the quarters in the years ended December 31, 2019 and 2018:
Three Months Ended
Dec. 31, 2019
Sept. 30, 2019
June 30, 2019
Mar. 31, 2019
Dec. 31, 2018
Sept. 30, 2018
June 30, 2018
Mar. 31, 2018
(in thousands)
Revenue:
Product
$
101,182
$
71,319
$
42,223
$
26,653
$
57,446
$
60,817
$
58,537
$
80,189
Service
11,712
10,497
9,878
8,833
10,379
10,689
10,185
8,885
Total revenue
112,894
81,816
52,101
35,486
67,825
71,506
68,722
89,074
Cost of revenue:
Product
52,076
40,578
10,976
9,429
16,738
13,272
18,560
25,780
Services
1,302
2,024
1,820
1,560
1,408
1,303
761
1,339
Total cost of revenue
53,378
42,602
12,796
10,989
18,146
14,575
19,321
27,119
Gross profit
59,516
39,214
39,305
24,497
49,679
56,931
49,401
61,955
Operating expenses:
Research and development
22,508
24,158
18,260
18,405
17,345
16,403
16,696
20,530
Selling, general and administrative
27,002
23,823
17,302
20,193
15,502
17,905
16,163
18,456
Total operating expenses
49,510
47,981
35,562
38,598
32,847
34,308
32,859
38,986
Income (loss) from operations
10,006
(8,767
)
3,743
(14,101
)
16,832
22,623
16,542
22,969
Other income (expense), net
(3,535
)
(5,343
)
(3,010
)
(3,408
)
(3,578
)
(2,731
)
(3,319
)
(3,400
)
Income (loss) before provision for (benefit from) income taxes
6,471
(14,110
)
733
(17,509
)
13,254
19,892
13,223
19,569
Provision for (benefit from) income taxes
32,131
(5,612
)
(558
)
(2,170
)
(1,662
)
995
(8,194
)
1,793
Net (loss) income
$
(25,660
)
$
(8,498
)
$
1,291
$
(15,339
)
$
14,916
$
18,897
$
21,417
$
17,776
Net (loss) income per share attributable to common stockholders:
Basic
$
(0.31
)
$
(0.10
)
$
0.02
$
(0.18
)
$
0.18
$
0.22
$
0.26
$
0.22
Diluted
$
(0.31
)
$
(0.10
)
$
0.01
$
(0.18
)
$
0.17
$
0.21
$
0.23
$
0.19</t>
  </si>
  <si>
    <t>Nature of Business and Basis of Presentation - Additional Information (Details)</t>
  </si>
  <si>
    <t>Jul. 01, 2019USD ($)</t>
  </si>
  <si>
    <t>Jul. 01, 2019AUD ($)</t>
  </si>
  <si>
    <t>Apr. 30, 2018USD ($)$ / sharesshares</t>
  </si>
  <si>
    <t>Dec. 19, 2017USD ($)$ / sharesshares</t>
  </si>
  <si>
    <t>Dec. 31, 2017shares</t>
  </si>
  <si>
    <t>Nature Of Business And Basis Of Presentation [Line Items]</t>
  </si>
  <si>
    <t>Initial public offering of common stock | shares</t>
  </si>
  <si>
    <t>Common stock offering price per share | $ / shares</t>
  </si>
  <si>
    <t>Additional shares of common stock | shares</t>
  </si>
  <si>
    <t>Net proceeds after deducting underwriting discounts</t>
  </si>
  <si>
    <t>Underwriting discounts and commission amount</t>
  </si>
  <si>
    <t>Offering costs</t>
  </si>
  <si>
    <t>Convertible outstanding preferred stock | shares</t>
  </si>
  <si>
    <t>Aggregate shares of common stock | shares</t>
  </si>
  <si>
    <t>Temporary equity to additional paid-in capital</t>
  </si>
  <si>
    <t>Temporary equity to common stock</t>
  </si>
  <si>
    <t>NetComm</t>
  </si>
  <si>
    <t>Business combination acquisition of equity interests percentage</t>
  </si>
  <si>
    <t>100.00%</t>
  </si>
  <si>
    <t>Cash consideration</t>
  </si>
  <si>
    <t>Exchange rate</t>
  </si>
  <si>
    <t>Follow-on Offering</t>
  </si>
  <si>
    <t>Number of shares sold by selling stockholders | shares</t>
  </si>
  <si>
    <t>Sale of stock, price per share | $ / shares</t>
  </si>
  <si>
    <t>Profit after offering cost amount disgorged by selling shareholders in connection with sale of shares</t>
  </si>
  <si>
    <t>Transaction costs incurred on behalf of selling stockholders</t>
  </si>
  <si>
    <t>Follow-on Offering | Selling, General and Administrative Expenses</t>
  </si>
  <si>
    <t>Convertible Preferred Stock [Member]</t>
  </si>
  <si>
    <t>Conversion of preferred stock, description</t>
  </si>
  <si>
    <t>ten-for-one</t>
  </si>
  <si>
    <t>Summary of Significant Accounting Policies - Additional Information (Details) - USD ($)</t>
  </si>
  <si>
    <t>3 Months Ended</t>
  </si>
  <si>
    <t>Sep. 30, 2019</t>
  </si>
  <si>
    <t>Jun. 30, 2019</t>
  </si>
  <si>
    <t>Mar. 31, 2019</t>
  </si>
  <si>
    <t>Sep. 30, 2018</t>
  </si>
  <si>
    <t>Jun. 30, 2018</t>
  </si>
  <si>
    <t>Mar. 31, 2018</t>
  </si>
  <si>
    <t>Jan. 01, 2019</t>
  </si>
  <si>
    <t>Significant Accounting Policies [Line Items]</t>
  </si>
  <si>
    <t>Restricted cash</t>
  </si>
  <si>
    <t>Restricted Cash and Cash Equivalents, Noncurrent, Asset, Statement of Financial Position [Extensible List]</t>
  </si>
  <si>
    <t>us-gaap:OtherAssetsNoncurrent</t>
  </si>
  <si>
    <t>Write off of uncollectible receivables</t>
  </si>
  <si>
    <t>Deferred offering costs paid</t>
  </si>
  <si>
    <t>Percentage of fair value of reporting unit</t>
  </si>
  <si>
    <t>50.00%</t>
  </si>
  <si>
    <t>Intangible assets amortization method</t>
  </si>
  <si>
    <t>straight-line method</t>
  </si>
  <si>
    <t>Standard product warranty description</t>
  </si>
  <si>
    <t>The Company’s products are covered by a warranty for software and hardware for periods ranging from 90 days to one year.</t>
  </si>
  <si>
    <t>Extended product warranty description</t>
  </si>
  <si>
    <t>The Company offers an extended warranty for periods typically of one to three years for agreed-upon fees.</t>
  </si>
  <si>
    <t>Short-term capitalized contract costs included in prepaid assets and other current assets</t>
  </si>
  <si>
    <t>Long-term capitalized contract costs included in included in other assets</t>
  </si>
  <si>
    <t>Amortization of capitalized contract costs recorded to selling, general and administrative expenses</t>
  </si>
  <si>
    <t>Contract assets included in prepaid expenses and other current assets</t>
  </si>
  <si>
    <t>Revenue remaining performance obligation amount</t>
  </si>
  <si>
    <t>Assets</t>
  </si>
  <si>
    <t>Liabilities</t>
  </si>
  <si>
    <t>Foreign currency transaction gains (losses)</t>
  </si>
  <si>
    <t>Valuation allowance</t>
  </si>
  <si>
    <t>Deferred tax asset valuation allowance increase (decrease)</t>
  </si>
  <si>
    <t>U.S. corporate income tax rate</t>
  </si>
  <si>
    <t>21.00%</t>
  </si>
  <si>
    <t>35.00%</t>
  </si>
  <si>
    <t>Dividend deduction for future tax-free repatriation of earnings by foreign subsidiaries</t>
  </si>
  <si>
    <t>Income tax charge</t>
  </si>
  <si>
    <t>Accounts receivable, net</t>
  </si>
  <si>
    <t>Global Intangible Low Taxed Income</t>
  </si>
  <si>
    <t>Accounting Standards Update 2014-09</t>
  </si>
  <si>
    <t>Accounting Standards Update 2014-09 | Adjustments</t>
  </si>
  <si>
    <t>Deferred revenue, net</t>
  </si>
  <si>
    <t>Prepaid expenses and other current assets and other assets</t>
  </si>
  <si>
    <t>Revenue</t>
  </si>
  <si>
    <t>Interest Income</t>
  </si>
  <si>
    <t>Other revenue</t>
  </si>
  <si>
    <t>Software</t>
  </si>
  <si>
    <t>Warranty period</t>
  </si>
  <si>
    <t>90 days</t>
  </si>
  <si>
    <t>Hardware</t>
  </si>
  <si>
    <t>1 year</t>
  </si>
  <si>
    <t>IPO</t>
  </si>
  <si>
    <t>Deferred offering costs</t>
  </si>
  <si>
    <t>Trial Systems at Customers' Sites</t>
  </si>
  <si>
    <t>Property and equipment useful life</t>
  </si>
  <si>
    <t>2 years</t>
  </si>
  <si>
    <t>Accounts Receivable, Extended Payment Arrangements</t>
  </si>
  <si>
    <t>Reserve for credit losses</t>
  </si>
  <si>
    <t>Minimum</t>
  </si>
  <si>
    <t>Extended payment period for certain customers and/or for certain transactions</t>
  </si>
  <si>
    <t>Intangible assets, estimated useful lives</t>
  </si>
  <si>
    <t>3 years</t>
  </si>
  <si>
    <t>Product warranties period for software and hardware</t>
  </si>
  <si>
    <t>Extended product warranty period for renewals of maintenance and support contracts</t>
  </si>
  <si>
    <t>Maximum</t>
  </si>
  <si>
    <t>5 years</t>
  </si>
  <si>
    <t>10 years</t>
  </si>
  <si>
    <t>Maintenance and support services and professional services revenue, recognition period</t>
  </si>
  <si>
    <t>Certificates of Deposit</t>
  </si>
  <si>
    <t>Summary of Significant Accounting Policies - Summary of Reconciliation of Cash, Cash Equivalents and Restricted Cash in Accompanying Condensed Consolidated Balance Sheets (Details) - USD ($) $ in Thousands</t>
  </si>
  <si>
    <t>Dec. 31, 2016</t>
  </si>
  <si>
    <t>Restricted cash included in other assets</t>
  </si>
  <si>
    <t>Cash and cash equivalents, restricted cash</t>
  </si>
  <si>
    <t>Summary of Significant Accounting Policies - Schedule of Accounts Receivable (Details) - USD ($) $ in Thousands</t>
  </si>
  <si>
    <t>Current portion of accounts receivable, net:</t>
  </si>
  <si>
    <t>Current portion of accounts receivable, net</t>
  </si>
  <si>
    <t>Accounts receivable, net of current portion:</t>
  </si>
  <si>
    <t>Accounts Receivable, Net</t>
  </si>
  <si>
    <t>Summary of Significant Accounting Policies - Summary of Changes in Provision for Doubtful Accounts (Details) - USD ($) $ in Thousands</t>
  </si>
  <si>
    <t>Provision for doubtful accounts at beginning of year</t>
  </si>
  <si>
    <t>Provisions and recoveries</t>
  </si>
  <si>
    <t>Write-offs</t>
  </si>
  <si>
    <t>Provision for doubtful accounts at end of year</t>
  </si>
  <si>
    <t>Summary of Significant Accounting Policies - Schedule of Estimated Useful Lives of Property and Equipment Assets (Details)</t>
  </si>
  <si>
    <t>Computers and Purchased Software</t>
  </si>
  <si>
    <t>Property Plant And Equipment [Line Items]</t>
  </si>
  <si>
    <t>Leasehold Improvements</t>
  </si>
  <si>
    <t>7 years</t>
  </si>
  <si>
    <t>Shorter of lease term or 7 years</t>
  </si>
  <si>
    <t>Furniture and Fixtures</t>
  </si>
  <si>
    <t>Machinery and Equipment | Minimum</t>
  </si>
  <si>
    <t>Machinery and Equipment | Maximum</t>
  </si>
  <si>
    <t>Building</t>
  </si>
  <si>
    <t>40 years</t>
  </si>
  <si>
    <t>Building Improvements | Minimum</t>
  </si>
  <si>
    <t>Building Improvements | Maximum</t>
  </si>
  <si>
    <t>Summary of Significant Accounting Policies - Schedule of Significant Customers Represent 10% or More of Revenue or Accounts Receivable (Details) - Customer Concentration Risk</t>
  </si>
  <si>
    <t>Revenue | Customer A</t>
  </si>
  <si>
    <t>Concentration Risk [Line Items]</t>
  </si>
  <si>
    <t>Concentration risk percentage</t>
  </si>
  <si>
    <t>14.00%</t>
  </si>
  <si>
    <t>27.00%</t>
  </si>
  <si>
    <t>37.00%</t>
  </si>
  <si>
    <t>Revenue | Customer B</t>
  </si>
  <si>
    <t>11.00%</t>
  </si>
  <si>
    <t>Revenue | Customer C</t>
  </si>
  <si>
    <t>12.00%</t>
  </si>
  <si>
    <t>Revenue | Customer D</t>
  </si>
  <si>
    <t>Revenue | Customer F</t>
  </si>
  <si>
    <t>Accounts Receivable | Customer A</t>
  </si>
  <si>
    <t>13.00%</t>
  </si>
  <si>
    <t>Accounts Receivable | Customer B</t>
  </si>
  <si>
    <t>15.00%</t>
  </si>
  <si>
    <t>Accounts Receivable | Customer C</t>
  </si>
  <si>
    <t>18.00%</t>
  </si>
  <si>
    <t>Accounts Receivable | Customer D</t>
  </si>
  <si>
    <t>28.00%</t>
  </si>
  <si>
    <t>Accounts Receivable | Customer E</t>
  </si>
  <si>
    <t>19.00%</t>
  </si>
  <si>
    <t>Summary of Significant Accounting Policies - Summary of Changes in Amount Reserved for Warranty Costs (Details) - USD ($) $ in Thousands</t>
  </si>
  <si>
    <t>Warranty reserve at beginning of year</t>
  </si>
  <si>
    <t>Provisions</t>
  </si>
  <si>
    <t>Acquired warranty reserve</t>
  </si>
  <si>
    <t>Charges</t>
  </si>
  <si>
    <t>Warranty reserve at end of year</t>
  </si>
  <si>
    <t>Summary of Significant Accounting Policies - Additional Information (Details1)</t>
  </si>
  <si>
    <t>Revenue, Remaining Performance Obligation, Expected Timing of Satisfaction, Start Date: 2020-01-01</t>
  </si>
  <si>
    <t>Revenue remaining performance obligation, percentage</t>
  </si>
  <si>
    <t>85.00%</t>
  </si>
  <si>
    <t>Revenue, remaining performance obligation, expected timing of satisfaction period</t>
  </si>
  <si>
    <t>12 months</t>
  </si>
  <si>
    <t>Minimum | Revenue, Remaining Performance Obligation, Expected Timing of Satisfaction, Start Date: 2021-01-01</t>
  </si>
  <si>
    <t>Maximum | Revenue, Remaining Performance Obligation, Expected Timing of Satisfaction, Start Date: 2021-01-01</t>
  </si>
  <si>
    <t>Summary of Significant Accounting Policies - Impact of New Accounting Standards ASC 606 on Balance Sheet (Details) - USD ($) $ in Thousands</t>
  </si>
  <si>
    <t>Liabilities:</t>
  </si>
  <si>
    <t>Accounting Standards Update 2014-09 | Without adoption of ASC 606</t>
  </si>
  <si>
    <t>Summary of Significant Accounting Policies - Impact of New Accounting Standards ASC 606 on Statement of Operations and Comprehensive Income (Loss) (Details) - USD ($) $ / shares in Units, $ in Thousands</t>
  </si>
  <si>
    <t>Comprehensive loss</t>
  </si>
  <si>
    <t>Product | Accounting Standards Update 2014-09 | Adjustments</t>
  </si>
  <si>
    <t>Product | Accounting Standards Update 2014-09 | Without adoption of ASC 606</t>
  </si>
  <si>
    <t>Service | Accounting Standards Update 2014-09 | Adjustments</t>
  </si>
  <si>
    <t>Service | Accounting Standards Update 2014-09 | Without adoption of ASC 606</t>
  </si>
  <si>
    <t>Summary of Significant Accounting Policies - Impact of New Accounting Standards ASC 606 on Statement of Cash Flows (Details) - USD ($) $ in Thousands</t>
  </si>
  <si>
    <t>Cash flows used in operating activities:</t>
  </si>
  <si>
    <t>Net loss</t>
  </si>
  <si>
    <t>Business Acquisition - Additional Information (Details) $ in Thousands</t>
  </si>
  <si>
    <t>Dec. 31, 2019USD ($)</t>
  </si>
  <si>
    <t>Sep. 30, 2019USD ($)</t>
  </si>
  <si>
    <t>Jun. 30, 2019USD ($)</t>
  </si>
  <si>
    <t>Mar. 31, 2019USD ($)</t>
  </si>
  <si>
    <t>Dec. 31, 2018USD ($)</t>
  </si>
  <si>
    <t>Sep. 30, 2018USD ($)</t>
  </si>
  <si>
    <t>Jun. 30, 2018USD ($)</t>
  </si>
  <si>
    <t>Mar. 31, 2018USD ($)</t>
  </si>
  <si>
    <t>Dec. 31, 2017USD ($)</t>
  </si>
  <si>
    <t>Business Acquisition [Line Items]</t>
  </si>
  <si>
    <t>Cash and cash equivalents balance</t>
  </si>
  <si>
    <t>Consideration net of cash acquired</t>
  </si>
  <si>
    <t>Existing debt</t>
  </si>
  <si>
    <t>Fair value of receivables acquired</t>
  </si>
  <si>
    <t>Identifiable intangible assets</t>
  </si>
  <si>
    <t>Weighted average life of identifiable intangible assets</t>
  </si>
  <si>
    <t>8 years 2 months 12 days</t>
  </si>
  <si>
    <t>Amortization expense</t>
  </si>
  <si>
    <t>Net revenues</t>
  </si>
  <si>
    <t>Transaction costs related to acquisition</t>
  </si>
  <si>
    <t>Adjustment for amortization of step up of inventory fair value</t>
  </si>
  <si>
    <t>NetComm | Cost of Revenue | Product</t>
  </si>
  <si>
    <t>NetComm | Selling, General and Administrative Expenses</t>
  </si>
  <si>
    <t>NetComm | Developed Technology</t>
  </si>
  <si>
    <t>NetComm | Customer Relationships</t>
  </si>
  <si>
    <t>NetComm | Trade Name</t>
  </si>
  <si>
    <t>Business Acquisition - Schedule of Preliminarily Purchase Price and Valuation, Allocation of Total Purchase Price (Details) - USD ($) $ in Thousands</t>
  </si>
  <si>
    <t>Jul. 01, 2019</t>
  </si>
  <si>
    <t>Fair value of tangible assets:</t>
  </si>
  <si>
    <t>Property, plant and equipment</t>
  </si>
  <si>
    <t>Total assets acquired</t>
  </si>
  <si>
    <t>Liabilities assumed</t>
  </si>
  <si>
    <t>Accrued expenses</t>
  </si>
  <si>
    <t>Current portion of long-term debt</t>
  </si>
  <si>
    <t>Other liabilities</t>
  </si>
  <si>
    <t>Total liabilities assumed</t>
  </si>
  <si>
    <t>Net assets acquired</t>
  </si>
  <si>
    <t>Business Acquisition - Schedule of Preliminary Purchase Price and Estimated Useful Lives Associated with Certain Assets (Details) - USD ($) $ in Thousands</t>
  </si>
  <si>
    <t>Identifiable intangible assets:</t>
  </si>
  <si>
    <t>Net tangible assets</t>
  </si>
  <si>
    <t>Identifiable intangible assets, Estimated Useful Life</t>
  </si>
  <si>
    <t>Business Acquisition - Schedule of Intangible Assets in Consolidated Balance Sheet (Details) - NetComm $ in Thousands</t>
  </si>
  <si>
    <t>Business Combination Recognized Identifiable Assets Acquired Finite Lived Intangible Assets [Line Items]</t>
  </si>
  <si>
    <t>Gross Carrying Amount</t>
  </si>
  <si>
    <t>Accumulated Amortization</t>
  </si>
  <si>
    <t>Net Carrying Amount</t>
  </si>
  <si>
    <t>Developed Technology</t>
  </si>
  <si>
    <t>Customer Relationships</t>
  </si>
  <si>
    <t>Trade Name</t>
  </si>
  <si>
    <t>Business Acquisition - Schedule of Estimated Amortization Expense For Intangible Assets (Details) - NetComm $ in Thousands</t>
  </si>
  <si>
    <t>2020</t>
  </si>
  <si>
    <t>2021</t>
  </si>
  <si>
    <t>2022</t>
  </si>
  <si>
    <t>2023</t>
  </si>
  <si>
    <t>2024</t>
  </si>
  <si>
    <t>Thereafter</t>
  </si>
  <si>
    <t>Business Acquisition - Schedule of Unaudited Pro Forma Results (Details) - NetComm - USD ($) $ in Thousands</t>
  </si>
  <si>
    <t>Net revenue</t>
  </si>
  <si>
    <t>Inventory - Schedule of Inventory (Details) - USD ($) $ in Thousands</t>
  </si>
  <si>
    <t>Raw materials</t>
  </si>
  <si>
    <t>Work in process</t>
  </si>
  <si>
    <t>Finished goods:</t>
  </si>
  <si>
    <t>Manufactured finished goods</t>
  </si>
  <si>
    <t>Deferred inventory costs</t>
  </si>
  <si>
    <t>Total finished goods</t>
  </si>
  <si>
    <t>Valuation adjustment for excess and obsolete inventory</t>
  </si>
  <si>
    <t>Total inventory</t>
  </si>
  <si>
    <t>Property and Equipment - Summary of Components of Property and Equipment (Details) - USD ($) $ in Thousands</t>
  </si>
  <si>
    <t>Property and equipment, gross</t>
  </si>
  <si>
    <t>Less: Accumulated depreciation and amortization</t>
  </si>
  <si>
    <t>Machinery and Equipment</t>
  </si>
  <si>
    <t>Land</t>
  </si>
  <si>
    <t>Building Improvements</t>
  </si>
  <si>
    <t>Property and Equipment - Additional Information (Details) - USD ($) $ in Thousands</t>
  </si>
  <si>
    <t>Depreciation and amortization expense on property and equipment</t>
  </si>
  <si>
    <t>Trial Systems</t>
  </si>
  <si>
    <t>Transfers from inventory into property and equipment</t>
  </si>
  <si>
    <t>Equipment</t>
  </si>
  <si>
    <t>Accrued Expenses and Other Current Liabilities - Schedule of Accrued Expenses and Other Current Liabilities (Details) - USD ($) $ in Thousands</t>
  </si>
  <si>
    <t>Accrued compensation and related taxes</t>
  </si>
  <si>
    <t>Accrued warranty (see Note 2)</t>
  </si>
  <si>
    <t>Dividends and equitable adjustments payable (see Note 10)</t>
  </si>
  <si>
    <t>Accrued customer incentives</t>
  </si>
  <si>
    <t>Other accrued expenses</t>
  </si>
  <si>
    <t>Total accrued expenses and other current liabilities</t>
  </si>
  <si>
    <t>Fair Value Measurements - Fair Value of Financial Assets and Liabilities (Details) - USD ($) $ in Thousands</t>
  </si>
  <si>
    <t>Assets:</t>
  </si>
  <si>
    <t>Assets fair value</t>
  </si>
  <si>
    <t>Liabilities fair value</t>
  </si>
  <si>
    <t>Certificates of Deposit—Restricted Cash</t>
  </si>
  <si>
    <t>Money Market Mutual Funds</t>
  </si>
  <si>
    <t>Foreign Currency Forward Contracts | Derivative Financial Instruments, Assets</t>
  </si>
  <si>
    <t>Foreign Currency Forward Contracts | Derivative Financial Instruments, Liabilities</t>
  </si>
  <si>
    <t>SARs | Share Based Compensation Liability</t>
  </si>
  <si>
    <t>Level 1</t>
  </si>
  <si>
    <t>Level 1 | Money Market Mutual Funds</t>
  </si>
  <si>
    <t>Level 2</t>
  </si>
  <si>
    <t>Level 2 | Certificates of Deposit</t>
  </si>
  <si>
    <t>Level 2 | Certificates of Deposit—Restricted Cash</t>
  </si>
  <si>
    <t>Level 2 | Foreign Currency Forward Contracts | Derivative Financial Instruments, Assets</t>
  </si>
  <si>
    <t>Level 2 | Foreign Currency Forward Contracts | Derivative Financial Instruments, Liabilities</t>
  </si>
  <si>
    <t>Level 3</t>
  </si>
  <si>
    <t>Level 3 | SARs | Share Based Compensation Liability</t>
  </si>
  <si>
    <t>Fair Value Measurements - Additional Information (Details)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Summary of Changes in Fair Values of SARs Liability (Details) - Level 3 - SARs - Share Based Compensation Liability - USD ($) $ in Thousands</t>
  </si>
  <si>
    <t>Fair Value, Liabilities Measured on Recurring Basis, Unobservable Input Reconciliation [Line Items]</t>
  </si>
  <si>
    <t>Fair value at beginning of the year</t>
  </si>
  <si>
    <t>Change in fair value</t>
  </si>
  <si>
    <t>Fair value at end of year</t>
  </si>
  <si>
    <t>Fair Value Measurements - Summary of Company's Cash and Cash Equivalents and Restricted Cash (Details) - USD ($) $ in Thousands</t>
  </si>
  <si>
    <t>Cash And Cash Equivalents [Line Items]</t>
  </si>
  <si>
    <t>Cash</t>
  </si>
  <si>
    <t>Cash equivalents and restricted cash:</t>
  </si>
  <si>
    <t>Certificates of deposit</t>
  </si>
  <si>
    <t>Money market mutual funds</t>
  </si>
  <si>
    <t>Total cash equivalents and restricted cash</t>
  </si>
  <si>
    <t>Derivative Instruments - Additional Information (Details) - Foreign Currency Forward Contracts</t>
  </si>
  <si>
    <t>Dec. 31, 2019EUR (€)</t>
  </si>
  <si>
    <t>Dec. 31, 2018EUR (€)</t>
  </si>
  <si>
    <t>Derivatives Fair Value [Line Items]</t>
  </si>
  <si>
    <t>Outstanding notional amounts | €</t>
  </si>
  <si>
    <t>Prepaid Expenses and Other Current Assets</t>
  </si>
  <si>
    <t>Derivatives asset fair value</t>
  </si>
  <si>
    <t>Accrued Expenses And Other Current Liabilities</t>
  </si>
  <si>
    <t>Liability derivatives</t>
  </si>
  <si>
    <t>Australian Subsidiary</t>
  </si>
  <si>
    <t>Outstanding notional amounts</t>
  </si>
  <si>
    <t>Income Taxes - Schedule of Income Before Provision for (Benefit from) Income Taxes (Details) - USD ($) $ in Thousands</t>
  </si>
  <si>
    <t>United States</t>
  </si>
  <si>
    <t>Foreign</t>
  </si>
  <si>
    <t>Income Taxes - Schedule of Provision for (Benefit from) Income Taxes (Details) - USD ($) $ in Thousands</t>
  </si>
  <si>
    <t>Current income tax provision:</t>
  </si>
  <si>
    <t>Federal</t>
  </si>
  <si>
    <t>State</t>
  </si>
  <si>
    <t>Total current income tax provision</t>
  </si>
  <si>
    <t>Deferred income tax provision (benefit):</t>
  </si>
  <si>
    <t>Total deferred income tax (benefit) provision</t>
  </si>
  <si>
    <t>Total income tax (benefit) provision</t>
  </si>
  <si>
    <t>Income Taxes - Schedule of Reconciliation of U.S. Federal Statutory Rate to Effective Income Tax Rate (Details)</t>
  </si>
  <si>
    <t>Federal statutory income tax rate</t>
  </si>
  <si>
    <t>State taxes, net of federal tax benefit</t>
  </si>
  <si>
    <t>9.80%</t>
  </si>
  <si>
    <t>(0.80%)</t>
  </si>
  <si>
    <t>0.60%</t>
  </si>
  <si>
    <t>Research and development tax credits</t>
  </si>
  <si>
    <t>10.30%</t>
  </si>
  <si>
    <t>(15.60%)</t>
  </si>
  <si>
    <t>(3.50%)</t>
  </si>
  <si>
    <t>Permanent differences</t>
  </si>
  <si>
    <t>(1.60%)</t>
  </si>
  <si>
    <t>1.10%</t>
  </si>
  <si>
    <t>0.50%</t>
  </si>
  <si>
    <t>Domestic manufacturing deduction</t>
  </si>
  <si>
    <t>(0.90%)</t>
  </si>
  <si>
    <t>Foreign tax rate differential</t>
  </si>
  <si>
    <t>10.20%</t>
  </si>
  <si>
    <t>(6.60%)</t>
  </si>
  <si>
    <t>(7.00%)</t>
  </si>
  <si>
    <t>Equitable adjustment payments</t>
  </si>
  <si>
    <t>1.70%</t>
  </si>
  <si>
    <t>(1.80%)</t>
  </si>
  <si>
    <t>(6.00%)</t>
  </si>
  <si>
    <t>Excess tax benefit from stock-based transactions</t>
  </si>
  <si>
    <t>3.30%</t>
  </si>
  <si>
    <t>(25.20%)</t>
  </si>
  <si>
    <t>Foreign taxes withheld</t>
  </si>
  <si>
    <t>(9.60%)</t>
  </si>
  <si>
    <t>Impact of deferred tax rate decrease under TCJA</t>
  </si>
  <si>
    <t>TCJA one-time deemed repatriation of accumulated earnings of foreign subsidiaries</t>
  </si>
  <si>
    <t>7.10%</t>
  </si>
  <si>
    <t>Global intangible low-taxed income</t>
  </si>
  <si>
    <t>(4.10%)</t>
  </si>
  <si>
    <t>6.70%</t>
  </si>
  <si>
    <t>Withholding tax on repatriation of accumulated earnings of foreign subsidiaries</t>
  </si>
  <si>
    <t>(0.10%)</t>
  </si>
  <si>
    <t>0.10%</t>
  </si>
  <si>
    <t>Valuation allowance on deferred tax assets</t>
  </si>
  <si>
    <t>(144.20%)</t>
  </si>
  <si>
    <t>6.00%</t>
  </si>
  <si>
    <t>Other, net</t>
  </si>
  <si>
    <t>2.30%</t>
  </si>
  <si>
    <t>Foreign derived intangible income</t>
  </si>
  <si>
    <t>3.90%</t>
  </si>
  <si>
    <t>Research and development costs</t>
  </si>
  <si>
    <t>(4.30%)</t>
  </si>
  <si>
    <t>Provision to return</t>
  </si>
  <si>
    <t>11.10%</t>
  </si>
  <si>
    <t>Uncertain tax positions</t>
  </si>
  <si>
    <t>(7.10%)</t>
  </si>
  <si>
    <t>(0.70%)</t>
  </si>
  <si>
    <t>Effective income tax rate</t>
  </si>
  <si>
    <t>(97.40%)</t>
  </si>
  <si>
    <t>(10.70%)</t>
  </si>
  <si>
    <t>27.90%</t>
  </si>
  <si>
    <t>Income Taxes - Schedule of Income Tax Effect of Each Type of Temporary Difference and Carryforward (Details) - USD ($) $ in Thousands</t>
  </si>
  <si>
    <t>Deferred tax assets:</t>
  </si>
  <si>
    <t>Stock compensation</t>
  </si>
  <si>
    <t>Tax credit carryforwards</t>
  </si>
  <si>
    <t>Capitalized research and development costs</t>
  </si>
  <si>
    <t>Inventory valuation</t>
  </si>
  <si>
    <t>Accrued liabilities and reserves</t>
  </si>
  <si>
    <t>Intellectual property rights</t>
  </si>
  <si>
    <t>Other</t>
  </si>
  <si>
    <t>Total deferred tax assets</t>
  </si>
  <si>
    <t>Valuation Allowance</t>
  </si>
  <si>
    <t>Deferred tax assets, net of valuation allowance</t>
  </si>
  <si>
    <t>Deferred tax liabilities:</t>
  </si>
  <si>
    <t>Depreciation</t>
  </si>
  <si>
    <t>Amortization</t>
  </si>
  <si>
    <t>Deferred costs</t>
  </si>
  <si>
    <t>Withholding tax on unremitted earnings</t>
  </si>
  <si>
    <t>Prepaid expenses</t>
  </si>
  <si>
    <t>Total deferred tax liabilities</t>
  </si>
  <si>
    <t>Net deferred tax (liabilities)</t>
  </si>
  <si>
    <t>Net deferred tax assets</t>
  </si>
  <si>
    <t>Income Taxes - Additional Information (Details) - USD ($) $ in Thousands</t>
  </si>
  <si>
    <t>Income Taxes Disclosure [Line Items]</t>
  </si>
  <si>
    <t>TCJA dividends-received from foreign subsidiaries deduction percentage</t>
  </si>
  <si>
    <t>Income tax charges related to global intangible low taxed income</t>
  </si>
  <si>
    <t>Undistributed earnings amount</t>
  </si>
  <si>
    <t>Deferred tax liability</t>
  </si>
  <si>
    <t>Liability recorded for potential penalties and interest</t>
  </si>
  <si>
    <t>Unrecognized tax benefits</t>
  </si>
  <si>
    <t>Unrecognized tax benefits that would impact effective tax rate</t>
  </si>
  <si>
    <t>Increase in tax positions related to acquired positions</t>
  </si>
  <si>
    <t>Increase in tax positions related to transfer pricing positions</t>
  </si>
  <si>
    <t>Statute of limitation year</t>
  </si>
  <si>
    <t>4 years</t>
  </si>
  <si>
    <t>China</t>
  </si>
  <si>
    <t>Start Year | United States</t>
  </si>
  <si>
    <t>Examination tax year</t>
  </si>
  <si>
    <t>2016</t>
  </si>
  <si>
    <t>Start Year | Ireland</t>
  </si>
  <si>
    <t>2015</t>
  </si>
  <si>
    <t>Start Year | China</t>
  </si>
  <si>
    <t>2009</t>
  </si>
  <si>
    <t>Start Year | Australia</t>
  </si>
  <si>
    <t>End Year | United States</t>
  </si>
  <si>
    <t>End Year | Ireland</t>
  </si>
  <si>
    <t>End Year | China</t>
  </si>
  <si>
    <t>End Year | Australia</t>
  </si>
  <si>
    <t>Other Income (Expense)</t>
  </si>
  <si>
    <t>Interest and penalties related to uncertain tax positions</t>
  </si>
  <si>
    <t>Accrued Income Taxes Current</t>
  </si>
  <si>
    <t>Research and development tax credit carryforwards</t>
  </si>
  <si>
    <t>Research and development tax credit carryforwards expiration year</t>
  </si>
  <si>
    <t>2030</t>
  </si>
  <si>
    <t>Uncertain tax positions credits</t>
  </si>
  <si>
    <t>Income Taxes - Schedule of Changes in Balance of Gross Uncertain Tax Positions (Details) - USD ($) $ in Thousands</t>
  </si>
  <si>
    <t>Balance</t>
  </si>
  <si>
    <t>Settlement/decreases related to tax positions taken during prior years</t>
  </si>
  <si>
    <t>Increases related to tax positions taken during prior years</t>
  </si>
  <si>
    <t>Increases related to tax positions taken during the current year</t>
  </si>
  <si>
    <t>Debt - Schedule of Aggregate Principal Amount of Debt Outstanding (Details) - USD ($) $ in Thousands</t>
  </si>
  <si>
    <t>Debt Instrument [Line Items]</t>
  </si>
  <si>
    <t>Total principal amount of debt outstanding</t>
  </si>
  <si>
    <t>Term Loans</t>
  </si>
  <si>
    <t>Mortgage Loan</t>
  </si>
  <si>
    <t>Debt - Schedule of Current and Non-Current Debt Obligations (Details) - USD ($) $ in Thousands</t>
  </si>
  <si>
    <t>Current portion of principal payment obligations</t>
  </si>
  <si>
    <t>Unamortized debt issuance costs, current portion</t>
  </si>
  <si>
    <t>Non-current liabilities:</t>
  </si>
  <si>
    <t>Non-current portion of principal payment obligations</t>
  </si>
  <si>
    <t>Unamortized debt issuance costs, non-current portion</t>
  </si>
  <si>
    <t>Debt - Additional Information (Details)</t>
  </si>
  <si>
    <t>Dec. 20, 2016USD ($)</t>
  </si>
  <si>
    <t>Jul. 01, 2015USD ($)Installment</t>
  </si>
  <si>
    <t>Outstanding borrowings</t>
  </si>
  <si>
    <t>Line of credit facility utilize percentage</t>
  </si>
  <si>
    <t>30.00%</t>
  </si>
  <si>
    <t>JPMorgan Chase Bank, N.A. and Barclays Bank PLC and Various Lenders | Maximum</t>
  </si>
  <si>
    <t>Maximum amount of increase in facilities</t>
  </si>
  <si>
    <t>JPMorgan Chase Bank, N. A.</t>
  </si>
  <si>
    <t>Debt instrument, interest rate description</t>
  </si>
  <si>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t>
  </si>
  <si>
    <t>Debt instrument prepayment description</t>
  </si>
  <si>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si>
  <si>
    <t>Percentage of net proceeds from asset dispositions to be used for mandatory prepayment</t>
  </si>
  <si>
    <t>Percentage of net cash proceeds from issuances or incurrence of additional Debt to be used for mandatory prepayment</t>
  </si>
  <si>
    <t>Percentage on excess cash flow for mandatory prepayments of debt</t>
  </si>
  <si>
    <t>Line of credit facility, covenant terms</t>
  </si>
  <si>
    <t>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t>
  </si>
  <si>
    <t>Line of credit facility, Covenant compliance</t>
  </si>
  <si>
    <t>The Company’s net leverage ratio exceeded the maximum on December 31, 2019; however, as the Company’s utilization of the revolving credit facility did not exceed the 30% testing threshold on December 31, 2019, the Company was not in default the revolving credit facility as a result of the Company’s net leverage ratio exceeding the maximum permitted amount. The Company was in compliance with all other applicable covenants of the facilities as of December 31, 2019 and with all applicable covenants as of December 31, 2018</t>
  </si>
  <si>
    <t>Term Loan Facility</t>
  </si>
  <si>
    <t>Term Loan Facility | JPMorgan Chase Bank, N.A. and Barclays Bank PLC and Various Lenders</t>
  </si>
  <si>
    <t>Maximum borrowing amount under facility</t>
  </si>
  <si>
    <t>Term Loan Facility | JPMorgan Chase Bank, N. A.</t>
  </si>
  <si>
    <t>Debt instrument, interest rate stated percentage</t>
  </si>
  <si>
    <t>4.00%</t>
  </si>
  <si>
    <t>As of December 31, 2019, the interest rate on the Term Loans was 5.80% per annum, which was based on a one-month Eurodollar rate of 1.80% per annum plus the applicable margin of 4.00% per annum for Eurodollar rate loans. As of December 31, 2018, the interest rate on the Term Loans was 6.52% per annum, which was based on a one-month Eurodollar rate of 2.52% per annum plus the applicable margin of 4.00% per annum for Eurodollar rate loans.</t>
  </si>
  <si>
    <t>Debt instrument, effective interest rate percentage</t>
  </si>
  <si>
    <t>5.80%</t>
  </si>
  <si>
    <t>6.52%</t>
  </si>
  <si>
    <t>Debt issuance costs</t>
  </si>
  <si>
    <t>Debt instrument, principal payment</t>
  </si>
  <si>
    <t>Interest expense, including amortization of debt issuance costs</t>
  </si>
  <si>
    <t>Debt instrument, maturity date</t>
  </si>
  <si>
    <t>Dec. 20,
		2023</t>
  </si>
  <si>
    <t>Original principal amount of term loan amortization percentage</t>
  </si>
  <si>
    <t>1.00%</t>
  </si>
  <si>
    <t>Principal amount of loan</t>
  </si>
  <si>
    <t>Term Loan Facility | JPMorgan Chase Bank, N. A. | Eurodollar Rate</t>
  </si>
  <si>
    <t>Debt instrument, variable interest rate percentage</t>
  </si>
  <si>
    <t>2.52%</t>
  </si>
  <si>
    <t>Term Loan Facility | JPMorgan Chase Bank, N. A. | Floor Rate</t>
  </si>
  <si>
    <t>1.80%</t>
  </si>
  <si>
    <t>Term Loan Facility | JPMorgan Chase Bank, N. A. | Base Rate</t>
  </si>
  <si>
    <t>3.00%</t>
  </si>
  <si>
    <t>Commercial Mortgage Loan</t>
  </si>
  <si>
    <t>3.50%</t>
  </si>
  <si>
    <t>Jul. 1,
		2020</t>
  </si>
  <si>
    <t>Debt instrument, number of periodic payment installments | Installment</t>
  </si>
  <si>
    <t>Debt instrument, principal and interest payment</t>
  </si>
  <si>
    <t>Debt instrument payment, amortization period</t>
  </si>
  <si>
    <t>20 years</t>
  </si>
  <si>
    <t>Debt instrument, Covenant description</t>
  </si>
  <si>
    <t>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December 31, 2019 and 2018.</t>
  </si>
  <si>
    <t>Revolving Credit Facility | JPMorgan Chase Bank, N.A. and Barclays Bank PLC and Various Lenders</t>
  </si>
  <si>
    <t>Revolving Credit Facility | JPMorgan Chase Bank, N. A.</t>
  </si>
  <si>
    <t>Debt instrument, interest rate increase</t>
  </si>
  <si>
    <t>2.00%</t>
  </si>
  <si>
    <t>Payment of quarterly commitment fees percentage</t>
  </si>
  <si>
    <t>0.25%</t>
  </si>
  <si>
    <t>Interest expense related to the fee for the unused amount</t>
  </si>
  <si>
    <t>Dec. 20,
		2021</t>
  </si>
  <si>
    <t>Revolving Credit Facility | JPMorgan Chase Bank, N. A. | Federal Funds Effective Rate</t>
  </si>
  <si>
    <t>Revolving Credit Facility | JPMorgan Chase Bank, N. A. | Eurodollar Rate</t>
  </si>
  <si>
    <t>1.75%</t>
  </si>
  <si>
    <t>Revolving Credit Facility | JPMorgan Chase Bank, N. A. | Base Rate</t>
  </si>
  <si>
    <t>0.75%</t>
  </si>
  <si>
    <t>Stand-by Letter of Credit | JPMorgan Chase Bank, N.A. and Barclays Bank PLC and Various Lenders</t>
  </si>
  <si>
    <t>Line of credit facility, used as collateral amount</t>
  </si>
  <si>
    <t>Debt - Schedule of Aggregate Minimum Future Principal Payments of Debt (Details) - USD ($) $ in Thousands</t>
  </si>
  <si>
    <t>Aggregate minimum future principal payments of debt</t>
  </si>
  <si>
    <t>Stockholders' Equity - Additional Information (Details) - USD ($)</t>
  </si>
  <si>
    <t>Dec. 19, 2017</t>
  </si>
  <si>
    <t>May 10, 2017</t>
  </si>
  <si>
    <t>Dec. 21, 2016</t>
  </si>
  <si>
    <t>Jun. 17, 2016</t>
  </si>
  <si>
    <t>Nov. 30, 2014</t>
  </si>
  <si>
    <t>Nov. 30, 2017</t>
  </si>
  <si>
    <t>Class Of Stock [Line Items]</t>
  </si>
  <si>
    <t>Aggregate shares of common stock</t>
  </si>
  <si>
    <t>November 2017 Special Dividend</t>
  </si>
  <si>
    <t>Dividends payable, date declared</t>
  </si>
  <si>
    <t>Nov. 30,
		2017</t>
  </si>
  <si>
    <t>Dividends to be paid</t>
  </si>
  <si>
    <t>Equitable adjustment payments year of stock option, SARs and RSUs</t>
  </si>
  <si>
    <t>Equitable adjustment payments, net of estimated forfeitures</t>
  </si>
  <si>
    <t>Common stock cash dividends declared</t>
  </si>
  <si>
    <t>Dividends and equitable adjustments</t>
  </si>
  <si>
    <t>November 2017 Special Dividend | Vested Equity Awards</t>
  </si>
  <si>
    <t>Dividends paid</t>
  </si>
  <si>
    <t>November 2017 Special Dividend | Vested Equity Awards | Accrued Expenses And Other Current Liabilities</t>
  </si>
  <si>
    <t>November 2017 Special Dividend | Common Stock</t>
  </si>
  <si>
    <t>November 2017 Special Dividend | Preferred Stock</t>
  </si>
  <si>
    <t>November 2017 Special Dividend | Series B Preferred Stock</t>
  </si>
  <si>
    <t>Preferred stock cash dividends declared</t>
  </si>
  <si>
    <t>November 2017 Special Dividend | Series C Preferred Stock</t>
  </si>
  <si>
    <t>May 2017 Special Dividend</t>
  </si>
  <si>
    <t>May 10,
		2017</t>
  </si>
  <si>
    <t>May 2017 Special Dividend | Vested Equity Awards</t>
  </si>
  <si>
    <t>May 2017 Special Dividend | Vested Equity Awards | Accrued Expenses And Other Current Liabilities</t>
  </si>
  <si>
    <t>May 2017 Special Dividend | Common Stock</t>
  </si>
  <si>
    <t>May 2017 Special Dividend | Preferred Stock</t>
  </si>
  <si>
    <t>May 2017 Special Dividend | Series B Preferred Stock</t>
  </si>
  <si>
    <t>May 2017 Special Dividend | Series C Preferred Stock</t>
  </si>
  <si>
    <t>December 2016 Special Dividend</t>
  </si>
  <si>
    <t>Dec. 21,
		2016</t>
  </si>
  <si>
    <t>Dividends payable, date of record</t>
  </si>
  <si>
    <t>Dec. 27,
		2016</t>
  </si>
  <si>
    <t>December 2016 Special Dividend | Vested Equity Awards</t>
  </si>
  <si>
    <t>December 2016 Special Dividend | Vested Equity Awards | Accrued Expenses And Other Current Liabilities</t>
  </si>
  <si>
    <t>December 2016 Special Dividend | Common Stock</t>
  </si>
  <si>
    <t>December 2016 Special Dividend | Preferred Stock</t>
  </si>
  <si>
    <t>December 2016 Special Dividend | Series B Preferred Stock</t>
  </si>
  <si>
    <t>December 2016 Special Dividend | Series C Preferred Stock</t>
  </si>
  <si>
    <t>June 2016 Special Dividend</t>
  </si>
  <si>
    <t>Jun. 17,
		2016</t>
  </si>
  <si>
    <t>June 2016 Special Dividend | Vested Equity Awards</t>
  </si>
  <si>
    <t>June 2016 Special Dividend | Vested Equity Awards | Accrued Expenses And Other Current Liabilities</t>
  </si>
  <si>
    <t>June 2016 Special Dividend | Common Stock</t>
  </si>
  <si>
    <t>June 2016 Special Dividend | Preferred Stock</t>
  </si>
  <si>
    <t>June 2016 Special Dividend | Series B Preferred Stock</t>
  </si>
  <si>
    <t>June 2016 Special Dividend | Series C Preferred Stock</t>
  </si>
  <si>
    <t>November 2014 Special Dividend</t>
  </si>
  <si>
    <t>Nov. 30,
		2014</t>
  </si>
  <si>
    <t>Equitable adjustment payments of stock option and SARs per share</t>
  </si>
  <si>
    <t>Equitable adjustment payments year of stock option and SARs</t>
  </si>
  <si>
    <t>2018</t>
  </si>
  <si>
    <t>November 2014 Special Dividend | Vested Equity Awards</t>
  </si>
  <si>
    <t>November 2014 Special Dividend | Vested Equity Awards | Accrued Expenses And Other Current Liabilities</t>
  </si>
  <si>
    <t>November 2014 Special Dividend | Common Stock</t>
  </si>
  <si>
    <t>November 2014 Special Dividend | Preferred Stock</t>
  </si>
  <si>
    <t>November 2014 Special Dividend | Series B Preferred Stock</t>
  </si>
  <si>
    <t>November 2014 Special Dividend | Series C Preferred Stock</t>
  </si>
  <si>
    <t>Common Stock - Additional Information (Details)</t>
  </si>
  <si>
    <t>Dec. 19, 2017VotingRight$ / sharesshares</t>
  </si>
  <si>
    <t>Dec. 01, 2017</t>
  </si>
  <si>
    <t>Dec. 31, 2019USD ($)$ / sharesshares</t>
  </si>
  <si>
    <t>Dec. 31, 2018USD ($)$ / sharesshares</t>
  </si>
  <si>
    <t>Feb. 21, 2019USD ($)</t>
  </si>
  <si>
    <t>Aug. 14, 2018USD ($)</t>
  </si>
  <si>
    <t>Nov. 30, 2017shares</t>
  </si>
  <si>
    <t>Share-based Compensation Arrangement by Share-based Payment Award, Number of Shares Authorized | shares</t>
  </si>
  <si>
    <t>Common stock, par value | $ / shares</t>
  </si>
  <si>
    <t>Common stock entitles to receive voting rights | VotingRight</t>
  </si>
  <si>
    <t>Stock split, conversion ratio</t>
  </si>
  <si>
    <t>Stock repurchase program, common stock remaining authorized to be repurchased</t>
  </si>
  <si>
    <t>Stock repurchase program, stock repurchased, shares | shares</t>
  </si>
  <si>
    <t>Stock repurchased and retired during period value before commissions</t>
  </si>
  <si>
    <t>Stock repurchase program, common stock repurchased and retired, shares | shares</t>
  </si>
  <si>
    <t>Common Stock | Maximum</t>
  </si>
  <si>
    <t>Stock repurchase program, common stock authorized to be repurchased</t>
  </si>
  <si>
    <t>2017 Stock Incentive Plan</t>
  </si>
  <si>
    <t>Common Stock, shares reserved for exercise of outstanding stock options | shares</t>
  </si>
  <si>
    <t>Board of Directors</t>
  </si>
  <si>
    <t>Dividends, declared date</t>
  </si>
  <si>
    <t>Stock-based Compensation - Additional Information (Details) - USD ($) $ / shares in Units, $ in Thousands</t>
  </si>
  <si>
    <t>Dec. 11, 2019</t>
  </si>
  <si>
    <t>Sep. 11, 2019</t>
  </si>
  <si>
    <t>Jul. 30, 2019</t>
  </si>
  <si>
    <t>Jun. 11, 2019</t>
  </si>
  <si>
    <t>May 16, 2019</t>
  </si>
  <si>
    <t>Feb. 19, 2019</t>
  </si>
  <si>
    <t>Feb. 05, 2019</t>
  </si>
  <si>
    <t>Dec. 14, 2018</t>
  </si>
  <si>
    <t>Nov. 27, 2018</t>
  </si>
  <si>
    <t>Sep. 27, 2018</t>
  </si>
  <si>
    <t>Jun. 14, 2018</t>
  </si>
  <si>
    <t>Jun. 06, 2018</t>
  </si>
  <si>
    <t>Mar. 08, 2018</t>
  </si>
  <si>
    <t>Dec. 15, 2017</t>
  </si>
  <si>
    <t>May 15, 2017</t>
  </si>
  <si>
    <t>Jan. 31, 2017</t>
  </si>
  <si>
    <t>Mar. 26, 2016</t>
  </si>
  <si>
    <t>Jan. 23, 2015</t>
  </si>
  <si>
    <t>Share Based Compensation Arrangement By Share Based Payment Award [Line Items]</t>
  </si>
  <si>
    <t>Cash proceeds received upon the exercise of options</t>
  </si>
  <si>
    <t>Fair value of SAR liability</t>
  </si>
  <si>
    <t>Stock-based compensation expense</t>
  </si>
  <si>
    <t>Unrecognized compensation cost</t>
  </si>
  <si>
    <t>Weighted-average period of unrecognized compensation cost expected to be recognized</t>
  </si>
  <si>
    <t>2 years 6 months 10 days</t>
  </si>
  <si>
    <t>Dividends payable, date declared month and year</t>
  </si>
  <si>
    <t>2014-11</t>
  </si>
  <si>
    <t>2016-06</t>
  </si>
  <si>
    <t>2016-12</t>
  </si>
  <si>
    <t>2017-05</t>
  </si>
  <si>
    <t>2017-11</t>
  </si>
  <si>
    <t>Stock Options</t>
  </si>
  <si>
    <t>Weighted average grant date fair value per share of options</t>
  </si>
  <si>
    <t>Intrinsic value of stock options exercised</t>
  </si>
  <si>
    <t>Restricted Stock Units | Minimum</t>
  </si>
  <si>
    <t>Award vesting period</t>
  </si>
  <si>
    <t>Requisite service period for RSUs</t>
  </si>
  <si>
    <t>Restricted Stock Units | Maximum</t>
  </si>
  <si>
    <t>Stock Appreciation Rights</t>
  </si>
  <si>
    <t>Award expiration period</t>
  </si>
  <si>
    <t>Number of shares granted</t>
  </si>
  <si>
    <t>Grant-date price per share</t>
  </si>
  <si>
    <t>Grant-date fair value per share</t>
  </si>
  <si>
    <t>Number of award outstanding</t>
  </si>
  <si>
    <t>Number of award unvested</t>
  </si>
  <si>
    <t>Number of award vested and exercisable</t>
  </si>
  <si>
    <t>Fair value of SAR</t>
  </si>
  <si>
    <t>Number of shares forfeited</t>
  </si>
  <si>
    <t>Stock Appreciation Rights | Accrued Expenses And Other Current Liabilities</t>
  </si>
  <si>
    <t>2003 Stock Incentive Plan</t>
  </si>
  <si>
    <t>Number of shares authorized for grant</t>
  </si>
  <si>
    <t>Award termination period</t>
  </si>
  <si>
    <t>2011-08</t>
  </si>
  <si>
    <t>Number of remaining shares available for grant</t>
  </si>
  <si>
    <t>2011 Stock Incentive Plan</t>
  </si>
  <si>
    <t>2017-12</t>
  </si>
  <si>
    <t>2011 Stock Incentive Plan | Stock Options</t>
  </si>
  <si>
    <t>2011 Stock Incentive Plan | Stock Options | Minimum</t>
  </si>
  <si>
    <t>Percentage on fair market value of common stock on the date of grant</t>
  </si>
  <si>
    <t>2011 Stock Incentive Plan | Stock Options | Maximum</t>
  </si>
  <si>
    <t>Award grant period</t>
  </si>
  <si>
    <t>2011 Stock Incentive Plan | Restricted Stock Units</t>
  </si>
  <si>
    <t>Common stock, initially reserved for future issuance</t>
  </si>
  <si>
    <t>2017 Stock Incentive Plan | Minimum</t>
  </si>
  <si>
    <t>Number of shares issued in period</t>
  </si>
  <si>
    <t>Percentage of number of shares issued in period</t>
  </si>
  <si>
    <t>2017 Stock Incentive Plan | Restricted Stock Units</t>
  </si>
  <si>
    <t>2011 and 2017 Stock Incentive Plan | Restricted Stock Units</t>
  </si>
  <si>
    <t>2011 and 2017 Stock Incentive Plan | Restricted Stock Units | Common Stock</t>
  </si>
  <si>
    <t>Shares of common stock in settlement of employee tax withholding obligations</t>
  </si>
  <si>
    <t>Stock-based Compensation - Assumptions Used in Black-Scholes Option Pricing Model (Details)</t>
  </si>
  <si>
    <t>Risk-free interest rate, Minimum</t>
  </si>
  <si>
    <t>1.60%</t>
  </si>
  <si>
    <t>2.70%</t>
  </si>
  <si>
    <t>Risk-free interest rate, Maximum</t>
  </si>
  <si>
    <t>2.50%</t>
  </si>
  <si>
    <t>2.20%</t>
  </si>
  <si>
    <t>Expected volatility, Minimum</t>
  </si>
  <si>
    <t>28.80%</t>
  </si>
  <si>
    <t>30.60%</t>
  </si>
  <si>
    <t>33.00%</t>
  </si>
  <si>
    <t>Expected volatility, Maximum</t>
  </si>
  <si>
    <t>32.60%</t>
  </si>
  <si>
    <t>38.50%</t>
  </si>
  <si>
    <t>Expected dividend yield</t>
  </si>
  <si>
    <t>0.00%</t>
  </si>
  <si>
    <t>Expected term (in years)</t>
  </si>
  <si>
    <t>6 years 1 month 6 days</t>
  </si>
  <si>
    <t>6 years</t>
  </si>
  <si>
    <t>6 years 2 months 12 days</t>
  </si>
  <si>
    <t>Stock-based Compensation - Summary of Option Activity (Details) - 2003, 2011 and 2017 Stock Incentive Plan - Stock Options - USD ($) $ / shares in Units, shares in Thousands, $ in Thousands</t>
  </si>
  <si>
    <t>Number of Shares, Outstanding, Beginning Balance</t>
  </si>
  <si>
    <t>Number of Shares, Granted</t>
  </si>
  <si>
    <t>Number of Shares, Exercised</t>
  </si>
  <si>
    <t>Number of Shares, Forfeited</t>
  </si>
  <si>
    <t>Number of Shares, Outstanding, Ending Balance</t>
  </si>
  <si>
    <t>Number of Shares, Options exercisable at December 31, 2019</t>
  </si>
  <si>
    <t>Number of Shares, Vested or expected to vest at December 31, 2019</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exercisable at December 31, 2019</t>
  </si>
  <si>
    <t>Weighted-Average Exercise Price, Vested or expected to vest at December 31, 2019</t>
  </si>
  <si>
    <t>Weighted-Average Remaining Contractual Term, Outstanding</t>
  </si>
  <si>
    <t>5 years 7 months 24 days</t>
  </si>
  <si>
    <t>6 years 4 months 6 days</t>
  </si>
  <si>
    <t>Weighted-Average Remaining Contractual Term, Options exercisable at December 31, 2019</t>
  </si>
  <si>
    <t>5 years 2 months 19 days</t>
  </si>
  <si>
    <t>Weighted-Average Remaining Contractual Term, Vested or expected to vest at December 31, 2019</t>
  </si>
  <si>
    <t>5 years 7 months 17 days</t>
  </si>
  <si>
    <t>Aggregate Intrinsic Value, Outstanding</t>
  </si>
  <si>
    <t>Aggregate Intrinsic Value, Options exercisable at December 31, 2019</t>
  </si>
  <si>
    <t>Aggregate Intrinsic Value, Vested or expected to vest at December 31, 2019</t>
  </si>
  <si>
    <t>Stock-based Compensation - Summary of RSU Activity (Details) - 2011 and 2017 Stock Incentive Plan - Restricted Stock Units $ / shares in Units, shares in Thousands, $ in Thousand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Aggregate Fair Value, Vested | $</t>
  </si>
  <si>
    <t>Stock-based Compensation - Schedule of Stock-based Compensation Expense (Details) - USD ($) $ in Thousands</t>
  </si>
  <si>
    <t>Cost of Revenue</t>
  </si>
  <si>
    <t>Research and Development Expenses</t>
  </si>
  <si>
    <t>Selling, General and Administrative</t>
  </si>
  <si>
    <t>Net (Loss) Income per Share - Schedule of Basic and Diluted Net (Loss) Income Per Share Attributable to Common Stockholders (Details) - USD ($) $ / shares in Units, shares in Thousands, $ in Thousands</t>
  </si>
  <si>
    <t>Numerator:</t>
  </si>
  <si>
    <t>Cumulative dividends on convertible preferred stock</t>
  </si>
  <si>
    <t>Dividends declared on convertible preferred stock</t>
  </si>
  <si>
    <t>Net (loss) income attributable to common stockholders, basic and diluted</t>
  </si>
  <si>
    <t>Denominator:</t>
  </si>
  <si>
    <t>Weighted-average shares used to compute net (loss) income per share attributable to common stockholders, basic</t>
  </si>
  <si>
    <t>Dilutive effect of stock options</t>
  </si>
  <si>
    <t>Dilutive effect of restricted stock units</t>
  </si>
  <si>
    <t>Weighted-average shares used to compute net (loss) income per share attributable to common stockholders, diluted</t>
  </si>
  <si>
    <t>Net (Loss) Income per Share - Schedule of Potential Common Shares Excluded from the Computation of Diluted Net (Loss) Income Per Share Attributable to Common Stockholders (Details) - shares shares in Thousands</t>
  </si>
  <si>
    <t>Options to Purchase Common Stock</t>
  </si>
  <si>
    <t>Antidilutive Securities Excluded From Computation Of Earnings Per Share [Line Items]</t>
  </si>
  <si>
    <t>Potential common shares excluded from computation of diluted net income per share</t>
  </si>
  <si>
    <t>Unvested Restricted Stock Units</t>
  </si>
  <si>
    <t>Segment Information - Additional Information (Details)</t>
  </si>
  <si>
    <t>Dec. 31, 2019Segment</t>
  </si>
  <si>
    <t>Number of operating segments</t>
  </si>
  <si>
    <t>Segment Information - Summary of Revenue Based on Customer's Location Determined by Customer's Shipping Address (Details) - USD ($) $ in Thousands</t>
  </si>
  <si>
    <t>Segment Reporting Information [Line Items]</t>
  </si>
  <si>
    <t>North America - United States</t>
  </si>
  <si>
    <t>North America - Canada</t>
  </si>
  <si>
    <t>North America</t>
  </si>
  <si>
    <t>Latin America</t>
  </si>
  <si>
    <t>Europe, Middle East and Africa - Germany</t>
  </si>
  <si>
    <t>Europe, Middle East and Africa - Other</t>
  </si>
  <si>
    <t>Europe, Middle East and Africa</t>
  </si>
  <si>
    <t>Asia-Pacific - Australia</t>
  </si>
  <si>
    <t>Asia-Pacific - Other</t>
  </si>
  <si>
    <t>Asia-Pacific</t>
  </si>
  <si>
    <t>Segment Information - Summary of Revenue Based on Customer's Location Determined by Customer's Shipping Address (Parenthetical) (Details)</t>
  </si>
  <si>
    <t>Dec. 31, 2019Country</t>
  </si>
  <si>
    <t>Other than United States, Canada, Germany, and Australia</t>
  </si>
  <si>
    <t>Number of countries represents 10% or more of total revenue</t>
  </si>
  <si>
    <t>Revenue | Geographic Concentration Risk</t>
  </si>
  <si>
    <t>10.00%</t>
  </si>
  <si>
    <t>Segment Information - Schedule of Property and Equipment, Net by Location (Details) - USD ($) $ in Thousands</t>
  </si>
  <si>
    <t>Australia</t>
  </si>
  <si>
    <t>Related Parties - Additional Information (Details)</t>
  </si>
  <si>
    <t>1 Months Ended</t>
  </si>
  <si>
    <t>Mar. 31, 2012Occasion</t>
  </si>
  <si>
    <t>Dec. 31, 2019USD ($)shares</t>
  </si>
  <si>
    <t>Dec. 31, 2018USD ($)shares</t>
  </si>
  <si>
    <t>Consulting Agreement for Provision of Sales Management, Corporate Strategy and Advisory Services | Bill Styslinger Services as Non-Employee Director</t>
  </si>
  <si>
    <t>Related Party Transaction [Line Items]</t>
  </si>
  <si>
    <t>Amounts due to Mr. Styslinger</t>
  </si>
  <si>
    <t>Liberty Global Affiliates</t>
  </si>
  <si>
    <t>Revenue from transactions with Liberty Global Affiliates</t>
  </si>
  <si>
    <t>Amounts received in cash from Liberty Global Affiliates</t>
  </si>
  <si>
    <t>Bill Styslinger | Consulting Agreement for Provision of Sales Management, Corporate Strategy and Advisory Services</t>
  </si>
  <si>
    <t>Consulting agreement, initial expiration date</t>
  </si>
  <si>
    <t>Jan. 31,
		2014</t>
  </si>
  <si>
    <t>Consulting agreement, extended term, number of occasions | Occasion</t>
  </si>
  <si>
    <t>Consulting agreement, extended expiration date</t>
  </si>
  <si>
    <t>Dec. 31,
		2016</t>
  </si>
  <si>
    <t>Selling, general and administrative expenses recognized</t>
  </si>
  <si>
    <t>Rongke Xie</t>
  </si>
  <si>
    <t>Compensation paid</t>
  </si>
  <si>
    <t>Rongke Xie | Restricted Stock Units</t>
  </si>
  <si>
    <t>Aggregate fair value vested</t>
  </si>
  <si>
    <t>Vesting period</t>
  </si>
  <si>
    <t>Number of shares granted | shares</t>
  </si>
  <si>
    <t>Commitments and Contingencies - Additional Information (Details)</t>
  </si>
  <si>
    <t>Jul. 03, 2019lawsuit</t>
  </si>
  <si>
    <t>Commitments And Contingencies Disclosure [Line Items]</t>
  </si>
  <si>
    <t>Accrued contingency</t>
  </si>
  <si>
    <t>Rent expense</t>
  </si>
  <si>
    <t>Deferred rent liability</t>
  </si>
  <si>
    <t>Indemnification obligations material claims, outstanding</t>
  </si>
  <si>
    <t>Number of lawsuits | lawsuit</t>
  </si>
  <si>
    <t>Non-cancelable operating leases expiration year</t>
  </si>
  <si>
    <t>Hong Kong</t>
  </si>
  <si>
    <t>Spain</t>
  </si>
  <si>
    <t>United Kingdom</t>
  </si>
  <si>
    <t>Ireland</t>
  </si>
  <si>
    <t>2026</t>
  </si>
  <si>
    <t>Termination period of lease</t>
  </si>
  <si>
    <t>Commitments and Contingencies - Schedule of Future Minimum Lease Payments under Non-cancelable Operating Leases (Details) $ in Thousands</t>
  </si>
  <si>
    <t>Employee Benefit Plan - Additional Information (Details) - USD ($) $ in Thousands</t>
  </si>
  <si>
    <t>Jan. 01, 2014</t>
  </si>
  <si>
    <t>Defined Contribution Plan Disclosure [Line Items]</t>
  </si>
  <si>
    <t>Percentage by which employer contribution matches up to 6% of employee's contribution</t>
  </si>
  <si>
    <t>Employer matching contributions made to plan</t>
  </si>
  <si>
    <t>Percentage of employee's contributions eligible for employer contribution match</t>
  </si>
  <si>
    <t>Selected Quarterly Financial Information (Unaudited) - Schedule of Unaudited Quarterly Consolidated Statements of (Loss) Income (Details) - USD ($) $ / shares in Units, $ in Thousands</t>
  </si>
  <si>
    <t>Other income (expense), net</t>
  </si>
  <si>
    <t>Selected Quarterly Financial Information (Unaudited) - Additional Information (Details) - USD ($) $ in Thousands</t>
  </si>
  <si>
    <t>Net loss primarily due to change in valuation allowance against U.S deferred tax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00_);(#,##0.0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B16" s="4" t="s">
        <v>9</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D21" s="5" t="n">
        <v>203.5</v>
      </c>
    </row>
    <row r="22" spans="1:4">
      <c r="A22" s="4" t="s">
        <v>36</v>
      </c>
      <c r="C22" s="6" t="n">
        <v>84136613</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26</v>
      </c>
    </row>
    <row r="33" spans="1:4">
      <c r="A33" s="4" t="s">
        <v>56</v>
      </c>
      <c r="B33" s="4" t="s">
        <v>9</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35</v>
      </c>
    </row>
    <row r="4" spans="1:2">
      <c r="A4" s="4" t="s">
        <v>70</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256</v>
      </c>
    </row>
    <row r="4" spans="1:2">
      <c r="A4" s="4" t="s">
        <v>150</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13638</v>
      </c>
      <c r="C3" s="7" t="n">
        <v>280587</v>
      </c>
    </row>
    <row r="4" spans="1:3">
      <c r="A4" s="4" t="s">
        <v>69</v>
      </c>
      <c r="B4" s="6" t="n">
        <v>93100</v>
      </c>
      <c r="C4" s="6" t="n">
        <v>81782</v>
      </c>
    </row>
    <row r="5" spans="1:3">
      <c r="A5" s="4" t="s">
        <v>70</v>
      </c>
      <c r="B5" s="6" t="n">
        <v>93604</v>
      </c>
      <c r="C5" s="6" t="n">
        <v>50997</v>
      </c>
    </row>
    <row r="6" spans="1:3">
      <c r="A6" s="4" t="s">
        <v>71</v>
      </c>
      <c r="B6" s="6" t="n">
        <v>4884</v>
      </c>
      <c r="C6" s="6" t="n">
        <v>3755</v>
      </c>
    </row>
    <row r="7" spans="1:3">
      <c r="A7" s="4" t="s">
        <v>72</v>
      </c>
      <c r="B7" s="6" t="n">
        <v>3217</v>
      </c>
      <c r="C7" s="6" t="n">
        <v>390</v>
      </c>
    </row>
    <row r="8" spans="1:3">
      <c r="A8" s="4" t="s">
        <v>73</v>
      </c>
      <c r="B8" s="6" t="n">
        <v>308443</v>
      </c>
      <c r="C8" s="6" t="n">
        <v>417511</v>
      </c>
    </row>
    <row r="9" spans="1:3">
      <c r="A9" s="4" t="s">
        <v>74</v>
      </c>
      <c r="B9" s="6" t="n">
        <v>35910</v>
      </c>
      <c r="C9" s="6" t="n">
        <v>29879</v>
      </c>
    </row>
    <row r="10" spans="1:3">
      <c r="A10" s="4" t="s">
        <v>75</v>
      </c>
      <c r="B10" s="6" t="n">
        <v>575</v>
      </c>
      <c r="C10" s="6" t="n">
        <v>2388</v>
      </c>
    </row>
    <row r="11" spans="1:3">
      <c r="A11" s="4" t="s">
        <v>76</v>
      </c>
      <c r="B11" s="6" t="n">
        <v>69</v>
      </c>
      <c r="C11" s="6" t="n">
        <v>21578</v>
      </c>
    </row>
    <row r="12" spans="1:3">
      <c r="A12" s="4" t="s">
        <v>77</v>
      </c>
      <c r="B12" s="6" t="n">
        <v>50347</v>
      </c>
    </row>
    <row r="13" spans="1:3">
      <c r="A13" s="4" t="s">
        <v>78</v>
      </c>
      <c r="B13" s="6" t="n">
        <v>41148</v>
      </c>
    </row>
    <row r="14" spans="1:3">
      <c r="A14" s="4" t="s">
        <v>79</v>
      </c>
      <c r="B14" s="6" t="n">
        <v>7820</v>
      </c>
      <c r="C14" s="6" t="n">
        <v>3293</v>
      </c>
    </row>
    <row r="15" spans="1:3">
      <c r="A15" s="4" t="s">
        <v>80</v>
      </c>
      <c r="B15" s="6" t="n">
        <v>444312</v>
      </c>
      <c r="C15" s="6" t="n">
        <v>474649</v>
      </c>
    </row>
    <row r="16" spans="1:3">
      <c r="A16" s="3" t="s">
        <v>81</v>
      </c>
    </row>
    <row r="17" spans="1:3">
      <c r="A17" s="4" t="s">
        <v>82</v>
      </c>
      <c r="B17" s="6" t="n">
        <v>25890</v>
      </c>
      <c r="C17" s="6" t="n">
        <v>17776</v>
      </c>
    </row>
    <row r="18" spans="1:3">
      <c r="A18" s="4" t="s">
        <v>83</v>
      </c>
      <c r="B18" s="6" t="n">
        <v>34567</v>
      </c>
      <c r="C18" s="6" t="n">
        <v>36992</v>
      </c>
    </row>
    <row r="19" spans="1:3">
      <c r="A19" s="4" t="s">
        <v>84</v>
      </c>
      <c r="C19" s="6" t="n">
        <v>958</v>
      </c>
    </row>
    <row r="20" spans="1:3">
      <c r="A20" s="4" t="s">
        <v>85</v>
      </c>
      <c r="B20" s="6" t="n">
        <v>25485</v>
      </c>
      <c r="C20" s="6" t="n">
        <v>31206</v>
      </c>
    </row>
    <row r="21" spans="1:3">
      <c r="A21" s="4" t="s">
        <v>86</v>
      </c>
      <c r="B21" s="6" t="n">
        <v>8524</v>
      </c>
      <c r="C21" s="6" t="n">
        <v>2179</v>
      </c>
    </row>
    <row r="22" spans="1:3">
      <c r="A22" s="4" t="s">
        <v>87</v>
      </c>
      <c r="B22" s="6" t="n">
        <v>94466</v>
      </c>
      <c r="C22" s="6" t="n">
        <v>89111</v>
      </c>
    </row>
    <row r="23" spans="1:3">
      <c r="A23" s="4" t="s">
        <v>88</v>
      </c>
      <c r="B23" s="6" t="n">
        <v>12381</v>
      </c>
      <c r="C23" s="6" t="n">
        <v>4923</v>
      </c>
    </row>
    <row r="24" spans="1:3">
      <c r="A24" s="4" t="s">
        <v>89</v>
      </c>
      <c r="B24" s="6" t="n">
        <v>8993</v>
      </c>
    </row>
    <row r="25" spans="1:3">
      <c r="A25" s="4" t="s">
        <v>90</v>
      </c>
      <c r="B25" s="6" t="n">
        <v>4583</v>
      </c>
      <c r="C25" s="6" t="n">
        <v>12479</v>
      </c>
    </row>
    <row r="26" spans="1:3">
      <c r="A26" s="4" t="s">
        <v>91</v>
      </c>
      <c r="B26" s="6" t="n">
        <v>284756</v>
      </c>
      <c r="C26" s="6" t="n">
        <v>293280</v>
      </c>
    </row>
    <row r="27" spans="1:3">
      <c r="A27" s="4" t="s">
        <v>92</v>
      </c>
      <c r="B27" s="6" t="n">
        <v>569</v>
      </c>
    </row>
    <row r="28" spans="1:3">
      <c r="A28" s="4" t="s">
        <v>93</v>
      </c>
      <c r="B28" s="6" t="n">
        <v>405748</v>
      </c>
      <c r="C28" s="6" t="n">
        <v>399793</v>
      </c>
    </row>
    <row r="29" spans="1:3">
      <c r="A29" s="4" t="s">
        <v>94</v>
      </c>
      <c r="B29" s="4" t="s">
        <v>95</v>
      </c>
      <c r="C29" s="4" t="s">
        <v>95</v>
      </c>
    </row>
    <row r="30" spans="1:3">
      <c r="A30" s="3" t="s">
        <v>96</v>
      </c>
    </row>
    <row r="31" spans="1:3">
      <c r="A31" s="4" t="s">
        <v>97</v>
      </c>
      <c r="B31" s="4" t="s">
        <v>95</v>
      </c>
      <c r="C31" s="4" t="s">
        <v>95</v>
      </c>
    </row>
    <row r="32" spans="1:3">
      <c r="A32" s="4" t="s">
        <v>98</v>
      </c>
      <c r="B32" s="6" t="n">
        <v>84</v>
      </c>
      <c r="C32" s="6" t="n">
        <v>83</v>
      </c>
    </row>
    <row r="33" spans="1:3">
      <c r="A33" s="4" t="s">
        <v>99</v>
      </c>
      <c r="B33" s="6" t="n">
        <v>-1795</v>
      </c>
    </row>
    <row r="34" spans="1:3">
      <c r="A34" s="4" t="s">
        <v>100</v>
      </c>
      <c r="B34" s="6" t="n">
        <v>169561</v>
      </c>
      <c r="C34" s="6" t="n">
        <v>156939</v>
      </c>
    </row>
    <row r="35" spans="1:3">
      <c r="A35" s="4" t="s">
        <v>101</v>
      </c>
      <c r="B35" s="6" t="n">
        <v>-2222</v>
      </c>
      <c r="C35" s="6" t="n">
        <v>-1158</v>
      </c>
    </row>
    <row r="36" spans="1:3">
      <c r="A36" s="4" t="s">
        <v>102</v>
      </c>
      <c r="B36" s="6" t="n">
        <v>-127064</v>
      </c>
      <c r="C36" s="6" t="n">
        <v>-81008</v>
      </c>
    </row>
    <row r="37" spans="1:3">
      <c r="A37" s="4" t="s">
        <v>103</v>
      </c>
      <c r="B37" s="6" t="n">
        <v>38564</v>
      </c>
      <c r="C37" s="6" t="n">
        <v>74856</v>
      </c>
    </row>
    <row r="38" spans="1:3">
      <c r="A38" s="4" t="s">
        <v>104</v>
      </c>
      <c r="B38" s="7" t="n">
        <v>444312</v>
      </c>
      <c r="C38" s="7" t="n">
        <v>474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row r="8" spans="1:2">
      <c r="A8" s="4" t="s">
        <v>237</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243</v>
      </c>
      <c r="B19" s="4" t="s">
        <v>311</v>
      </c>
    </row>
    <row r="20" spans="1:2">
      <c r="A20" s="4" t="s">
        <v>249</v>
      </c>
      <c r="B20" s="4" t="s">
        <v>312</v>
      </c>
    </row>
    <row r="21" spans="1:2">
      <c r="A21" s="4" t="s">
        <v>313</v>
      </c>
      <c r="B21" s="4" t="s">
        <v>314</v>
      </c>
    </row>
    <row r="22" spans="1:2">
      <c r="A22" s="4" t="s">
        <v>263</v>
      </c>
      <c r="B22" s="4" t="s">
        <v>315</v>
      </c>
    </row>
    <row r="23" spans="1:2">
      <c r="A23" s="4" t="s">
        <v>316</v>
      </c>
      <c r="B23"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6</v>
      </c>
    </row>
    <row r="2" spans="1:3">
      <c r="A2" s="3" t="s">
        <v>106</v>
      </c>
    </row>
    <row r="3" spans="1:3">
      <c r="A3" s="4" t="s">
        <v>107</v>
      </c>
      <c r="B3" s="7" t="n">
        <v>20</v>
      </c>
      <c r="C3" s="7" t="n">
        <v>410</v>
      </c>
    </row>
    <row r="4" spans="1:3">
      <c r="A4" s="4" t="s">
        <v>108</v>
      </c>
      <c r="B4" s="8" t="n">
        <v>0.001</v>
      </c>
      <c r="C4" s="8" t="n">
        <v>0.001</v>
      </c>
    </row>
    <row r="5" spans="1:3">
      <c r="A5" s="4" t="s">
        <v>109</v>
      </c>
      <c r="B5" s="6" t="n">
        <v>5000000</v>
      </c>
      <c r="C5" s="6" t="n">
        <v>5000000</v>
      </c>
    </row>
    <row r="6" spans="1:3">
      <c r="A6" s="4" t="s">
        <v>110</v>
      </c>
      <c r="B6" s="6" t="n">
        <v>0</v>
      </c>
      <c r="C6" s="6" t="n">
        <v>0</v>
      </c>
    </row>
    <row r="7" spans="1:3">
      <c r="A7" s="4" t="s">
        <v>111</v>
      </c>
      <c r="B7" s="6" t="n">
        <v>0</v>
      </c>
      <c r="C7" s="6" t="n">
        <v>0</v>
      </c>
    </row>
    <row r="8" spans="1:3">
      <c r="A8" s="4" t="s">
        <v>112</v>
      </c>
      <c r="B8" s="8" t="n">
        <v>0.001</v>
      </c>
      <c r="C8" s="8" t="n">
        <v>0.001</v>
      </c>
    </row>
    <row r="9" spans="1:3">
      <c r="A9" s="4" t="s">
        <v>113</v>
      </c>
      <c r="B9" s="6" t="n">
        <v>500000000</v>
      </c>
      <c r="C9" s="6" t="n">
        <v>500000000</v>
      </c>
    </row>
    <row r="10" spans="1:3">
      <c r="A10" s="4" t="s">
        <v>114</v>
      </c>
      <c r="B10" s="6" t="n">
        <v>84333000</v>
      </c>
      <c r="C10" s="6" t="n">
        <v>82961000</v>
      </c>
    </row>
    <row r="11" spans="1:3">
      <c r="A11" s="4" t="s">
        <v>115</v>
      </c>
      <c r="B11" s="6" t="n">
        <v>4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3</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6</v>
      </c>
      <c r="D2" s="2" t="s">
        <v>117</v>
      </c>
    </row>
    <row r="3" spans="1:4">
      <c r="A3" s="3" t="s">
        <v>118</v>
      </c>
    </row>
    <row r="4" spans="1:4">
      <c r="A4" s="4" t="s">
        <v>119</v>
      </c>
      <c r="B4" s="7" t="n">
        <v>282297</v>
      </c>
      <c r="C4" s="7" t="n">
        <v>297127</v>
      </c>
      <c r="D4" s="7" t="n">
        <v>351575</v>
      </c>
    </row>
    <row r="5" spans="1:4">
      <c r="A5" s="3" t="s">
        <v>120</v>
      </c>
    </row>
    <row r="6" spans="1:4">
      <c r="A6" s="4" t="s">
        <v>121</v>
      </c>
      <c r="B6" s="6" t="n">
        <v>119765</v>
      </c>
      <c r="C6" s="6" t="n">
        <v>79161</v>
      </c>
      <c r="D6" s="6" t="n">
        <v>93511</v>
      </c>
    </row>
    <row r="7" spans="1:4">
      <c r="A7" s="4" t="s">
        <v>122</v>
      </c>
      <c r="B7" s="6" t="n">
        <v>162532</v>
      </c>
      <c r="C7" s="6" t="n">
        <v>217966</v>
      </c>
      <c r="D7" s="6" t="n">
        <v>258064</v>
      </c>
    </row>
    <row r="8" spans="1:4">
      <c r="A8" s="3" t="s">
        <v>123</v>
      </c>
    </row>
    <row r="9" spans="1:4">
      <c r="A9" s="4" t="s">
        <v>124</v>
      </c>
      <c r="B9" s="6" t="n">
        <v>83331</v>
      </c>
      <c r="C9" s="6" t="n">
        <v>70974</v>
      </c>
      <c r="D9" s="6" t="n">
        <v>60677</v>
      </c>
    </row>
    <row r="10" spans="1:4">
      <c r="A10" s="4" t="s">
        <v>125</v>
      </c>
      <c r="B10" s="6" t="n">
        <v>88320</v>
      </c>
      <c r="C10" s="6" t="n">
        <v>68026</v>
      </c>
      <c r="D10" s="6" t="n">
        <v>61165</v>
      </c>
    </row>
    <row r="11" spans="1:4">
      <c r="A11" s="4" t="s">
        <v>126</v>
      </c>
      <c r="B11" s="6" t="n">
        <v>171651</v>
      </c>
      <c r="C11" s="6" t="n">
        <v>139000</v>
      </c>
      <c r="D11" s="6" t="n">
        <v>121842</v>
      </c>
    </row>
    <row r="12" spans="1:4">
      <c r="A12" s="4" t="s">
        <v>127</v>
      </c>
      <c r="B12" s="6" t="n">
        <v>-9119</v>
      </c>
      <c r="C12" s="6" t="n">
        <v>78966</v>
      </c>
      <c r="D12" s="6" t="n">
        <v>136222</v>
      </c>
    </row>
    <row r="13" spans="1:4">
      <c r="A13" s="3" t="s">
        <v>128</v>
      </c>
    </row>
    <row r="14" spans="1:4">
      <c r="A14" s="4" t="s">
        <v>129</v>
      </c>
      <c r="B14" s="6" t="n">
        <v>4406</v>
      </c>
      <c r="C14" s="6" t="n">
        <v>6259</v>
      </c>
      <c r="D14" s="6" t="n">
        <v>2439</v>
      </c>
    </row>
    <row r="15" spans="1:4">
      <c r="A15" s="4" t="s">
        <v>130</v>
      </c>
      <c r="B15" s="6" t="n">
        <v>-20522</v>
      </c>
      <c r="C15" s="6" t="n">
        <v>-19763</v>
      </c>
      <c r="D15" s="6" t="n">
        <v>-17466</v>
      </c>
    </row>
    <row r="16" spans="1:4">
      <c r="A16" s="4" t="s">
        <v>131</v>
      </c>
      <c r="B16" s="6" t="n">
        <v>298</v>
      </c>
      <c r="C16" s="6" t="n">
        <v>-911</v>
      </c>
      <c r="D16" s="6" t="n">
        <v>886</v>
      </c>
    </row>
    <row r="17" spans="1:4">
      <c r="A17" s="4" t="s">
        <v>132</v>
      </c>
      <c r="B17" s="6" t="n">
        <v>522</v>
      </c>
      <c r="C17" s="6" t="n">
        <v>1387</v>
      </c>
      <c r="D17" s="6" t="n">
        <v>737</v>
      </c>
    </row>
    <row r="18" spans="1:4">
      <c r="A18" s="4" t="s">
        <v>133</v>
      </c>
      <c r="B18" s="6" t="n">
        <v>-15296</v>
      </c>
      <c r="C18" s="6" t="n">
        <v>-13028</v>
      </c>
      <c r="D18" s="6" t="n">
        <v>-13404</v>
      </c>
    </row>
    <row r="19" spans="1:4">
      <c r="A19" s="4" t="s">
        <v>134</v>
      </c>
      <c r="B19" s="6" t="n">
        <v>-24415</v>
      </c>
      <c r="C19" s="6" t="n">
        <v>65938</v>
      </c>
      <c r="D19" s="6" t="n">
        <v>122818</v>
      </c>
    </row>
    <row r="20" spans="1:4">
      <c r="A20" s="4" t="s">
        <v>135</v>
      </c>
      <c r="B20" s="6" t="n">
        <v>23791</v>
      </c>
      <c r="C20" s="6" t="n">
        <v>-7068</v>
      </c>
      <c r="D20" s="6" t="n">
        <v>34318</v>
      </c>
    </row>
    <row r="21" spans="1:4">
      <c r="A21" s="4" t="s">
        <v>136</v>
      </c>
      <c r="B21" s="6" t="n">
        <v>-48206</v>
      </c>
      <c r="C21" s="6" t="n">
        <v>73006</v>
      </c>
      <c r="D21" s="6" t="n">
        <v>88500</v>
      </c>
    </row>
    <row r="22" spans="1:4">
      <c r="A22" s="4" t="s">
        <v>137</v>
      </c>
      <c r="B22" s="6" t="n">
        <v>-1064</v>
      </c>
      <c r="C22" s="6" t="n">
        <v>-1352</v>
      </c>
      <c r="D22" s="6" t="n">
        <v>1933</v>
      </c>
    </row>
    <row r="23" spans="1:4">
      <c r="A23" s="4" t="s">
        <v>138</v>
      </c>
      <c r="B23" s="6" t="n">
        <v>-49270</v>
      </c>
      <c r="C23" s="6" t="n">
        <v>71654</v>
      </c>
      <c r="D23" s="7" t="n">
        <v>90433</v>
      </c>
    </row>
    <row r="24" spans="1:4">
      <c r="A24" s="4" t="s">
        <v>139</v>
      </c>
      <c r="D24" s="9" t="n">
        <v>1.7576</v>
      </c>
    </row>
    <row r="25" spans="1:4">
      <c r="A25" s="3" t="s">
        <v>140</v>
      </c>
    </row>
    <row r="26" spans="1:4">
      <c r="A26" s="4" t="s">
        <v>141</v>
      </c>
      <c r="B26" s="6" t="n">
        <v>-48206</v>
      </c>
      <c r="C26" s="6" t="n">
        <v>73006</v>
      </c>
      <c r="D26" s="7" t="n">
        <v>11849</v>
      </c>
    </row>
    <row r="27" spans="1:4">
      <c r="A27" s="4" t="s">
        <v>142</v>
      </c>
      <c r="B27" s="7" t="n">
        <v>-48206</v>
      </c>
      <c r="C27" s="7" t="n">
        <v>73006</v>
      </c>
      <c r="D27" s="7" t="n">
        <v>11849</v>
      </c>
    </row>
    <row r="28" spans="1:4">
      <c r="A28" s="3" t="s">
        <v>143</v>
      </c>
    </row>
    <row r="29" spans="1:4">
      <c r="A29" s="4" t="s">
        <v>141</v>
      </c>
      <c r="B29" s="10" t="n">
        <v>-0.57</v>
      </c>
      <c r="C29" s="10" t="n">
        <v>0.87</v>
      </c>
      <c r="D29" s="10" t="n">
        <v>0.34</v>
      </c>
    </row>
    <row r="30" spans="1:4">
      <c r="A30" s="4" t="s">
        <v>142</v>
      </c>
      <c r="B30" s="10" t="n">
        <v>-0.57</v>
      </c>
      <c r="C30" s="10" t="n">
        <v>0.79</v>
      </c>
      <c r="D30" s="10" t="n">
        <v>0.26</v>
      </c>
    </row>
    <row r="31" spans="1:4">
      <c r="A31" s="3" t="s">
        <v>144</v>
      </c>
    </row>
    <row r="32" spans="1:4">
      <c r="A32" s="4" t="s">
        <v>141</v>
      </c>
      <c r="B32" s="6" t="n">
        <v>83853</v>
      </c>
      <c r="C32" s="6" t="n">
        <v>83539</v>
      </c>
      <c r="D32" s="6" t="n">
        <v>35359</v>
      </c>
    </row>
    <row r="33" spans="1:4">
      <c r="A33" s="4" t="s">
        <v>142</v>
      </c>
      <c r="B33" s="6" t="n">
        <v>83853</v>
      </c>
      <c r="C33" s="6" t="n">
        <v>91877</v>
      </c>
      <c r="D33" s="6" t="n">
        <v>44972</v>
      </c>
    </row>
    <row r="34" spans="1:4">
      <c r="A34" s="4" t="s">
        <v>145</v>
      </c>
    </row>
    <row r="35" spans="1:4">
      <c r="A35" s="3" t="s">
        <v>118</v>
      </c>
    </row>
    <row r="36" spans="1:4">
      <c r="A36" s="4" t="s">
        <v>119</v>
      </c>
      <c r="B36" s="7" t="n">
        <v>241377</v>
      </c>
      <c r="C36" s="7" t="n">
        <v>256989</v>
      </c>
      <c r="D36" s="7" t="n">
        <v>311896</v>
      </c>
    </row>
    <row r="37" spans="1:4">
      <c r="A37" s="3" t="s">
        <v>120</v>
      </c>
    </row>
    <row r="38" spans="1:4">
      <c r="A38" s="4" t="s">
        <v>121</v>
      </c>
      <c r="B38" s="6" t="n">
        <v>113059</v>
      </c>
      <c r="C38" s="6" t="n">
        <v>74350</v>
      </c>
      <c r="D38" s="6" t="n">
        <v>88538</v>
      </c>
    </row>
    <row r="39" spans="1:4">
      <c r="A39" s="4" t="s">
        <v>146</v>
      </c>
    </row>
    <row r="40" spans="1:4">
      <c r="A40" s="3" t="s">
        <v>118</v>
      </c>
    </row>
    <row r="41" spans="1:4">
      <c r="A41" s="4" t="s">
        <v>119</v>
      </c>
      <c r="B41" s="6" t="n">
        <v>40920</v>
      </c>
      <c r="C41" s="6" t="n">
        <v>40138</v>
      </c>
      <c r="D41" s="6" t="n">
        <v>39679</v>
      </c>
    </row>
    <row r="42" spans="1:4">
      <c r="A42" s="3" t="s">
        <v>120</v>
      </c>
    </row>
    <row r="43" spans="1:4">
      <c r="A43" s="4" t="s">
        <v>121</v>
      </c>
      <c r="B43" s="7" t="n">
        <v>6706</v>
      </c>
      <c r="C43" s="7" t="n">
        <v>4811</v>
      </c>
      <c r="D43" s="7" t="n">
        <v>49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279</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14"/>
    <col customWidth="1" max="7" min="7" width="20"/>
  </cols>
  <sheetData>
    <row r="1" spans="1:7">
      <c r="A1" s="1" t="s">
        <v>403</v>
      </c>
      <c r="B1" s="2" t="s">
        <v>404</v>
      </c>
      <c r="C1" s="2" t="s">
        <v>405</v>
      </c>
      <c r="D1" s="2" t="s">
        <v>406</v>
      </c>
      <c r="E1" s="2" t="s">
        <v>407</v>
      </c>
      <c r="F1" s="2" t="s">
        <v>2</v>
      </c>
      <c r="G1" s="2" t="s">
        <v>408</v>
      </c>
    </row>
    <row r="2" spans="1:7">
      <c r="A2" s="3" t="s">
        <v>409</v>
      </c>
    </row>
    <row r="3" spans="1:7">
      <c r="A3" s="4" t="s">
        <v>410</v>
      </c>
      <c r="E3" s="6" t="n">
        <v>6900000</v>
      </c>
    </row>
    <row r="4" spans="1:7">
      <c r="A4" s="4" t="s">
        <v>411</v>
      </c>
      <c r="E4" s="7" t="n">
        <v>13</v>
      </c>
    </row>
    <row r="5" spans="1:7">
      <c r="A5" s="4" t="s">
        <v>412</v>
      </c>
      <c r="E5" s="6" t="n">
        <v>900000</v>
      </c>
    </row>
    <row r="6" spans="1:7">
      <c r="A6" s="4" t="s">
        <v>413</v>
      </c>
      <c r="E6" s="7" t="n">
        <v>79327000</v>
      </c>
    </row>
    <row r="7" spans="1:7">
      <c r="A7" s="4" t="s">
        <v>414</v>
      </c>
      <c r="E7" s="6" t="n">
        <v>6279000</v>
      </c>
    </row>
    <row r="8" spans="1:7">
      <c r="A8" s="4" t="s">
        <v>415</v>
      </c>
      <c r="E8" s="7" t="n">
        <v>4094000</v>
      </c>
    </row>
    <row r="9" spans="1:7">
      <c r="A9" s="4" t="s">
        <v>416</v>
      </c>
      <c r="E9" s="6" t="n">
        <v>4038000</v>
      </c>
    </row>
    <row r="10" spans="1:7">
      <c r="A10" s="4" t="s">
        <v>417</v>
      </c>
      <c r="E10" s="6" t="n">
        <v>40382000</v>
      </c>
      <c r="G10" s="6" t="n">
        <v>40382000</v>
      </c>
    </row>
    <row r="11" spans="1:7">
      <c r="A11" s="4" t="s">
        <v>418</v>
      </c>
      <c r="E11" s="7" t="n">
        <v>97439000</v>
      </c>
    </row>
    <row r="12" spans="1:7">
      <c r="A12" s="4" t="s">
        <v>419</v>
      </c>
      <c r="E12" s="7" t="n">
        <v>40000</v>
      </c>
    </row>
    <row r="13" spans="1:7">
      <c r="A13" s="4" t="s">
        <v>420</v>
      </c>
    </row>
    <row r="14" spans="1:7">
      <c r="A14" s="3" t="s">
        <v>409</v>
      </c>
    </row>
    <row r="15" spans="1:7">
      <c r="A15" s="4" t="s">
        <v>421</v>
      </c>
      <c r="B15" s="4" t="s">
        <v>422</v>
      </c>
      <c r="C15" s="4" t="s">
        <v>422</v>
      </c>
    </row>
    <row r="16" spans="1:7">
      <c r="A16" s="4" t="s">
        <v>423</v>
      </c>
      <c r="B16" s="7" t="n">
        <v>112674000</v>
      </c>
      <c r="C16" s="7" t="n">
        <v>161963000</v>
      </c>
    </row>
    <row r="17" spans="1:7">
      <c r="A17" s="4" t="s">
        <v>424</v>
      </c>
      <c r="B17" s="11" t="n">
        <v>0.7</v>
      </c>
      <c r="C17" s="11" t="n">
        <v>0.7</v>
      </c>
    </row>
    <row r="18" spans="1:7">
      <c r="A18" s="4" t="s">
        <v>425</v>
      </c>
    </row>
    <row r="19" spans="1:7">
      <c r="A19" s="3" t="s">
        <v>409</v>
      </c>
    </row>
    <row r="20" spans="1:7">
      <c r="A20" s="4" t="s">
        <v>410</v>
      </c>
      <c r="D20" s="6" t="n">
        <v>0</v>
      </c>
    </row>
    <row r="21" spans="1:7">
      <c r="A21" s="4" t="s">
        <v>413</v>
      </c>
      <c r="D21" s="7" t="n">
        <v>0</v>
      </c>
    </row>
    <row r="22" spans="1:7">
      <c r="A22" s="4" t="s">
        <v>415</v>
      </c>
      <c r="D22" s="7" t="n">
        <v>41000</v>
      </c>
    </row>
    <row r="23" spans="1:7">
      <c r="A23" s="4" t="s">
        <v>426</v>
      </c>
      <c r="D23" s="6" t="n">
        <v>7350000</v>
      </c>
    </row>
    <row r="24" spans="1:7">
      <c r="A24" s="4" t="s">
        <v>427</v>
      </c>
      <c r="D24" s="7" t="n">
        <v>25</v>
      </c>
    </row>
    <row r="25" spans="1:7">
      <c r="A25" s="4" t="s">
        <v>428</v>
      </c>
      <c r="D25" s="7" t="n">
        <v>3770000</v>
      </c>
    </row>
    <row r="26" spans="1:7">
      <c r="A26" s="4" t="s">
        <v>429</v>
      </c>
      <c r="D26" s="6" t="n">
        <v>856000</v>
      </c>
    </row>
    <row r="27" spans="1:7">
      <c r="A27" s="4" t="s">
        <v>430</v>
      </c>
    </row>
    <row r="28" spans="1:7">
      <c r="A28" s="3" t="s">
        <v>409</v>
      </c>
    </row>
    <row r="29" spans="1:7">
      <c r="A29" s="4" t="s">
        <v>429</v>
      </c>
      <c r="D29" s="7" t="n">
        <v>815000</v>
      </c>
    </row>
    <row r="30" spans="1:7">
      <c r="A30" s="4" t="s">
        <v>431</v>
      </c>
    </row>
    <row r="31" spans="1:7">
      <c r="A31" s="3" t="s">
        <v>409</v>
      </c>
    </row>
    <row r="32" spans="1:7">
      <c r="A32" s="4" t="s">
        <v>432</v>
      </c>
      <c r="F32" s="4" t="s">
        <v>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30"/>
    <col customWidth="1" max="7" min="7" width="14"/>
    <col customWidth="1" max="8" min="8" width="14"/>
    <col customWidth="1" max="9" min="9" width="14"/>
    <col customWidth="1" max="10" min="10" width="80"/>
    <col customWidth="1" max="11" min="11" width="30"/>
    <col customWidth="1" max="12" min="12" width="14"/>
    <col customWidth="1" max="13" min="13" width="14"/>
  </cols>
  <sheetData>
    <row r="1" spans="1:13">
      <c r="A1" s="1" t="s">
        <v>434</v>
      </c>
      <c r="B1" s="2" t="s">
        <v>435</v>
      </c>
      <c r="J1" s="2" t="s">
        <v>1</v>
      </c>
    </row>
    <row r="2" spans="1:13">
      <c r="B2" s="2" t="s">
        <v>2</v>
      </c>
      <c r="C2" s="2" t="s">
        <v>436</v>
      </c>
      <c r="D2" s="2" t="s">
        <v>437</v>
      </c>
      <c r="E2" s="2" t="s">
        <v>438</v>
      </c>
      <c r="F2" s="2" t="s">
        <v>66</v>
      </c>
      <c r="G2" s="2" t="s">
        <v>439</v>
      </c>
      <c r="H2" s="2" t="s">
        <v>440</v>
      </c>
      <c r="I2" s="2" t="s">
        <v>441</v>
      </c>
      <c r="J2" s="2" t="s">
        <v>2</v>
      </c>
      <c r="K2" s="2" t="s">
        <v>66</v>
      </c>
      <c r="L2" s="2" t="s">
        <v>117</v>
      </c>
      <c r="M2" s="2" t="s">
        <v>442</v>
      </c>
    </row>
    <row r="3" spans="1:13">
      <c r="A3" s="3" t="s">
        <v>443</v>
      </c>
    </row>
    <row r="4" spans="1:13">
      <c r="A4" s="4" t="s">
        <v>444</v>
      </c>
      <c r="B4" s="7" t="n">
        <v>1019000</v>
      </c>
      <c r="F4" s="7" t="n">
        <v>1019000</v>
      </c>
      <c r="J4" s="7" t="n">
        <v>1019000</v>
      </c>
      <c r="K4" s="7" t="n">
        <v>1019000</v>
      </c>
    </row>
    <row r="5" spans="1:13">
      <c r="A5" s="4" t="s">
        <v>445</v>
      </c>
      <c r="B5" s="4" t="s">
        <v>446</v>
      </c>
      <c r="F5" s="4" t="s">
        <v>446</v>
      </c>
      <c r="J5" s="4" t="s">
        <v>446</v>
      </c>
      <c r="K5" s="4" t="s">
        <v>446</v>
      </c>
    </row>
    <row r="6" spans="1:13">
      <c r="A6" s="4" t="s">
        <v>447</v>
      </c>
      <c r="J6" s="7" t="n">
        <v>950000</v>
      </c>
      <c r="K6" s="7" t="n">
        <v>282000</v>
      </c>
      <c r="L6" s="7" t="n">
        <v>4000</v>
      </c>
    </row>
    <row r="7" spans="1:13">
      <c r="A7" s="4" t="s">
        <v>448</v>
      </c>
      <c r="J7" s="7" t="n">
        <v>0</v>
      </c>
      <c r="K7" s="6" t="n">
        <v>1148000</v>
      </c>
      <c r="L7" s="6" t="n">
        <v>2384000</v>
      </c>
    </row>
    <row r="8" spans="1:13">
      <c r="A8" s="4" t="s">
        <v>449</v>
      </c>
      <c r="B8" s="4" t="s">
        <v>450</v>
      </c>
      <c r="J8" s="4" t="s">
        <v>450</v>
      </c>
    </row>
    <row r="9" spans="1:13">
      <c r="A9" s="4" t="s">
        <v>451</v>
      </c>
      <c r="J9" s="4" t="s">
        <v>452</v>
      </c>
    </row>
    <row r="10" spans="1:13">
      <c r="A10" s="4" t="s">
        <v>453</v>
      </c>
      <c r="J10" s="4" t="s">
        <v>454</v>
      </c>
    </row>
    <row r="11" spans="1:13">
      <c r="A11" s="4" t="s">
        <v>455</v>
      </c>
      <c r="J11" s="4" t="s">
        <v>456</v>
      </c>
    </row>
    <row r="12" spans="1:13">
      <c r="A12" s="4" t="s">
        <v>457</v>
      </c>
      <c r="B12" s="7" t="n">
        <v>585000</v>
      </c>
      <c r="J12" s="7" t="n">
        <v>585000</v>
      </c>
      <c r="M12" s="7" t="n">
        <v>209000</v>
      </c>
    </row>
    <row r="13" spans="1:13">
      <c r="A13" s="4" t="s">
        <v>458</v>
      </c>
      <c r="B13" s="6" t="n">
        <v>70000</v>
      </c>
      <c r="J13" s="6" t="n">
        <v>70000</v>
      </c>
      <c r="M13" s="6" t="n">
        <v>128000</v>
      </c>
    </row>
    <row r="14" spans="1:13">
      <c r="A14" s="4" t="s">
        <v>459</v>
      </c>
      <c r="J14" s="6" t="n">
        <v>695000</v>
      </c>
    </row>
    <row r="15" spans="1:13">
      <c r="A15" s="4" t="s">
        <v>460</v>
      </c>
      <c r="B15" s="6" t="n">
        <v>50000</v>
      </c>
      <c r="J15" s="6" t="n">
        <v>50000</v>
      </c>
      <c r="M15" s="6" t="n">
        <v>28000</v>
      </c>
    </row>
    <row r="16" spans="1:13">
      <c r="A16" s="4" t="s">
        <v>461</v>
      </c>
      <c r="B16" s="6" t="n">
        <v>30068000</v>
      </c>
      <c r="J16" s="6" t="n">
        <v>30068000</v>
      </c>
    </row>
    <row r="17" spans="1:13">
      <c r="A17" s="4" t="s">
        <v>462</v>
      </c>
      <c r="B17" s="6" t="n">
        <v>444312000</v>
      </c>
      <c r="F17" s="7" t="n">
        <v>474649000</v>
      </c>
      <c r="J17" s="6" t="n">
        <v>444312000</v>
      </c>
      <c r="K17" s="6" t="n">
        <v>474649000</v>
      </c>
    </row>
    <row r="18" spans="1:13">
      <c r="A18" s="4" t="s">
        <v>463</v>
      </c>
      <c r="B18" s="6" t="n">
        <v>405748000</v>
      </c>
      <c r="F18" s="6" t="n">
        <v>399793000</v>
      </c>
      <c r="J18" s="6" t="n">
        <v>405748000</v>
      </c>
      <c r="K18" s="6" t="n">
        <v>399793000</v>
      </c>
    </row>
    <row r="19" spans="1:13">
      <c r="A19" s="4" t="s">
        <v>464</v>
      </c>
      <c r="J19" s="6" t="n">
        <v>298000</v>
      </c>
      <c r="K19" s="6" t="n">
        <v>-911000</v>
      </c>
      <c r="L19" s="7" t="n">
        <v>886000</v>
      </c>
    </row>
    <row r="20" spans="1:13">
      <c r="A20" s="4" t="s">
        <v>465</v>
      </c>
      <c r="B20" s="6" t="n">
        <v>39124000</v>
      </c>
      <c r="F20" s="6" t="n">
        <v>3926000</v>
      </c>
      <c r="J20" s="6" t="n">
        <v>39124000</v>
      </c>
      <c r="K20" s="7" t="n">
        <v>3926000</v>
      </c>
    </row>
    <row r="21" spans="1:13">
      <c r="A21" s="4" t="s">
        <v>466</v>
      </c>
      <c r="B21" s="6" t="n">
        <v>35198000</v>
      </c>
      <c r="J21" s="7" t="n">
        <v>35198000</v>
      </c>
    </row>
    <row r="22" spans="1:13">
      <c r="A22" s="4" t="s">
        <v>467</v>
      </c>
      <c r="J22" s="4" t="s">
        <v>468</v>
      </c>
      <c r="K22" s="4" t="s">
        <v>468</v>
      </c>
      <c r="L22" s="4" t="s">
        <v>469</v>
      </c>
    </row>
    <row r="23" spans="1:13">
      <c r="A23" s="4" t="s">
        <v>470</v>
      </c>
      <c r="K23" s="4" t="s">
        <v>422</v>
      </c>
    </row>
    <row r="24" spans="1:13">
      <c r="A24" s="4" t="s">
        <v>471</v>
      </c>
      <c r="B24" s="6" t="n">
        <v>32131000</v>
      </c>
      <c r="C24" s="7" t="n">
        <v>-5612000</v>
      </c>
      <c r="D24" s="7" t="n">
        <v>-558000</v>
      </c>
      <c r="E24" s="7" t="n">
        <v>-2170000</v>
      </c>
      <c r="F24" s="6" t="n">
        <v>-1662000</v>
      </c>
      <c r="G24" s="7" t="n">
        <v>995000</v>
      </c>
      <c r="H24" s="7" t="n">
        <v>-8194000</v>
      </c>
      <c r="I24" s="7" t="n">
        <v>1793000</v>
      </c>
      <c r="J24" s="7" t="n">
        <v>23791000</v>
      </c>
      <c r="K24" s="7" t="n">
        <v>-7068000</v>
      </c>
      <c r="L24" s="7" t="n">
        <v>34318000</v>
      </c>
    </row>
    <row r="25" spans="1:13">
      <c r="A25" s="4" t="s">
        <v>102</v>
      </c>
      <c r="B25" s="6" t="n">
        <v>-127064000</v>
      </c>
      <c r="F25" s="6" t="n">
        <v>-81008000</v>
      </c>
      <c r="J25" s="6" t="n">
        <v>-127064000</v>
      </c>
      <c r="K25" s="6" t="n">
        <v>-81008000</v>
      </c>
    </row>
    <row r="26" spans="1:13">
      <c r="A26" s="4" t="s">
        <v>83</v>
      </c>
      <c r="B26" s="6" t="n">
        <v>34567000</v>
      </c>
      <c r="F26" s="6" t="n">
        <v>36992000</v>
      </c>
      <c r="J26" s="6" t="n">
        <v>34567000</v>
      </c>
      <c r="K26" s="6" t="n">
        <v>36992000</v>
      </c>
    </row>
    <row r="27" spans="1:13">
      <c r="A27" s="4" t="s">
        <v>70</v>
      </c>
      <c r="B27" s="6" t="n">
        <v>93604000</v>
      </c>
      <c r="F27" s="6" t="n">
        <v>50997000</v>
      </c>
      <c r="J27" s="6" t="n">
        <v>93604000</v>
      </c>
      <c r="K27" s="6" t="n">
        <v>50997000</v>
      </c>
    </row>
    <row r="28" spans="1:13">
      <c r="A28" s="4" t="s">
        <v>472</v>
      </c>
      <c r="B28" s="6" t="n">
        <v>93675000</v>
      </c>
      <c r="F28" s="6" t="n">
        <v>84170000</v>
      </c>
      <c r="J28" s="6" t="n">
        <v>93675000</v>
      </c>
      <c r="K28" s="6" t="n">
        <v>84170000</v>
      </c>
    </row>
    <row r="29" spans="1:13">
      <c r="A29" s="4" t="s">
        <v>76</v>
      </c>
      <c r="B29" s="6" t="n">
        <v>69000</v>
      </c>
      <c r="F29" s="6" t="n">
        <v>21578000</v>
      </c>
      <c r="J29" s="6" t="n">
        <v>69000</v>
      </c>
      <c r="K29" s="6" t="n">
        <v>21578000</v>
      </c>
    </row>
    <row r="30" spans="1:13">
      <c r="A30" s="4" t="s">
        <v>473</v>
      </c>
    </row>
    <row r="31" spans="1:13">
      <c r="A31" s="3" t="s">
        <v>443</v>
      </c>
    </row>
    <row r="32" spans="1:13">
      <c r="A32" s="4" t="s">
        <v>471</v>
      </c>
      <c r="J32" s="6" t="n">
        <v>900000</v>
      </c>
      <c r="K32" s="6" t="n">
        <v>4400000</v>
      </c>
    </row>
    <row r="33" spans="1:13">
      <c r="A33" s="4" t="s">
        <v>474</v>
      </c>
    </row>
    <row r="34" spans="1:13">
      <c r="A34" s="3" t="s">
        <v>443</v>
      </c>
    </row>
    <row r="35" spans="1:13">
      <c r="A35" s="4" t="s">
        <v>462</v>
      </c>
      <c r="M35" s="6" t="n">
        <v>473798000</v>
      </c>
    </row>
    <row r="36" spans="1:13">
      <c r="A36" s="4" t="s">
        <v>463</v>
      </c>
      <c r="M36" s="6" t="n">
        <v>396792000</v>
      </c>
    </row>
    <row r="37" spans="1:13">
      <c r="A37" s="4" t="s">
        <v>102</v>
      </c>
      <c r="M37" s="6" t="n">
        <v>-78858000</v>
      </c>
    </row>
    <row r="38" spans="1:13">
      <c r="A38" s="4" t="s">
        <v>83</v>
      </c>
      <c r="M38" s="6" t="n">
        <v>38037000</v>
      </c>
    </row>
    <row r="39" spans="1:13">
      <c r="A39" s="4" t="s">
        <v>70</v>
      </c>
      <c r="M39" s="6" t="n">
        <v>50629000</v>
      </c>
    </row>
    <row r="40" spans="1:13">
      <c r="A40" s="4" t="s">
        <v>76</v>
      </c>
      <c r="M40" s="6" t="n">
        <v>20986000</v>
      </c>
    </row>
    <row r="41" spans="1:13">
      <c r="A41" s="4" t="s">
        <v>475</v>
      </c>
    </row>
    <row r="42" spans="1:13">
      <c r="A42" s="3" t="s">
        <v>443</v>
      </c>
    </row>
    <row r="43" spans="1:13">
      <c r="A43" s="4" t="s">
        <v>462</v>
      </c>
      <c r="B43" s="6" t="n">
        <v>2328000</v>
      </c>
      <c r="J43" s="6" t="n">
        <v>2328000</v>
      </c>
      <c r="M43" s="6" t="n">
        <v>-851000</v>
      </c>
    </row>
    <row r="44" spans="1:13">
      <c r="A44" s="4" t="s">
        <v>463</v>
      </c>
      <c r="B44" s="6" t="n">
        <v>9559000</v>
      </c>
      <c r="J44" s="6" t="n">
        <v>9559000</v>
      </c>
      <c r="M44" s="6" t="n">
        <v>-3001000</v>
      </c>
    </row>
    <row r="45" spans="1:13">
      <c r="A45" s="4" t="s">
        <v>471</v>
      </c>
      <c r="J45" s="6" t="n">
        <v>-1495000</v>
      </c>
    </row>
    <row r="46" spans="1:13">
      <c r="A46" s="4" t="s">
        <v>102</v>
      </c>
      <c r="B46" s="6" t="n">
        <v>-7231000</v>
      </c>
      <c r="J46" s="6" t="n">
        <v>-7231000</v>
      </c>
      <c r="M46" s="6" t="n">
        <v>2150000</v>
      </c>
    </row>
    <row r="47" spans="1:13">
      <c r="A47" s="4" t="s">
        <v>476</v>
      </c>
      <c r="M47" s="6" t="n">
        <v>-4046000</v>
      </c>
    </row>
    <row r="48" spans="1:13">
      <c r="A48" s="4" t="s">
        <v>83</v>
      </c>
      <c r="B48" s="6" t="n">
        <v>-491000</v>
      </c>
      <c r="J48" s="6" t="n">
        <v>-491000</v>
      </c>
      <c r="M48" s="6" t="n">
        <v>1045000</v>
      </c>
    </row>
    <row r="49" spans="1:13">
      <c r="A49" s="4" t="s">
        <v>70</v>
      </c>
      <c r="B49" s="6" t="n">
        <v>186000</v>
      </c>
      <c r="J49" s="6" t="n">
        <v>186000</v>
      </c>
      <c r="M49" s="6" t="n">
        <v>-368000</v>
      </c>
    </row>
    <row r="50" spans="1:13">
      <c r="A50" s="4" t="s">
        <v>477</v>
      </c>
      <c r="M50" s="6" t="n">
        <v>337000</v>
      </c>
    </row>
    <row r="51" spans="1:13">
      <c r="A51" s="4" t="s">
        <v>472</v>
      </c>
      <c r="M51" s="6" t="n">
        <v>-228000</v>
      </c>
    </row>
    <row r="52" spans="1:13">
      <c r="A52" s="4" t="s">
        <v>76</v>
      </c>
      <c r="B52" s="6" t="n">
        <v>1757000</v>
      </c>
      <c r="J52" s="6" t="n">
        <v>1757000</v>
      </c>
      <c r="M52" s="7" t="n">
        <v>-592000</v>
      </c>
    </row>
    <row r="53" spans="1:13">
      <c r="A53" s="4" t="s">
        <v>85</v>
      </c>
    </row>
    <row r="54" spans="1:13">
      <c r="A54" s="3" t="s">
        <v>443</v>
      </c>
    </row>
    <row r="55" spans="1:13">
      <c r="A55" s="4" t="s">
        <v>478</v>
      </c>
      <c r="J55" s="6" t="n">
        <v>22273000</v>
      </c>
    </row>
    <row r="56" spans="1:13">
      <c r="A56" s="4" t="s">
        <v>479</v>
      </c>
    </row>
    <row r="57" spans="1:13">
      <c r="A57" s="3" t="s">
        <v>443</v>
      </c>
    </row>
    <row r="58" spans="1:13">
      <c r="A58" s="4" t="s">
        <v>480</v>
      </c>
      <c r="J58" s="7" t="n">
        <v>160000</v>
      </c>
    </row>
    <row r="59" spans="1:13">
      <c r="A59" s="4" t="s">
        <v>481</v>
      </c>
    </row>
    <row r="60" spans="1:13">
      <c r="A60" s="3" t="s">
        <v>443</v>
      </c>
    </row>
    <row r="61" spans="1:13">
      <c r="A61" s="4" t="s">
        <v>482</v>
      </c>
      <c r="J61" s="4" t="s">
        <v>483</v>
      </c>
    </row>
    <row r="62" spans="1:13">
      <c r="A62" s="4" t="s">
        <v>484</v>
      </c>
    </row>
    <row r="63" spans="1:13">
      <c r="A63" s="3" t="s">
        <v>443</v>
      </c>
    </row>
    <row r="64" spans="1:13">
      <c r="A64" s="4" t="s">
        <v>482</v>
      </c>
      <c r="J64" s="4" t="s">
        <v>485</v>
      </c>
    </row>
    <row r="65" spans="1:13">
      <c r="A65" s="4" t="s">
        <v>486</v>
      </c>
    </row>
    <row r="66" spans="1:13">
      <c r="A66" s="3" t="s">
        <v>443</v>
      </c>
    </row>
    <row r="67" spans="1:13">
      <c r="A67" s="4" t="s">
        <v>487</v>
      </c>
      <c r="L67" s="6" t="n">
        <v>4094000</v>
      </c>
    </row>
    <row r="68" spans="1:13">
      <c r="A68" s="4" t="s">
        <v>448</v>
      </c>
      <c r="K68" s="6" t="n">
        <v>1148000</v>
      </c>
      <c r="L68" s="6" t="n">
        <v>2384000</v>
      </c>
    </row>
    <row r="69" spans="1:13">
      <c r="A69" s="4" t="s">
        <v>488</v>
      </c>
    </row>
    <row r="70" spans="1:13">
      <c r="A70" s="3" t="s">
        <v>443</v>
      </c>
    </row>
    <row r="71" spans="1:13">
      <c r="A71" s="4" t="s">
        <v>489</v>
      </c>
      <c r="J71" s="4" t="s">
        <v>490</v>
      </c>
    </row>
    <row r="72" spans="1:13">
      <c r="A72" s="4" t="s">
        <v>491</v>
      </c>
    </row>
    <row r="73" spans="1:13">
      <c r="A73" s="3" t="s">
        <v>443</v>
      </c>
    </row>
    <row r="74" spans="1:13">
      <c r="A74" s="4" t="s">
        <v>492</v>
      </c>
      <c r="B74" s="6" t="n">
        <v>0</v>
      </c>
      <c r="F74" s="6" t="n">
        <v>0</v>
      </c>
      <c r="J74" s="7" t="n">
        <v>0</v>
      </c>
      <c r="K74" s="6" t="n">
        <v>0</v>
      </c>
      <c r="L74" s="6" t="n">
        <v>0</v>
      </c>
    </row>
    <row r="75" spans="1:13">
      <c r="A75" s="4" t="s">
        <v>447</v>
      </c>
      <c r="J75" s="7" t="n">
        <v>0</v>
      </c>
      <c r="K75" s="6" t="n">
        <v>0</v>
      </c>
      <c r="L75" s="7" t="n">
        <v>0</v>
      </c>
    </row>
    <row r="76" spans="1:13">
      <c r="A76" s="4" t="s">
        <v>493</v>
      </c>
    </row>
    <row r="77" spans="1:13">
      <c r="A77" s="3" t="s">
        <v>443</v>
      </c>
    </row>
    <row r="78" spans="1:13">
      <c r="A78" s="4" t="s">
        <v>494</v>
      </c>
      <c r="J78" s="4" t="s">
        <v>485</v>
      </c>
    </row>
    <row r="79" spans="1:13">
      <c r="A79" s="4" t="s">
        <v>495</v>
      </c>
      <c r="J79" s="4" t="s">
        <v>496</v>
      </c>
    </row>
    <row r="80" spans="1:13">
      <c r="A80" s="4" t="s">
        <v>497</v>
      </c>
      <c r="J80" s="4" t="s">
        <v>483</v>
      </c>
    </row>
    <row r="81" spans="1:13">
      <c r="A81" s="4" t="s">
        <v>498</v>
      </c>
      <c r="J81" s="4" t="s">
        <v>485</v>
      </c>
    </row>
    <row r="82" spans="1:13">
      <c r="A82" s="4" t="s">
        <v>499</v>
      </c>
    </row>
    <row r="83" spans="1:13">
      <c r="A83" s="3" t="s">
        <v>443</v>
      </c>
    </row>
    <row r="84" spans="1:13">
      <c r="A84" s="4" t="s">
        <v>494</v>
      </c>
      <c r="J84" s="4" t="s">
        <v>500</v>
      </c>
    </row>
    <row r="85" spans="1:13">
      <c r="A85" s="4" t="s">
        <v>495</v>
      </c>
      <c r="J85" s="4" t="s">
        <v>501</v>
      </c>
    </row>
    <row r="86" spans="1:13">
      <c r="A86" s="4" t="s">
        <v>497</v>
      </c>
      <c r="J86" s="4" t="s">
        <v>485</v>
      </c>
    </row>
    <row r="87" spans="1:13">
      <c r="A87" s="4" t="s">
        <v>498</v>
      </c>
      <c r="J87" s="4" t="s">
        <v>496</v>
      </c>
    </row>
    <row r="88" spans="1:13">
      <c r="A88" s="4" t="s">
        <v>502</v>
      </c>
      <c r="J88" s="4" t="s">
        <v>500</v>
      </c>
    </row>
    <row r="89" spans="1:13">
      <c r="A89" s="4" t="s">
        <v>503</v>
      </c>
    </row>
    <row r="90" spans="1:13">
      <c r="A90" s="3" t="s">
        <v>443</v>
      </c>
    </row>
    <row r="91" spans="1:13">
      <c r="A91" s="4" t="s">
        <v>444</v>
      </c>
      <c r="B91" s="7" t="n">
        <v>1019000</v>
      </c>
      <c r="F91" s="7" t="n">
        <v>1019000</v>
      </c>
      <c r="J91" s="7" t="n">
        <v>1019000</v>
      </c>
      <c r="K91" s="7" t="n">
        <v>1019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14"/>
    <col customWidth="1" max="7" min="7" width="4"/>
    <col customWidth="1" max="8" min="8" width="14"/>
  </cols>
  <sheetData>
    <row r="1" spans="1:8">
      <c r="A1" s="1" t="s">
        <v>504</v>
      </c>
      <c r="B1" s="2" t="s">
        <v>2</v>
      </c>
      <c r="D1" s="2" t="s">
        <v>66</v>
      </c>
      <c r="F1" s="2" t="s">
        <v>117</v>
      </c>
      <c r="G1" s="2" t="s">
        <v>215</v>
      </c>
      <c r="H1" s="2" t="s">
        <v>505</v>
      </c>
    </row>
    <row r="2" spans="1:8">
      <c r="A2" s="3" t="s">
        <v>230</v>
      </c>
    </row>
    <row r="3" spans="1:8">
      <c r="A3" s="4" t="s">
        <v>68</v>
      </c>
      <c r="B3" s="7" t="n">
        <v>113638</v>
      </c>
      <c r="D3" s="7" t="n">
        <v>280587</v>
      </c>
    </row>
    <row r="4" spans="1:8">
      <c r="A4" s="4" t="s">
        <v>506</v>
      </c>
      <c r="B4" s="7" t="n">
        <v>1019</v>
      </c>
      <c r="D4" s="7" t="n">
        <v>1019</v>
      </c>
    </row>
    <row r="5" spans="1:8">
      <c r="A5" s="4" t="s">
        <v>445</v>
      </c>
      <c r="B5" s="4" t="s">
        <v>446</v>
      </c>
      <c r="D5" s="4" t="s">
        <v>446</v>
      </c>
    </row>
    <row r="6" spans="1:8">
      <c r="A6" s="4" t="s">
        <v>507</v>
      </c>
      <c r="B6" s="7" t="n">
        <v>114657</v>
      </c>
      <c r="C6" s="4" t="s">
        <v>215</v>
      </c>
      <c r="D6" s="7" t="n">
        <v>281606</v>
      </c>
      <c r="E6" s="4" t="s">
        <v>215</v>
      </c>
      <c r="F6" s="7" t="n">
        <v>260820</v>
      </c>
      <c r="H6" s="7" t="n">
        <v>329554</v>
      </c>
    </row>
    <row r="7" spans="1:8"/>
    <row r="8" spans="1:8">
      <c r="A8" s="4" t="s">
        <v>215</v>
      </c>
      <c r="B8" s="4" t="s">
        <v>225</v>
      </c>
    </row>
  </sheetData>
  <mergeCells count="9">
    <mergeCell ref="B1:C1"/>
    <mergeCell ref="D1:E1"/>
    <mergeCell ref="F2:G2"/>
    <mergeCell ref="F3:G3"/>
    <mergeCell ref="F4:G4"/>
    <mergeCell ref="F5:G5"/>
    <mergeCell ref="F6:G6"/>
    <mergeCell ref="A7:H7"/>
    <mergeCell ref="B8:H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6</v>
      </c>
    </row>
    <row r="2" spans="1:3">
      <c r="A2" s="3" t="s">
        <v>509</v>
      </c>
    </row>
    <row r="3" spans="1:3">
      <c r="A3" s="4" t="s">
        <v>510</v>
      </c>
      <c r="B3" s="7" t="n">
        <v>93100</v>
      </c>
      <c r="C3" s="7" t="n">
        <v>81782</v>
      </c>
    </row>
    <row r="4" spans="1:3">
      <c r="A4" s="3" t="s">
        <v>511</v>
      </c>
    </row>
    <row r="5" spans="1:3">
      <c r="A5" s="4" t="s">
        <v>75</v>
      </c>
      <c r="B5" s="6" t="n">
        <v>575</v>
      </c>
      <c r="C5" s="6" t="n">
        <v>2388</v>
      </c>
    </row>
    <row r="6" spans="1:3">
      <c r="A6" s="4" t="s">
        <v>194</v>
      </c>
      <c r="B6" s="6" t="n">
        <v>93675</v>
      </c>
      <c r="C6" s="6" t="n">
        <v>84170</v>
      </c>
    </row>
    <row r="7" spans="1:3">
      <c r="A7" s="4" t="s">
        <v>512</v>
      </c>
    </row>
    <row r="8" spans="1:3">
      <c r="A8" s="3" t="s">
        <v>509</v>
      </c>
    </row>
    <row r="9" spans="1:3">
      <c r="A9" s="4" t="s">
        <v>510</v>
      </c>
      <c r="B9" s="6" t="n">
        <v>91273</v>
      </c>
      <c r="C9" s="6" t="n">
        <v>79526</v>
      </c>
    </row>
    <row r="10" spans="1:3">
      <c r="A10" s="4" t="s">
        <v>491</v>
      </c>
    </row>
    <row r="11" spans="1:3">
      <c r="A11" s="3" t="s">
        <v>509</v>
      </c>
    </row>
    <row r="12" spans="1:3">
      <c r="A12" s="4" t="s">
        <v>510</v>
      </c>
      <c r="B12" s="7" t="n">
        <v>1827</v>
      </c>
      <c r="C12" s="7" t="n">
        <v>2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6</v>
      </c>
      <c r="D2" s="2" t="s">
        <v>117</v>
      </c>
    </row>
    <row r="3" spans="1:4">
      <c r="A3" s="3" t="s">
        <v>230</v>
      </c>
    </row>
    <row r="4" spans="1:4">
      <c r="A4" s="4" t="s">
        <v>514</v>
      </c>
      <c r="B4" s="7" t="n">
        <v>410</v>
      </c>
      <c r="C4" s="7" t="n">
        <v>692</v>
      </c>
      <c r="D4" s="7" t="n">
        <v>690</v>
      </c>
    </row>
    <row r="5" spans="1:4">
      <c r="A5" s="4" t="s">
        <v>515</v>
      </c>
      <c r="B5" s="6" t="n">
        <v>560</v>
      </c>
      <c r="D5" s="6" t="n">
        <v>6</v>
      </c>
    </row>
    <row r="6" spans="1:4">
      <c r="A6" s="4" t="s">
        <v>516</v>
      </c>
      <c r="B6" s="6" t="n">
        <v>-950</v>
      </c>
      <c r="C6" s="6" t="n">
        <v>-282</v>
      </c>
      <c r="D6" s="6" t="n">
        <v>-4</v>
      </c>
    </row>
    <row r="7" spans="1:4">
      <c r="A7" s="4" t="s">
        <v>517</v>
      </c>
      <c r="B7" s="7" t="n">
        <v>20</v>
      </c>
      <c r="C7" s="7" t="n">
        <v>410</v>
      </c>
      <c r="D7" s="7" t="n">
        <v>6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3"/>
  </cols>
  <sheetData>
    <row r="1" spans="1:2">
      <c r="A1" s="1" t="s">
        <v>518</v>
      </c>
      <c r="B1" s="2" t="s">
        <v>1</v>
      </c>
    </row>
    <row r="2" spans="1:2">
      <c r="B2" s="2" t="s">
        <v>2</v>
      </c>
    </row>
    <row r="3" spans="1:2">
      <c r="A3" s="4" t="s">
        <v>519</v>
      </c>
    </row>
    <row r="4" spans="1:2">
      <c r="A4" s="3" t="s">
        <v>520</v>
      </c>
    </row>
    <row r="5" spans="1:2">
      <c r="A5" s="4" t="s">
        <v>489</v>
      </c>
      <c r="B5" s="4" t="s">
        <v>496</v>
      </c>
    </row>
    <row r="6" spans="1:2">
      <c r="A6" s="4" t="s">
        <v>521</v>
      </c>
    </row>
    <row r="7" spans="1:2">
      <c r="A7" s="3" t="s">
        <v>520</v>
      </c>
    </row>
    <row r="8" spans="1:2">
      <c r="A8" s="4" t="s">
        <v>489</v>
      </c>
      <c r="B8" s="4" t="s">
        <v>522</v>
      </c>
    </row>
    <row r="9" spans="1:2">
      <c r="A9" s="4" t="s">
        <v>489</v>
      </c>
      <c r="B9" s="4" t="s">
        <v>523</v>
      </c>
    </row>
    <row r="10" spans="1:2">
      <c r="A10" s="4" t="s">
        <v>524</v>
      </c>
    </row>
    <row r="11" spans="1:2">
      <c r="A11" s="3" t="s">
        <v>520</v>
      </c>
    </row>
    <row r="12" spans="1:2">
      <c r="A12" s="4" t="s">
        <v>489</v>
      </c>
      <c r="B12" s="4" t="s">
        <v>522</v>
      </c>
    </row>
    <row r="13" spans="1:2">
      <c r="A13" s="4" t="s">
        <v>525</v>
      </c>
    </row>
    <row r="14" spans="1:2">
      <c r="A14" s="3" t="s">
        <v>520</v>
      </c>
    </row>
    <row r="15" spans="1:2">
      <c r="A15" s="4" t="s">
        <v>489</v>
      </c>
      <c r="B15" s="4" t="s">
        <v>496</v>
      </c>
    </row>
    <row r="16" spans="1:2">
      <c r="A16" s="4" t="s">
        <v>526</v>
      </c>
    </row>
    <row r="17" spans="1:2">
      <c r="A17" s="3" t="s">
        <v>520</v>
      </c>
    </row>
    <row r="18" spans="1:2">
      <c r="A18" s="4" t="s">
        <v>489</v>
      </c>
      <c r="B18" s="4" t="s">
        <v>500</v>
      </c>
    </row>
    <row r="19" spans="1:2">
      <c r="A19" s="4" t="s">
        <v>527</v>
      </c>
    </row>
    <row r="20" spans="1:2">
      <c r="A20" s="3" t="s">
        <v>520</v>
      </c>
    </row>
    <row r="21" spans="1:2">
      <c r="A21" s="4" t="s">
        <v>489</v>
      </c>
      <c r="B21" s="4" t="s">
        <v>528</v>
      </c>
    </row>
    <row r="22" spans="1:2">
      <c r="A22" s="4" t="s">
        <v>529</v>
      </c>
    </row>
    <row r="23" spans="1:2">
      <c r="A23" s="3" t="s">
        <v>520</v>
      </c>
    </row>
    <row r="24" spans="1:2">
      <c r="A24" s="4" t="s">
        <v>489</v>
      </c>
      <c r="B24" s="4" t="s">
        <v>500</v>
      </c>
    </row>
    <row r="25" spans="1:2">
      <c r="A25" s="4" t="s">
        <v>530</v>
      </c>
    </row>
    <row r="26" spans="1:2">
      <c r="A26" s="3" t="s">
        <v>520</v>
      </c>
    </row>
    <row r="27" spans="1:2">
      <c r="A27" s="4" t="s">
        <v>489</v>
      </c>
      <c r="B27" s="4" t="s">
        <v>528</v>
      </c>
    </row>
    <row r="28" spans="1:2">
      <c r="A28" s="4" t="s">
        <v>488</v>
      </c>
    </row>
    <row r="29" spans="1:2">
      <c r="A29" s="3" t="s">
        <v>520</v>
      </c>
    </row>
    <row r="30" spans="1:2">
      <c r="A30" s="4" t="s">
        <v>489</v>
      </c>
      <c r="B30"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6</v>
      </c>
      <c r="D2" s="2" t="s">
        <v>117</v>
      </c>
    </row>
    <row r="3" spans="1:4">
      <c r="A3" s="4" t="s">
        <v>532</v>
      </c>
    </row>
    <row r="4" spans="1:4">
      <c r="A4" s="3" t="s">
        <v>533</v>
      </c>
    </row>
    <row r="5" spans="1:4">
      <c r="A5" s="4" t="s">
        <v>534</v>
      </c>
      <c r="B5" s="4" t="s">
        <v>535</v>
      </c>
      <c r="C5" s="4" t="s">
        <v>536</v>
      </c>
      <c r="D5" s="4" t="s">
        <v>537</v>
      </c>
    </row>
    <row r="6" spans="1:4">
      <c r="A6" s="4" t="s">
        <v>538</v>
      </c>
    </row>
    <row r="7" spans="1:4">
      <c r="A7" s="3" t="s">
        <v>533</v>
      </c>
    </row>
    <row r="8" spans="1:4">
      <c r="A8" s="4" t="s">
        <v>534</v>
      </c>
      <c r="C8" s="4" t="s">
        <v>539</v>
      </c>
      <c r="D8" s="4" t="s">
        <v>539</v>
      </c>
    </row>
    <row r="9" spans="1:4">
      <c r="A9" s="4" t="s">
        <v>540</v>
      </c>
    </row>
    <row r="10" spans="1:4">
      <c r="A10" s="3" t="s">
        <v>533</v>
      </c>
    </row>
    <row r="11" spans="1:4">
      <c r="A11" s="4" t="s">
        <v>534</v>
      </c>
      <c r="C11" s="4" t="s">
        <v>541</v>
      </c>
    </row>
    <row r="12" spans="1:4">
      <c r="A12" s="4" t="s">
        <v>542</v>
      </c>
    </row>
    <row r="13" spans="1:4">
      <c r="A13" s="3" t="s">
        <v>533</v>
      </c>
    </row>
    <row r="14" spans="1:4">
      <c r="A14" s="4" t="s">
        <v>534</v>
      </c>
      <c r="C14" s="4" t="s">
        <v>535</v>
      </c>
    </row>
    <row r="15" spans="1:4">
      <c r="A15" s="4" t="s">
        <v>543</v>
      </c>
    </row>
    <row r="16" spans="1:4">
      <c r="A16" s="3" t="s">
        <v>533</v>
      </c>
    </row>
    <row r="17" spans="1:4">
      <c r="A17" s="4" t="s">
        <v>534</v>
      </c>
      <c r="B17" s="4" t="s">
        <v>541</v>
      </c>
    </row>
    <row r="18" spans="1:4">
      <c r="A18" s="4" t="s">
        <v>544</v>
      </c>
    </row>
    <row r="19" spans="1:4">
      <c r="A19" s="3" t="s">
        <v>533</v>
      </c>
    </row>
    <row r="20" spans="1:4">
      <c r="A20" s="4" t="s">
        <v>534</v>
      </c>
      <c r="B20" s="4" t="s">
        <v>539</v>
      </c>
      <c r="C20" s="4" t="s">
        <v>545</v>
      </c>
    </row>
    <row r="21" spans="1:4">
      <c r="A21" s="4" t="s">
        <v>546</v>
      </c>
    </row>
    <row r="22" spans="1:4">
      <c r="A22" s="3" t="s">
        <v>533</v>
      </c>
    </row>
    <row r="23" spans="1:4">
      <c r="A23" s="4" t="s">
        <v>534</v>
      </c>
      <c r="C23" s="4" t="s">
        <v>547</v>
      </c>
    </row>
    <row r="24" spans="1:4">
      <c r="A24" s="4" t="s">
        <v>548</v>
      </c>
    </row>
    <row r="25" spans="1:4">
      <c r="A25" s="3" t="s">
        <v>533</v>
      </c>
    </row>
    <row r="26" spans="1:4">
      <c r="A26" s="4" t="s">
        <v>534</v>
      </c>
      <c r="B26" s="4" t="s">
        <v>535</v>
      </c>
      <c r="C26" s="4" t="s">
        <v>549</v>
      </c>
    </row>
    <row r="27" spans="1:4">
      <c r="A27" s="4" t="s">
        <v>550</v>
      </c>
    </row>
    <row r="28" spans="1:4">
      <c r="A28" s="3" t="s">
        <v>533</v>
      </c>
    </row>
    <row r="29" spans="1:4">
      <c r="A29" s="4" t="s">
        <v>534</v>
      </c>
      <c r="C29" s="4" t="s">
        <v>551</v>
      </c>
    </row>
    <row r="30" spans="1:4">
      <c r="A30" s="4" t="s">
        <v>552</v>
      </c>
    </row>
    <row r="31" spans="1:4">
      <c r="A31" s="3" t="s">
        <v>533</v>
      </c>
    </row>
    <row r="32" spans="1:4">
      <c r="A32" s="4" t="s">
        <v>534</v>
      </c>
      <c r="B32" s="4" t="s">
        <v>5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6</v>
      </c>
      <c r="D2" s="2" t="s">
        <v>117</v>
      </c>
    </row>
    <row r="3" spans="1:4">
      <c r="A3" s="3" t="s">
        <v>230</v>
      </c>
    </row>
    <row r="4" spans="1:4">
      <c r="A4" s="4" t="s">
        <v>555</v>
      </c>
      <c r="B4" s="7" t="n">
        <v>926</v>
      </c>
      <c r="C4" s="7" t="n">
        <v>1246</v>
      </c>
      <c r="D4" s="7" t="n">
        <v>1256</v>
      </c>
    </row>
    <row r="5" spans="1:4">
      <c r="A5" s="4" t="s">
        <v>556</v>
      </c>
      <c r="B5" s="6" t="n">
        <v>3603</v>
      </c>
      <c r="C5" s="6" t="n">
        <v>1886</v>
      </c>
      <c r="D5" s="6" t="n">
        <v>1829</v>
      </c>
    </row>
    <row r="6" spans="1:4">
      <c r="A6" s="4" t="s">
        <v>557</v>
      </c>
      <c r="B6" s="6" t="n">
        <v>1867</v>
      </c>
    </row>
    <row r="7" spans="1:4">
      <c r="A7" s="4" t="s">
        <v>558</v>
      </c>
      <c r="B7" s="6" t="n">
        <v>-3948</v>
      </c>
      <c r="C7" s="6" t="n">
        <v>-2206</v>
      </c>
      <c r="D7" s="6" t="n">
        <v>-1839</v>
      </c>
    </row>
    <row r="8" spans="1:4">
      <c r="A8" s="4" t="s">
        <v>559</v>
      </c>
      <c r="B8" s="7" t="n">
        <v>2448</v>
      </c>
      <c r="C8" s="7" t="n">
        <v>926</v>
      </c>
      <c r="D8" s="7" t="n">
        <v>12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60</v>
      </c>
      <c r="B1" s="2" t="s">
        <v>2</v>
      </c>
    </row>
    <row r="2" spans="1:2">
      <c r="A2" s="4" t="s">
        <v>561</v>
      </c>
    </row>
    <row r="3" spans="1:2">
      <c r="A3" s="3" t="s">
        <v>443</v>
      </c>
    </row>
    <row r="4" spans="1:2">
      <c r="A4" s="4" t="s">
        <v>562</v>
      </c>
      <c r="B4" s="4" t="s">
        <v>563</v>
      </c>
    </row>
    <row r="5" spans="1:2">
      <c r="A5" s="4" t="s">
        <v>564</v>
      </c>
      <c r="B5" s="4" t="s">
        <v>565</v>
      </c>
    </row>
    <row r="6" spans="1:2">
      <c r="A6" s="4" t="s">
        <v>566</v>
      </c>
    </row>
    <row r="7" spans="1:2">
      <c r="A7" s="3" t="s">
        <v>443</v>
      </c>
    </row>
    <row r="8" spans="1:2">
      <c r="A8" s="4" t="s">
        <v>564</v>
      </c>
      <c r="B8" s="4" t="s">
        <v>490</v>
      </c>
    </row>
    <row r="9" spans="1:2">
      <c r="A9" s="4" t="s">
        <v>567</v>
      </c>
    </row>
    <row r="10" spans="1:2">
      <c r="A10" s="3" t="s">
        <v>443</v>
      </c>
    </row>
    <row r="11" spans="1:2">
      <c r="A11" s="4" t="s">
        <v>564</v>
      </c>
      <c r="B11" s="4" t="s">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13"/>
    <col customWidth="1" max="5" min="5" width="15"/>
    <col customWidth="1" max="6" min="6" width="27"/>
    <col customWidth="1" max="7" min="7" width="46"/>
    <col customWidth="1" max="8" min="8" width="40"/>
  </cols>
  <sheetData>
    <row r="1" spans="1:8">
      <c r="A1" s="1" t="s">
        <v>147</v>
      </c>
      <c r="B1" s="2" t="s">
        <v>148</v>
      </c>
      <c r="C1" s="2" t="s">
        <v>149</v>
      </c>
      <c r="D1" s="2" t="s">
        <v>150</v>
      </c>
      <c r="E1" s="2" t="s">
        <v>151</v>
      </c>
      <c r="F1" s="2" t="s">
        <v>152</v>
      </c>
      <c r="G1" s="2" t="s">
        <v>153</v>
      </c>
      <c r="H1" s="2" t="s">
        <v>154</v>
      </c>
    </row>
    <row r="2" spans="1:8">
      <c r="A2" s="4" t="s">
        <v>155</v>
      </c>
      <c r="B2" s="7" t="n">
        <v>-71703</v>
      </c>
      <c r="D2" s="7" t="n">
        <v>33</v>
      </c>
      <c r="G2" s="7" t="n">
        <v>-1739</v>
      </c>
      <c r="H2" s="7" t="n">
        <v>-69997</v>
      </c>
    </row>
    <row r="3" spans="1:8">
      <c r="A3" s="4" t="s">
        <v>156</v>
      </c>
      <c r="C3" s="6" t="n">
        <v>4038000</v>
      </c>
    </row>
    <row r="4" spans="1:8">
      <c r="A4" s="4" t="s">
        <v>155</v>
      </c>
      <c r="C4" s="7" t="n">
        <v>97479</v>
      </c>
    </row>
    <row r="5" spans="1:8">
      <c r="A5" s="4" t="s">
        <v>156</v>
      </c>
      <c r="D5" s="6" t="n">
        <v>33184000</v>
      </c>
    </row>
    <row r="6" spans="1:8">
      <c r="A6" s="4" t="s">
        <v>157</v>
      </c>
      <c r="B6" s="6" t="n">
        <v>97479</v>
      </c>
      <c r="C6" s="7" t="n">
        <v>-97479</v>
      </c>
      <c r="D6" s="7" t="n">
        <v>40</v>
      </c>
      <c r="F6" s="7" t="n">
        <v>97439</v>
      </c>
    </row>
    <row r="7" spans="1:8">
      <c r="A7" s="4" t="s">
        <v>158</v>
      </c>
      <c r="C7" s="6" t="n">
        <v>-4038000</v>
      </c>
      <c r="D7" s="6" t="n">
        <v>40382000</v>
      </c>
    </row>
    <row r="8" spans="1:8">
      <c r="A8" s="4" t="s">
        <v>159</v>
      </c>
      <c r="B8" s="6" t="n">
        <v>79327</v>
      </c>
      <c r="D8" s="7" t="n">
        <v>7</v>
      </c>
      <c r="F8" s="6" t="n">
        <v>79320</v>
      </c>
    </row>
    <row r="9" spans="1:8">
      <c r="A9" s="4" t="s">
        <v>160</v>
      </c>
      <c r="D9" s="6" t="n">
        <v>6900000</v>
      </c>
    </row>
    <row r="10" spans="1:8">
      <c r="A10" s="4" t="s">
        <v>161</v>
      </c>
      <c r="B10" s="6" t="n">
        <v>-3771</v>
      </c>
      <c r="D10" s="7" t="n">
        <v>1</v>
      </c>
      <c r="F10" s="6" t="n">
        <v>-3772</v>
      </c>
    </row>
    <row r="11" spans="1:8">
      <c r="A11" s="4" t="s">
        <v>162</v>
      </c>
      <c r="D11" s="6" t="n">
        <v>577000</v>
      </c>
    </row>
    <row r="12" spans="1:8">
      <c r="A12" s="4" t="s">
        <v>163</v>
      </c>
      <c r="B12" s="6" t="n">
        <v>1933</v>
      </c>
      <c r="G12" s="6" t="n">
        <v>1933</v>
      </c>
    </row>
    <row r="13" spans="1:8">
      <c r="A13" s="4" t="s">
        <v>164</v>
      </c>
      <c r="B13" s="6" t="n">
        <v>-149785</v>
      </c>
      <c r="F13" s="6" t="n">
        <v>-52365</v>
      </c>
      <c r="H13" s="6" t="n">
        <v>-97420</v>
      </c>
    </row>
    <row r="14" spans="1:8">
      <c r="A14" s="4" t="s">
        <v>165</v>
      </c>
      <c r="B14" s="6" t="n">
        <v>8176</v>
      </c>
      <c r="F14" s="6" t="n">
        <v>8176</v>
      </c>
    </row>
    <row r="15" spans="1:8">
      <c r="A15" s="4" t="s">
        <v>136</v>
      </c>
      <c r="B15" s="6" t="n">
        <v>88500</v>
      </c>
      <c r="H15" s="6" t="n">
        <v>88500</v>
      </c>
    </row>
    <row r="16" spans="1:8">
      <c r="A16" s="4" t="s">
        <v>166</v>
      </c>
      <c r="B16" s="6" t="n">
        <v>50156</v>
      </c>
      <c r="D16" s="7" t="n">
        <v>81</v>
      </c>
      <c r="F16" s="6" t="n">
        <v>128798</v>
      </c>
      <c r="G16" s="6" t="n">
        <v>194</v>
      </c>
      <c r="H16" s="6" t="n">
        <v>-78917</v>
      </c>
    </row>
    <row r="17" spans="1:8">
      <c r="A17" s="4" t="s">
        <v>167</v>
      </c>
      <c r="D17" s="6" t="n">
        <v>81043000</v>
      </c>
    </row>
    <row r="18" spans="1:8">
      <c r="A18" s="4" t="s">
        <v>161</v>
      </c>
      <c r="B18" s="6" t="n">
        <v>14716</v>
      </c>
      <c r="D18" s="7" t="n">
        <v>7</v>
      </c>
      <c r="F18" s="6" t="n">
        <v>14709</v>
      </c>
    </row>
    <row r="19" spans="1:8">
      <c r="A19" s="4" t="s">
        <v>162</v>
      </c>
      <c r="D19" s="6" t="n">
        <v>7090000</v>
      </c>
    </row>
    <row r="20" spans="1:8">
      <c r="A20" s="4" t="s">
        <v>163</v>
      </c>
      <c r="B20" s="6" t="n">
        <v>-1352</v>
      </c>
      <c r="G20" s="6" t="n">
        <v>-1352</v>
      </c>
    </row>
    <row r="21" spans="1:8">
      <c r="A21" s="4" t="s">
        <v>168</v>
      </c>
      <c r="B21" s="6" t="n">
        <v>3770</v>
      </c>
      <c r="F21" s="6" t="n">
        <v>3770</v>
      </c>
    </row>
    <row r="22" spans="1:8">
      <c r="A22" s="4" t="s">
        <v>169</v>
      </c>
      <c r="B22" s="6" t="n">
        <v>-75102</v>
      </c>
      <c r="D22" s="7" t="n">
        <v>-5</v>
      </c>
      <c r="H22" s="6" t="n">
        <v>-75097</v>
      </c>
    </row>
    <row r="23" spans="1:8">
      <c r="A23" s="4" t="s">
        <v>170</v>
      </c>
      <c r="D23" s="6" t="n">
        <v>-5172000</v>
      </c>
    </row>
    <row r="24" spans="1:8">
      <c r="A24" s="4" t="s">
        <v>165</v>
      </c>
      <c r="B24" s="6" t="n">
        <v>9662</v>
      </c>
      <c r="F24" s="6" t="n">
        <v>9662</v>
      </c>
    </row>
    <row r="25" spans="1:8">
      <c r="A25" s="4" t="s">
        <v>136</v>
      </c>
      <c r="B25" s="6" t="n">
        <v>73006</v>
      </c>
      <c r="H25" s="6" t="n">
        <v>73006</v>
      </c>
    </row>
    <row r="26" spans="1:8">
      <c r="A26" s="4" t="s">
        <v>171</v>
      </c>
      <c r="B26" s="6" t="n">
        <v>74856</v>
      </c>
      <c r="D26" s="7" t="n">
        <v>83</v>
      </c>
      <c r="F26" s="6" t="n">
        <v>156939</v>
      </c>
      <c r="G26" s="6" t="n">
        <v>-1158</v>
      </c>
      <c r="H26" s="6" t="n">
        <v>-81008</v>
      </c>
    </row>
    <row r="27" spans="1:8">
      <c r="A27" s="4" t="s">
        <v>172</v>
      </c>
      <c r="D27" s="6" t="n">
        <v>82961000</v>
      </c>
    </row>
    <row r="28" spans="1:8">
      <c r="A28" s="4" t="s">
        <v>161</v>
      </c>
      <c r="B28" s="6" t="n">
        <v>1679</v>
      </c>
      <c r="D28" s="7" t="n">
        <v>1</v>
      </c>
      <c r="F28" s="6" t="n">
        <v>1678</v>
      </c>
    </row>
    <row r="29" spans="1:8">
      <c r="A29" s="4" t="s">
        <v>162</v>
      </c>
      <c r="D29" s="6" t="n">
        <v>1372000</v>
      </c>
    </row>
    <row r="30" spans="1:8">
      <c r="A30" s="4" t="s">
        <v>163</v>
      </c>
      <c r="B30" s="6" t="n">
        <v>-1064</v>
      </c>
      <c r="G30" s="6" t="n">
        <v>-1064</v>
      </c>
    </row>
    <row r="31" spans="1:8">
      <c r="A31" s="4" t="s">
        <v>173</v>
      </c>
      <c r="B31" s="6" t="n">
        <v>2150</v>
      </c>
      <c r="H31" s="6" t="n">
        <v>2150</v>
      </c>
    </row>
    <row r="32" spans="1:8">
      <c r="A32" s="4" t="s">
        <v>174</v>
      </c>
      <c r="B32" s="6" t="n">
        <v>-1795</v>
      </c>
      <c r="E32" s="7" t="n">
        <v>-1795</v>
      </c>
    </row>
    <row r="33" spans="1:8">
      <c r="A33" s="4" t="s">
        <v>175</v>
      </c>
      <c r="E33" s="6" t="n">
        <v>495000</v>
      </c>
    </row>
    <row r="34" spans="1:8">
      <c r="A34" s="4" t="s">
        <v>165</v>
      </c>
      <c r="B34" s="6" t="n">
        <v>10944</v>
      </c>
      <c r="F34" s="6" t="n">
        <v>10944</v>
      </c>
    </row>
    <row r="35" spans="1:8">
      <c r="A35" s="4" t="s">
        <v>136</v>
      </c>
      <c r="B35" s="6" t="n">
        <v>-48206</v>
      </c>
      <c r="H35" s="6" t="n">
        <v>-48206</v>
      </c>
    </row>
    <row r="36" spans="1:8">
      <c r="A36" s="4" t="s">
        <v>176</v>
      </c>
      <c r="B36" s="6" t="n">
        <v>38564</v>
      </c>
      <c r="D36" s="7" t="n">
        <v>84</v>
      </c>
      <c r="F36" s="7" t="n">
        <v>169561</v>
      </c>
      <c r="G36" s="7" t="n">
        <v>-2222</v>
      </c>
      <c r="H36" s="7" t="n">
        <v>-127064</v>
      </c>
    </row>
    <row r="37" spans="1:8">
      <c r="A37" s="4" t="s">
        <v>177</v>
      </c>
      <c r="D37" s="6" t="n">
        <v>84333000</v>
      </c>
    </row>
    <row r="38" spans="1:8">
      <c r="A38" s="4" t="s">
        <v>178</v>
      </c>
      <c r="B38" s="7" t="n">
        <v>1795</v>
      </c>
      <c r="E38" s="7" t="n">
        <v>-1795</v>
      </c>
    </row>
    <row r="39" spans="1:8">
      <c r="A39" s="4" t="s">
        <v>179</v>
      </c>
      <c r="B39" s="6" t="n">
        <v>495000</v>
      </c>
      <c r="E39" s="6" t="n">
        <v>4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442</v>
      </c>
      <c r="D1" s="2" t="s">
        <v>66</v>
      </c>
      <c r="E1" s="2" t="s">
        <v>117</v>
      </c>
      <c r="F1" s="2" t="s">
        <v>505</v>
      </c>
    </row>
    <row r="2" spans="1:6">
      <c r="A2" s="3" t="s">
        <v>462</v>
      </c>
    </row>
    <row r="3" spans="1:6">
      <c r="A3" s="4" t="s">
        <v>194</v>
      </c>
      <c r="B3" s="7" t="n">
        <v>93100</v>
      </c>
      <c r="D3" s="7" t="n">
        <v>81782</v>
      </c>
    </row>
    <row r="4" spans="1:6">
      <c r="A4" s="4" t="s">
        <v>70</v>
      </c>
      <c r="B4" s="6" t="n">
        <v>93604</v>
      </c>
      <c r="D4" s="6" t="n">
        <v>50997</v>
      </c>
    </row>
    <row r="5" spans="1:6">
      <c r="A5" s="4" t="s">
        <v>71</v>
      </c>
      <c r="B5" s="6" t="n">
        <v>4884</v>
      </c>
      <c r="D5" s="6" t="n">
        <v>3755</v>
      </c>
    </row>
    <row r="6" spans="1:6">
      <c r="A6" s="4" t="s">
        <v>72</v>
      </c>
      <c r="B6" s="6" t="n">
        <v>3217</v>
      </c>
      <c r="D6" s="6" t="n">
        <v>390</v>
      </c>
    </row>
    <row r="7" spans="1:6">
      <c r="A7" s="4" t="s">
        <v>75</v>
      </c>
      <c r="B7" s="6" t="n">
        <v>575</v>
      </c>
      <c r="D7" s="6" t="n">
        <v>2388</v>
      </c>
    </row>
    <row r="8" spans="1:6">
      <c r="A8" s="4" t="s">
        <v>76</v>
      </c>
      <c r="B8" s="6" t="n">
        <v>69</v>
      </c>
      <c r="D8" s="6" t="n">
        <v>21578</v>
      </c>
    </row>
    <row r="9" spans="1:6">
      <c r="A9" s="4" t="s">
        <v>79</v>
      </c>
      <c r="B9" s="6" t="n">
        <v>7820</v>
      </c>
      <c r="D9" s="6" t="n">
        <v>3293</v>
      </c>
    </row>
    <row r="10" spans="1:6">
      <c r="A10" s="4" t="s">
        <v>80</v>
      </c>
      <c r="B10" s="6" t="n">
        <v>444312</v>
      </c>
      <c r="D10" s="6" t="n">
        <v>474649</v>
      </c>
    </row>
    <row r="11" spans="1:6">
      <c r="A11" s="3" t="s">
        <v>569</v>
      </c>
    </row>
    <row r="12" spans="1:6">
      <c r="A12" s="4" t="s">
        <v>83</v>
      </c>
      <c r="B12" s="6" t="n">
        <v>34567</v>
      </c>
      <c r="D12" s="6" t="n">
        <v>36992</v>
      </c>
    </row>
    <row r="13" spans="1:6">
      <c r="A13" s="4" t="s">
        <v>85</v>
      </c>
      <c r="B13" s="6" t="n">
        <v>25485</v>
      </c>
      <c r="D13" s="6" t="n">
        <v>31206</v>
      </c>
    </row>
    <row r="14" spans="1:6">
      <c r="A14" s="4" t="s">
        <v>90</v>
      </c>
      <c r="B14" s="6" t="n">
        <v>4583</v>
      </c>
      <c r="D14" s="6" t="n">
        <v>12479</v>
      </c>
    </row>
    <row r="15" spans="1:6">
      <c r="A15" s="4" t="s">
        <v>93</v>
      </c>
      <c r="B15" s="6" t="n">
        <v>405748</v>
      </c>
      <c r="D15" s="6" t="n">
        <v>399793</v>
      </c>
    </row>
    <row r="16" spans="1:6">
      <c r="A16" s="3" t="s">
        <v>96</v>
      </c>
    </row>
    <row r="17" spans="1:6">
      <c r="A17" s="4" t="s">
        <v>102</v>
      </c>
      <c r="B17" s="6" t="n">
        <v>-127064</v>
      </c>
      <c r="D17" s="6" t="n">
        <v>-81008</v>
      </c>
    </row>
    <row r="18" spans="1:6">
      <c r="A18" s="4" t="s">
        <v>103</v>
      </c>
      <c r="B18" s="6" t="n">
        <v>38564</v>
      </c>
      <c r="D18" s="6" t="n">
        <v>74856</v>
      </c>
      <c r="E18" s="7" t="n">
        <v>50156</v>
      </c>
      <c r="F18" s="7" t="n">
        <v>-71703</v>
      </c>
    </row>
    <row r="19" spans="1:6">
      <c r="A19" s="4" t="s">
        <v>104</v>
      </c>
      <c r="B19" s="6" t="n">
        <v>444312</v>
      </c>
      <c r="D19" s="7" t="n">
        <v>474649</v>
      </c>
    </row>
    <row r="20" spans="1:6">
      <c r="A20" s="4" t="s">
        <v>474</v>
      </c>
    </row>
    <row r="21" spans="1:6">
      <c r="A21" s="3" t="s">
        <v>462</v>
      </c>
    </row>
    <row r="22" spans="1:6">
      <c r="A22" s="4" t="s">
        <v>194</v>
      </c>
      <c r="C22" s="7" t="n">
        <v>81629</v>
      </c>
    </row>
    <row r="23" spans="1:6">
      <c r="A23" s="4" t="s">
        <v>70</v>
      </c>
      <c r="C23" s="6" t="n">
        <v>50629</v>
      </c>
    </row>
    <row r="24" spans="1:6">
      <c r="A24" s="4" t="s">
        <v>71</v>
      </c>
      <c r="C24" s="6" t="n">
        <v>3964</v>
      </c>
    </row>
    <row r="25" spans="1:6">
      <c r="A25" s="4" t="s">
        <v>75</v>
      </c>
      <c r="C25" s="6" t="n">
        <v>2313</v>
      </c>
    </row>
    <row r="26" spans="1:6">
      <c r="A26" s="4" t="s">
        <v>76</v>
      </c>
      <c r="C26" s="6" t="n">
        <v>20986</v>
      </c>
    </row>
    <row r="27" spans="1:6">
      <c r="A27" s="4" t="s">
        <v>79</v>
      </c>
      <c r="C27" s="6" t="n">
        <v>3421</v>
      </c>
    </row>
    <row r="28" spans="1:6">
      <c r="A28" s="4" t="s">
        <v>80</v>
      </c>
      <c r="C28" s="6" t="n">
        <v>473798</v>
      </c>
    </row>
    <row r="29" spans="1:6">
      <c r="A29" s="3" t="s">
        <v>569</v>
      </c>
    </row>
    <row r="30" spans="1:6">
      <c r="A30" s="4" t="s">
        <v>83</v>
      </c>
      <c r="C30" s="6" t="n">
        <v>38037</v>
      </c>
    </row>
    <row r="31" spans="1:6">
      <c r="A31" s="4" t="s">
        <v>85</v>
      </c>
      <c r="C31" s="6" t="n">
        <v>29016</v>
      </c>
    </row>
    <row r="32" spans="1:6">
      <c r="A32" s="4" t="s">
        <v>90</v>
      </c>
      <c r="C32" s="6" t="n">
        <v>10623</v>
      </c>
    </row>
    <row r="33" spans="1:6">
      <c r="A33" s="4" t="s">
        <v>93</v>
      </c>
      <c r="C33" s="6" t="n">
        <v>396792</v>
      </c>
    </row>
    <row r="34" spans="1:6">
      <c r="A34" s="3" t="s">
        <v>96</v>
      </c>
    </row>
    <row r="35" spans="1:6">
      <c r="A35" s="4" t="s">
        <v>102</v>
      </c>
      <c r="C35" s="6" t="n">
        <v>-78858</v>
      </c>
    </row>
    <row r="36" spans="1:6">
      <c r="A36" s="4" t="s">
        <v>103</v>
      </c>
      <c r="C36" s="6" t="n">
        <v>77006</v>
      </c>
    </row>
    <row r="37" spans="1:6">
      <c r="A37" s="4" t="s">
        <v>104</v>
      </c>
      <c r="C37" s="6" t="n">
        <v>473798</v>
      </c>
    </row>
    <row r="38" spans="1:6">
      <c r="A38" s="4" t="s">
        <v>475</v>
      </c>
    </row>
    <row r="39" spans="1:6">
      <c r="A39" s="3" t="s">
        <v>462</v>
      </c>
    </row>
    <row r="40" spans="1:6">
      <c r="A40" s="4" t="s">
        <v>194</v>
      </c>
      <c r="B40" s="6" t="n">
        <v>47</v>
      </c>
      <c r="C40" s="6" t="n">
        <v>-153</v>
      </c>
    </row>
    <row r="41" spans="1:6">
      <c r="A41" s="4" t="s">
        <v>70</v>
      </c>
      <c r="B41" s="6" t="n">
        <v>186</v>
      </c>
      <c r="C41" s="6" t="n">
        <v>-368</v>
      </c>
    </row>
    <row r="42" spans="1:6">
      <c r="A42" s="4" t="s">
        <v>71</v>
      </c>
      <c r="B42" s="6" t="n">
        <v>54</v>
      </c>
      <c r="C42" s="6" t="n">
        <v>209</v>
      </c>
    </row>
    <row r="43" spans="1:6">
      <c r="A43" s="4" t="s">
        <v>72</v>
      </c>
      <c r="B43" s="6" t="n">
        <v>330</v>
      </c>
    </row>
    <row r="44" spans="1:6">
      <c r="A44" s="4" t="s">
        <v>75</v>
      </c>
      <c r="B44" s="6" t="n">
        <v>23</v>
      </c>
      <c r="C44" s="6" t="n">
        <v>-75</v>
      </c>
    </row>
    <row r="45" spans="1:6">
      <c r="A45" s="4" t="s">
        <v>76</v>
      </c>
      <c r="B45" s="6" t="n">
        <v>1757</v>
      </c>
      <c r="C45" s="6" t="n">
        <v>-592</v>
      </c>
    </row>
    <row r="46" spans="1:6">
      <c r="A46" s="4" t="s">
        <v>79</v>
      </c>
      <c r="B46" s="6" t="n">
        <v>-69</v>
      </c>
      <c r="C46" s="6" t="n">
        <v>128</v>
      </c>
    </row>
    <row r="47" spans="1:6">
      <c r="A47" s="4" t="s">
        <v>80</v>
      </c>
      <c r="B47" s="6" t="n">
        <v>2328</v>
      </c>
      <c r="C47" s="6" t="n">
        <v>-851</v>
      </c>
    </row>
    <row r="48" spans="1:6">
      <c r="A48" s="3" t="s">
        <v>569</v>
      </c>
    </row>
    <row r="49" spans="1:6">
      <c r="A49" s="4" t="s">
        <v>83</v>
      </c>
      <c r="B49" s="6" t="n">
        <v>-491</v>
      </c>
      <c r="C49" s="6" t="n">
        <v>1045</v>
      </c>
    </row>
    <row r="50" spans="1:6">
      <c r="A50" s="4" t="s">
        <v>85</v>
      </c>
      <c r="B50" s="6" t="n">
        <v>8194</v>
      </c>
      <c r="C50" s="6" t="n">
        <v>-2190</v>
      </c>
    </row>
    <row r="51" spans="1:6">
      <c r="A51" s="4" t="s">
        <v>90</v>
      </c>
      <c r="B51" s="6" t="n">
        <v>1856</v>
      </c>
      <c r="C51" s="6" t="n">
        <v>-1856</v>
      </c>
    </row>
    <row r="52" spans="1:6">
      <c r="A52" s="4" t="s">
        <v>93</v>
      </c>
      <c r="B52" s="6" t="n">
        <v>9559</v>
      </c>
      <c r="C52" s="6" t="n">
        <v>-3001</v>
      </c>
    </row>
    <row r="53" spans="1:6">
      <c r="A53" s="3" t="s">
        <v>96</v>
      </c>
    </row>
    <row r="54" spans="1:6">
      <c r="A54" s="4" t="s">
        <v>102</v>
      </c>
      <c r="B54" s="6" t="n">
        <v>-7231</v>
      </c>
      <c r="C54" s="6" t="n">
        <v>2150</v>
      </c>
    </row>
    <row r="55" spans="1:6">
      <c r="A55" s="4" t="s">
        <v>103</v>
      </c>
      <c r="B55" s="6" t="n">
        <v>-7231</v>
      </c>
      <c r="C55" s="6" t="n">
        <v>2150</v>
      </c>
    </row>
    <row r="56" spans="1:6">
      <c r="A56" s="4" t="s">
        <v>104</v>
      </c>
      <c r="B56" s="6" t="n">
        <v>2328</v>
      </c>
      <c r="C56" s="7" t="n">
        <v>-851</v>
      </c>
    </row>
    <row r="57" spans="1:6">
      <c r="A57" s="4" t="s">
        <v>570</v>
      </c>
    </row>
    <row r="58" spans="1:6">
      <c r="A58" s="3" t="s">
        <v>462</v>
      </c>
    </row>
    <row r="59" spans="1:6">
      <c r="A59" s="4" t="s">
        <v>194</v>
      </c>
      <c r="B59" s="6" t="n">
        <v>93147</v>
      </c>
    </row>
    <row r="60" spans="1:6">
      <c r="A60" s="4" t="s">
        <v>70</v>
      </c>
      <c r="B60" s="6" t="n">
        <v>93790</v>
      </c>
    </row>
    <row r="61" spans="1:6">
      <c r="A61" s="4" t="s">
        <v>71</v>
      </c>
      <c r="B61" s="6" t="n">
        <v>4938</v>
      </c>
    </row>
    <row r="62" spans="1:6">
      <c r="A62" s="4" t="s">
        <v>72</v>
      </c>
      <c r="B62" s="6" t="n">
        <v>3547</v>
      </c>
    </row>
    <row r="63" spans="1:6">
      <c r="A63" s="4" t="s">
        <v>75</v>
      </c>
      <c r="B63" s="6" t="n">
        <v>598</v>
      </c>
    </row>
    <row r="64" spans="1:6">
      <c r="A64" s="4" t="s">
        <v>76</v>
      </c>
      <c r="B64" s="6" t="n">
        <v>1826</v>
      </c>
    </row>
    <row r="65" spans="1:6">
      <c r="A65" s="4" t="s">
        <v>79</v>
      </c>
      <c r="B65" s="6" t="n">
        <v>7751</v>
      </c>
    </row>
    <row r="66" spans="1:6">
      <c r="A66" s="4" t="s">
        <v>80</v>
      </c>
      <c r="B66" s="6" t="n">
        <v>446640</v>
      </c>
    </row>
    <row r="67" spans="1:6">
      <c r="A67" s="3" t="s">
        <v>569</v>
      </c>
    </row>
    <row r="68" spans="1:6">
      <c r="A68" s="4" t="s">
        <v>83</v>
      </c>
      <c r="B68" s="6" t="n">
        <v>34076</v>
      </c>
    </row>
    <row r="69" spans="1:6">
      <c r="A69" s="4" t="s">
        <v>85</v>
      </c>
      <c r="B69" s="6" t="n">
        <v>33679</v>
      </c>
    </row>
    <row r="70" spans="1:6">
      <c r="A70" s="4" t="s">
        <v>90</v>
      </c>
      <c r="B70" s="6" t="n">
        <v>6439</v>
      </c>
    </row>
    <row r="71" spans="1:6">
      <c r="A71" s="4" t="s">
        <v>93</v>
      </c>
      <c r="B71" s="6" t="n">
        <v>415307</v>
      </c>
    </row>
    <row r="72" spans="1:6">
      <c r="A72" s="3" t="s">
        <v>96</v>
      </c>
    </row>
    <row r="73" spans="1:6">
      <c r="A73" s="4" t="s">
        <v>102</v>
      </c>
      <c r="B73" s="6" t="n">
        <v>-134295</v>
      </c>
    </row>
    <row r="74" spans="1:6">
      <c r="A74" s="4" t="s">
        <v>103</v>
      </c>
      <c r="B74" s="6" t="n">
        <v>31333</v>
      </c>
    </row>
    <row r="75" spans="1:6">
      <c r="A75" s="4" t="s">
        <v>104</v>
      </c>
      <c r="B75" s="7" t="n">
        <v>4466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118</v>
      </c>
    </row>
    <row r="4" spans="1:12">
      <c r="A4" s="4" t="s">
        <v>119</v>
      </c>
      <c r="B4" s="7" t="n">
        <v>112894</v>
      </c>
      <c r="C4" s="7" t="n">
        <v>81816</v>
      </c>
      <c r="D4" s="7" t="n">
        <v>52101</v>
      </c>
      <c r="E4" s="7" t="n">
        <v>35486</v>
      </c>
      <c r="F4" s="7" t="n">
        <v>67825</v>
      </c>
      <c r="G4" s="7" t="n">
        <v>71506</v>
      </c>
      <c r="H4" s="7" t="n">
        <v>68722</v>
      </c>
      <c r="I4" s="7" t="n">
        <v>89074</v>
      </c>
      <c r="J4" s="7" t="n">
        <v>282297</v>
      </c>
      <c r="K4" s="7" t="n">
        <v>297127</v>
      </c>
      <c r="L4" s="7" t="n">
        <v>351575</v>
      </c>
    </row>
    <row r="5" spans="1:12">
      <c r="A5" s="3" t="s">
        <v>120</v>
      </c>
    </row>
    <row r="6" spans="1:12">
      <c r="A6" s="4" t="s">
        <v>121</v>
      </c>
      <c r="B6" s="6" t="n">
        <v>53378</v>
      </c>
      <c r="C6" s="6" t="n">
        <v>42602</v>
      </c>
      <c r="D6" s="6" t="n">
        <v>12796</v>
      </c>
      <c r="E6" s="6" t="n">
        <v>10989</v>
      </c>
      <c r="F6" s="6" t="n">
        <v>18146</v>
      </c>
      <c r="G6" s="6" t="n">
        <v>14575</v>
      </c>
      <c r="H6" s="6" t="n">
        <v>19321</v>
      </c>
      <c r="I6" s="6" t="n">
        <v>27119</v>
      </c>
      <c r="J6" s="6" t="n">
        <v>119765</v>
      </c>
      <c r="K6" s="6" t="n">
        <v>79161</v>
      </c>
      <c r="L6" s="6" t="n">
        <v>93511</v>
      </c>
    </row>
    <row r="7" spans="1:12">
      <c r="A7" s="4" t="s">
        <v>122</v>
      </c>
      <c r="B7" s="6" t="n">
        <v>59516</v>
      </c>
      <c r="C7" s="6" t="n">
        <v>39214</v>
      </c>
      <c r="D7" s="6" t="n">
        <v>39305</v>
      </c>
      <c r="E7" s="6" t="n">
        <v>24497</v>
      </c>
      <c r="F7" s="6" t="n">
        <v>49679</v>
      </c>
      <c r="G7" s="6" t="n">
        <v>56931</v>
      </c>
      <c r="H7" s="6" t="n">
        <v>49401</v>
      </c>
      <c r="I7" s="6" t="n">
        <v>61955</v>
      </c>
      <c r="J7" s="6" t="n">
        <v>162532</v>
      </c>
      <c r="K7" s="6" t="n">
        <v>217966</v>
      </c>
      <c r="L7" s="6" t="n">
        <v>258064</v>
      </c>
    </row>
    <row r="8" spans="1:12">
      <c r="A8" s="3" t="s">
        <v>123</v>
      </c>
    </row>
    <row r="9" spans="1:12">
      <c r="A9" s="4" t="s">
        <v>125</v>
      </c>
      <c r="B9" s="6" t="n">
        <v>27002</v>
      </c>
      <c r="C9" s="6" t="n">
        <v>23823</v>
      </c>
      <c r="D9" s="6" t="n">
        <v>17302</v>
      </c>
      <c r="E9" s="6" t="n">
        <v>20193</v>
      </c>
      <c r="F9" s="6" t="n">
        <v>15502</v>
      </c>
      <c r="G9" s="6" t="n">
        <v>17905</v>
      </c>
      <c r="H9" s="6" t="n">
        <v>16163</v>
      </c>
      <c r="I9" s="6" t="n">
        <v>18456</v>
      </c>
      <c r="J9" s="6" t="n">
        <v>88320</v>
      </c>
      <c r="K9" s="6" t="n">
        <v>68026</v>
      </c>
      <c r="L9" s="6" t="n">
        <v>61165</v>
      </c>
    </row>
    <row r="10" spans="1:12">
      <c r="A10" s="4" t="s">
        <v>127</v>
      </c>
      <c r="B10" s="6" t="n">
        <v>10006</v>
      </c>
      <c r="C10" s="6" t="n">
        <v>-8767</v>
      </c>
      <c r="D10" s="6" t="n">
        <v>3743</v>
      </c>
      <c r="E10" s="6" t="n">
        <v>-14101</v>
      </c>
      <c r="F10" s="6" t="n">
        <v>16832</v>
      </c>
      <c r="G10" s="6" t="n">
        <v>22623</v>
      </c>
      <c r="H10" s="6" t="n">
        <v>16542</v>
      </c>
      <c r="I10" s="6" t="n">
        <v>22969</v>
      </c>
      <c r="J10" s="6" t="n">
        <v>-9119</v>
      </c>
      <c r="K10" s="6" t="n">
        <v>78966</v>
      </c>
      <c r="L10" s="6" t="n">
        <v>136222</v>
      </c>
    </row>
    <row r="11" spans="1:12">
      <c r="A11" s="3" t="s">
        <v>128</v>
      </c>
    </row>
    <row r="12" spans="1:12">
      <c r="A12" s="4" t="s">
        <v>129</v>
      </c>
      <c r="J12" s="6" t="n">
        <v>4406</v>
      </c>
      <c r="K12" s="6" t="n">
        <v>6259</v>
      </c>
      <c r="L12" s="6" t="n">
        <v>2439</v>
      </c>
    </row>
    <row r="13" spans="1:12">
      <c r="A13" s="4" t="s">
        <v>134</v>
      </c>
      <c r="B13" s="6" t="n">
        <v>6471</v>
      </c>
      <c r="C13" s="6" t="n">
        <v>-14110</v>
      </c>
      <c r="D13" s="6" t="n">
        <v>733</v>
      </c>
      <c r="E13" s="6" t="n">
        <v>-17509</v>
      </c>
      <c r="F13" s="6" t="n">
        <v>13254</v>
      </c>
      <c r="G13" s="6" t="n">
        <v>19892</v>
      </c>
      <c r="H13" s="6" t="n">
        <v>13223</v>
      </c>
      <c r="I13" s="6" t="n">
        <v>19569</v>
      </c>
      <c r="J13" s="6" t="n">
        <v>-24415</v>
      </c>
      <c r="K13" s="6" t="n">
        <v>65938</v>
      </c>
      <c r="L13" s="6" t="n">
        <v>122818</v>
      </c>
    </row>
    <row r="14" spans="1:12">
      <c r="A14" s="4" t="s">
        <v>135</v>
      </c>
      <c r="B14" s="6" t="n">
        <v>32131</v>
      </c>
      <c r="C14" s="6" t="n">
        <v>-5612</v>
      </c>
      <c r="D14" s="6" t="n">
        <v>-558</v>
      </c>
      <c r="E14" s="6" t="n">
        <v>-2170</v>
      </c>
      <c r="F14" s="6" t="n">
        <v>-1662</v>
      </c>
      <c r="G14" s="6" t="n">
        <v>995</v>
      </c>
      <c r="H14" s="6" t="n">
        <v>-8194</v>
      </c>
      <c r="I14" s="6" t="n">
        <v>1793</v>
      </c>
      <c r="J14" s="6" t="n">
        <v>23791</v>
      </c>
      <c r="K14" s="6" t="n">
        <v>-7068</v>
      </c>
      <c r="L14" s="6" t="n">
        <v>34318</v>
      </c>
    </row>
    <row r="15" spans="1:12">
      <c r="A15" s="4" t="s">
        <v>136</v>
      </c>
      <c r="B15" s="7" t="n">
        <v>-25660</v>
      </c>
      <c r="C15" s="7" t="n">
        <v>-8498</v>
      </c>
      <c r="D15" s="7" t="n">
        <v>1291</v>
      </c>
      <c r="E15" s="7" t="n">
        <v>-15339</v>
      </c>
      <c r="F15" s="7" t="n">
        <v>14916</v>
      </c>
      <c r="G15" s="7" t="n">
        <v>18897</v>
      </c>
      <c r="H15" s="7" t="n">
        <v>21417</v>
      </c>
      <c r="I15" s="7" t="n">
        <v>17776</v>
      </c>
      <c r="J15" s="6" t="n">
        <v>-48206</v>
      </c>
      <c r="K15" s="6" t="n">
        <v>73006</v>
      </c>
      <c r="L15" s="6" t="n">
        <v>88500</v>
      </c>
    </row>
    <row r="16" spans="1:12">
      <c r="A16" s="4" t="s">
        <v>572</v>
      </c>
      <c r="J16" s="7" t="n">
        <v>-49270</v>
      </c>
      <c r="K16" s="7" t="n">
        <v>71654</v>
      </c>
      <c r="L16" s="7" t="n">
        <v>90433</v>
      </c>
    </row>
    <row r="17" spans="1:12">
      <c r="A17" s="3" t="s">
        <v>143</v>
      </c>
    </row>
    <row r="18" spans="1:12">
      <c r="A18" s="4" t="s">
        <v>141</v>
      </c>
      <c r="B18" s="10" t="n">
        <v>-0.31</v>
      </c>
      <c r="C18" s="10" t="n">
        <v>-0.1</v>
      </c>
      <c r="D18" s="10" t="n">
        <v>0.02</v>
      </c>
      <c r="E18" s="10" t="n">
        <v>-0.18</v>
      </c>
      <c r="F18" s="10" t="n">
        <v>0.18</v>
      </c>
      <c r="G18" s="10" t="n">
        <v>0.22</v>
      </c>
      <c r="H18" s="10" t="n">
        <v>0.26</v>
      </c>
      <c r="I18" s="10" t="n">
        <v>0.22</v>
      </c>
      <c r="J18" s="10" t="n">
        <v>-0.57</v>
      </c>
      <c r="K18" s="10" t="n">
        <v>0.87</v>
      </c>
      <c r="L18" s="10" t="n">
        <v>0.34</v>
      </c>
    </row>
    <row r="19" spans="1:12">
      <c r="A19" s="4" t="s">
        <v>142</v>
      </c>
      <c r="B19" s="10" t="n">
        <v>-0.31</v>
      </c>
      <c r="C19" s="10" t="n">
        <v>-0.1</v>
      </c>
      <c r="D19" s="10" t="n">
        <v>0.01</v>
      </c>
      <c r="E19" s="10" t="n">
        <v>-0.18</v>
      </c>
      <c r="F19" s="10" t="n">
        <v>0.17</v>
      </c>
      <c r="G19" s="10" t="n">
        <v>0.21</v>
      </c>
      <c r="H19" s="10" t="n">
        <v>0.23</v>
      </c>
      <c r="I19" s="10" t="n">
        <v>0.19</v>
      </c>
      <c r="J19" s="10" t="n">
        <v>-0.57</v>
      </c>
      <c r="K19" s="10" t="n">
        <v>0.79</v>
      </c>
      <c r="L19" s="10" t="n">
        <v>0.26</v>
      </c>
    </row>
    <row r="20" spans="1:12">
      <c r="A20" s="4" t="s">
        <v>475</v>
      </c>
    </row>
    <row r="21" spans="1:12">
      <c r="A21" s="3" t="s">
        <v>118</v>
      </c>
    </row>
    <row r="22" spans="1:12">
      <c r="A22" s="4" t="s">
        <v>119</v>
      </c>
      <c r="J22" s="7" t="n">
        <v>-6004</v>
      </c>
    </row>
    <row r="23" spans="1:12">
      <c r="A23" s="3" t="s">
        <v>120</v>
      </c>
    </row>
    <row r="24" spans="1:12">
      <c r="A24" s="4" t="s">
        <v>122</v>
      </c>
      <c r="J24" s="6" t="n">
        <v>-6186</v>
      </c>
    </row>
    <row r="25" spans="1:12">
      <c r="A25" s="3" t="s">
        <v>123</v>
      </c>
    </row>
    <row r="26" spans="1:12">
      <c r="A26" s="4" t="s">
        <v>125</v>
      </c>
      <c r="J26" s="6" t="n">
        <v>231</v>
      </c>
    </row>
    <row r="27" spans="1:12">
      <c r="A27" s="4" t="s">
        <v>127</v>
      </c>
      <c r="J27" s="6" t="n">
        <v>-6417</v>
      </c>
    </row>
    <row r="28" spans="1:12">
      <c r="A28" s="3" t="s">
        <v>128</v>
      </c>
    </row>
    <row r="29" spans="1:12">
      <c r="A29" s="4" t="s">
        <v>129</v>
      </c>
      <c r="J29" s="6" t="n">
        <v>-159</v>
      </c>
    </row>
    <row r="30" spans="1:12">
      <c r="A30" s="4" t="s">
        <v>134</v>
      </c>
      <c r="J30" s="6" t="n">
        <v>-6576</v>
      </c>
    </row>
    <row r="31" spans="1:12">
      <c r="A31" s="4" t="s">
        <v>135</v>
      </c>
      <c r="J31" s="6" t="n">
        <v>-1495</v>
      </c>
    </row>
    <row r="32" spans="1:12">
      <c r="A32" s="4" t="s">
        <v>136</v>
      </c>
      <c r="J32" s="6" t="n">
        <v>-5081</v>
      </c>
    </row>
    <row r="33" spans="1:12">
      <c r="A33" s="4" t="s">
        <v>572</v>
      </c>
      <c r="J33" s="7" t="n">
        <v>-5081</v>
      </c>
    </row>
    <row r="34" spans="1:12">
      <c r="A34" s="3" t="s">
        <v>143</v>
      </c>
    </row>
    <row r="35" spans="1:12">
      <c r="A35" s="4" t="s">
        <v>141</v>
      </c>
      <c r="J35" s="10" t="n">
        <v>-0.07000000000000001</v>
      </c>
    </row>
    <row r="36" spans="1:12">
      <c r="A36" s="4" t="s">
        <v>142</v>
      </c>
      <c r="J36" s="10" t="n">
        <v>-0.07000000000000001</v>
      </c>
    </row>
    <row r="37" spans="1:12">
      <c r="A37" s="4" t="s">
        <v>570</v>
      </c>
    </row>
    <row r="38" spans="1:12">
      <c r="A38" s="3" t="s">
        <v>118</v>
      </c>
    </row>
    <row r="39" spans="1:12">
      <c r="A39" s="4" t="s">
        <v>119</v>
      </c>
      <c r="J39" s="7" t="n">
        <v>276293</v>
      </c>
    </row>
    <row r="40" spans="1:12">
      <c r="A40" s="3" t="s">
        <v>120</v>
      </c>
    </row>
    <row r="41" spans="1:12">
      <c r="A41" s="4" t="s">
        <v>122</v>
      </c>
      <c r="J41" s="6" t="n">
        <v>156346</v>
      </c>
    </row>
    <row r="42" spans="1:12">
      <c r="A42" s="3" t="s">
        <v>123</v>
      </c>
    </row>
    <row r="43" spans="1:12">
      <c r="A43" s="4" t="s">
        <v>125</v>
      </c>
      <c r="J43" s="6" t="n">
        <v>88551</v>
      </c>
    </row>
    <row r="44" spans="1:12">
      <c r="A44" s="4" t="s">
        <v>127</v>
      </c>
      <c r="J44" s="6" t="n">
        <v>-15536</v>
      </c>
    </row>
    <row r="45" spans="1:12">
      <c r="A45" s="3" t="s">
        <v>128</v>
      </c>
    </row>
    <row r="46" spans="1:12">
      <c r="A46" s="4" t="s">
        <v>129</v>
      </c>
      <c r="J46" s="6" t="n">
        <v>4247</v>
      </c>
    </row>
    <row r="47" spans="1:12">
      <c r="A47" s="4" t="s">
        <v>134</v>
      </c>
      <c r="J47" s="6" t="n">
        <v>-30991</v>
      </c>
    </row>
    <row r="48" spans="1:12">
      <c r="A48" s="4" t="s">
        <v>135</v>
      </c>
      <c r="J48" s="6" t="n">
        <v>22296</v>
      </c>
    </row>
    <row r="49" spans="1:12">
      <c r="A49" s="4" t="s">
        <v>136</v>
      </c>
      <c r="J49" s="6" t="n">
        <v>-53287</v>
      </c>
    </row>
    <row r="50" spans="1:12">
      <c r="A50" s="4" t="s">
        <v>572</v>
      </c>
      <c r="J50" s="7" t="n">
        <v>-54351</v>
      </c>
    </row>
    <row r="51" spans="1:12">
      <c r="A51" s="3" t="s">
        <v>143</v>
      </c>
    </row>
    <row r="52" spans="1:12">
      <c r="A52" s="4" t="s">
        <v>141</v>
      </c>
      <c r="J52" s="10" t="n">
        <v>-0.64</v>
      </c>
    </row>
    <row r="53" spans="1:12">
      <c r="A53" s="4" t="s">
        <v>142</v>
      </c>
      <c r="J53" s="10" t="n">
        <v>-0.64</v>
      </c>
    </row>
    <row r="54" spans="1:12">
      <c r="A54" s="4" t="s">
        <v>145</v>
      </c>
    </row>
    <row r="55" spans="1:12">
      <c r="A55" s="3" t="s">
        <v>118</v>
      </c>
    </row>
    <row r="56" spans="1:12">
      <c r="A56" s="4" t="s">
        <v>119</v>
      </c>
      <c r="B56" s="7" t="n">
        <v>101182</v>
      </c>
      <c r="C56" s="7" t="n">
        <v>71319</v>
      </c>
      <c r="D56" s="7" t="n">
        <v>42223</v>
      </c>
      <c r="E56" s="7" t="n">
        <v>26653</v>
      </c>
      <c r="F56" s="7" t="n">
        <v>57446</v>
      </c>
      <c r="G56" s="7" t="n">
        <v>60817</v>
      </c>
      <c r="H56" s="7" t="n">
        <v>58537</v>
      </c>
      <c r="I56" s="7" t="n">
        <v>80189</v>
      </c>
      <c r="J56" s="7" t="n">
        <v>241377</v>
      </c>
      <c r="K56" s="7" t="n">
        <v>256989</v>
      </c>
      <c r="L56" s="7" t="n">
        <v>311896</v>
      </c>
    </row>
    <row r="57" spans="1:12">
      <c r="A57" s="3" t="s">
        <v>120</v>
      </c>
    </row>
    <row r="58" spans="1:12">
      <c r="A58" s="4" t="s">
        <v>121</v>
      </c>
      <c r="B58" s="6" t="n">
        <v>52076</v>
      </c>
      <c r="C58" s="6" t="n">
        <v>40578</v>
      </c>
      <c r="D58" s="6" t="n">
        <v>10976</v>
      </c>
      <c r="E58" s="6" t="n">
        <v>9429</v>
      </c>
      <c r="F58" s="6" t="n">
        <v>16738</v>
      </c>
      <c r="G58" s="6" t="n">
        <v>13272</v>
      </c>
      <c r="H58" s="6" t="n">
        <v>18560</v>
      </c>
      <c r="I58" s="6" t="n">
        <v>25780</v>
      </c>
      <c r="J58" s="6" t="n">
        <v>113059</v>
      </c>
      <c r="K58" s="6" t="n">
        <v>74350</v>
      </c>
      <c r="L58" s="6" t="n">
        <v>88538</v>
      </c>
    </row>
    <row r="59" spans="1:12">
      <c r="A59" s="4" t="s">
        <v>573</v>
      </c>
    </row>
    <row r="60" spans="1:12">
      <c r="A60" s="3" t="s">
        <v>118</v>
      </c>
    </row>
    <row r="61" spans="1:12">
      <c r="A61" s="4" t="s">
        <v>119</v>
      </c>
      <c r="J61" s="6" t="n">
        <v>-6201</v>
      </c>
    </row>
    <row r="62" spans="1:12">
      <c r="A62" s="3" t="s">
        <v>120</v>
      </c>
    </row>
    <row r="63" spans="1:12">
      <c r="A63" s="4" t="s">
        <v>121</v>
      </c>
      <c r="J63" s="6" t="n">
        <v>182</v>
      </c>
    </row>
    <row r="64" spans="1:12">
      <c r="A64" s="4" t="s">
        <v>574</v>
      </c>
    </row>
    <row r="65" spans="1:12">
      <c r="A65" s="3" t="s">
        <v>118</v>
      </c>
    </row>
    <row r="66" spans="1:12">
      <c r="A66" s="4" t="s">
        <v>119</v>
      </c>
      <c r="J66" s="6" t="n">
        <v>235176</v>
      </c>
    </row>
    <row r="67" spans="1:12">
      <c r="A67" s="3" t="s">
        <v>120</v>
      </c>
    </row>
    <row r="68" spans="1:12">
      <c r="A68" s="4" t="s">
        <v>121</v>
      </c>
      <c r="J68" s="6" t="n">
        <v>113241</v>
      </c>
    </row>
    <row r="69" spans="1:12">
      <c r="A69" s="4" t="s">
        <v>146</v>
      </c>
    </row>
    <row r="70" spans="1:12">
      <c r="A70" s="3" t="s">
        <v>118</v>
      </c>
    </row>
    <row r="71" spans="1:12">
      <c r="A71" s="4" t="s">
        <v>119</v>
      </c>
      <c r="B71" s="6" t="n">
        <v>11712</v>
      </c>
      <c r="C71" s="6" t="n">
        <v>10497</v>
      </c>
      <c r="D71" s="6" t="n">
        <v>9878</v>
      </c>
      <c r="E71" s="6" t="n">
        <v>8833</v>
      </c>
      <c r="F71" s="6" t="n">
        <v>10379</v>
      </c>
      <c r="G71" s="6" t="n">
        <v>10689</v>
      </c>
      <c r="H71" s="6" t="n">
        <v>10185</v>
      </c>
      <c r="I71" s="6" t="n">
        <v>8885</v>
      </c>
      <c r="J71" s="6" t="n">
        <v>40920</v>
      </c>
      <c r="K71" s="6" t="n">
        <v>40138</v>
      </c>
      <c r="L71" s="6" t="n">
        <v>39679</v>
      </c>
    </row>
    <row r="72" spans="1:12">
      <c r="A72" s="3" t="s">
        <v>120</v>
      </c>
    </row>
    <row r="73" spans="1:12">
      <c r="A73" s="4" t="s">
        <v>121</v>
      </c>
      <c r="B73" s="7" t="n">
        <v>1302</v>
      </c>
      <c r="C73" s="7" t="n">
        <v>2024</v>
      </c>
      <c r="D73" s="7" t="n">
        <v>1820</v>
      </c>
      <c r="E73" s="7" t="n">
        <v>1560</v>
      </c>
      <c r="F73" s="7" t="n">
        <v>1408</v>
      </c>
      <c r="G73" s="7" t="n">
        <v>1303</v>
      </c>
      <c r="H73" s="7" t="n">
        <v>761</v>
      </c>
      <c r="I73" s="7" t="n">
        <v>1339</v>
      </c>
      <c r="J73" s="6" t="n">
        <v>6706</v>
      </c>
      <c r="K73" s="7" t="n">
        <v>4811</v>
      </c>
      <c r="L73" s="7" t="n">
        <v>4973</v>
      </c>
    </row>
    <row r="74" spans="1:12">
      <c r="A74" s="4" t="s">
        <v>575</v>
      </c>
    </row>
    <row r="75" spans="1:12">
      <c r="A75" s="3" t="s">
        <v>118</v>
      </c>
    </row>
    <row r="76" spans="1:12">
      <c r="A76" s="4" t="s">
        <v>119</v>
      </c>
      <c r="J76" s="6" t="n">
        <v>197</v>
      </c>
    </row>
    <row r="77" spans="1:12">
      <c r="A77" s="4" t="s">
        <v>576</v>
      </c>
    </row>
    <row r="78" spans="1:12">
      <c r="A78" s="3" t="s">
        <v>118</v>
      </c>
    </row>
    <row r="79" spans="1:12">
      <c r="A79" s="4" t="s">
        <v>119</v>
      </c>
      <c r="J79" s="7" t="n">
        <v>4111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578</v>
      </c>
    </row>
    <row r="4" spans="1:12">
      <c r="A4" s="4" t="s">
        <v>579</v>
      </c>
      <c r="B4" s="7" t="n">
        <v>-25660</v>
      </c>
      <c r="C4" s="7" t="n">
        <v>-8498</v>
      </c>
      <c r="D4" s="7" t="n">
        <v>1291</v>
      </c>
      <c r="E4" s="7" t="n">
        <v>-15339</v>
      </c>
      <c r="F4" s="7" t="n">
        <v>14916</v>
      </c>
      <c r="G4" s="7" t="n">
        <v>18897</v>
      </c>
      <c r="H4" s="7" t="n">
        <v>21417</v>
      </c>
      <c r="I4" s="7" t="n">
        <v>17776</v>
      </c>
      <c r="J4" s="7" t="n">
        <v>-48206</v>
      </c>
      <c r="K4" s="7" t="n">
        <v>73006</v>
      </c>
      <c r="L4" s="7" t="n">
        <v>88500</v>
      </c>
    </row>
    <row r="5" spans="1:12">
      <c r="A5" s="4" t="s">
        <v>190</v>
      </c>
      <c r="J5" s="6" t="n">
        <v>19641</v>
      </c>
      <c r="K5" s="6" t="n">
        <v>-11517</v>
      </c>
      <c r="L5" s="6" t="n">
        <v>11422</v>
      </c>
    </row>
    <row r="6" spans="1:12">
      <c r="A6" s="3" t="s">
        <v>193</v>
      </c>
    </row>
    <row r="7" spans="1:12">
      <c r="A7" s="4" t="s">
        <v>194</v>
      </c>
      <c r="J7" s="6" t="n">
        <v>1881</v>
      </c>
      <c r="K7" s="6" t="n">
        <v>34716</v>
      </c>
      <c r="L7" s="6" t="n">
        <v>-25726</v>
      </c>
    </row>
    <row r="8" spans="1:12">
      <c r="A8" s="4" t="s">
        <v>70</v>
      </c>
      <c r="J8" s="6" t="n">
        <v>-21276</v>
      </c>
      <c r="K8" s="6" t="n">
        <v>-11051</v>
      </c>
      <c r="L8" s="6" t="n">
        <v>21859</v>
      </c>
    </row>
    <row r="9" spans="1:12">
      <c r="A9" s="4" t="s">
        <v>195</v>
      </c>
      <c r="J9" s="6" t="n">
        <v>-3679</v>
      </c>
      <c r="K9" s="6" t="n">
        <v>-1084</v>
      </c>
      <c r="L9" s="6" t="n">
        <v>3519</v>
      </c>
    </row>
    <row r="10" spans="1:12">
      <c r="A10" s="4" t="s">
        <v>72</v>
      </c>
      <c r="J10" s="6" t="n">
        <v>16</v>
      </c>
    </row>
    <row r="11" spans="1:12">
      <c r="A11" s="4" t="s">
        <v>83</v>
      </c>
      <c r="J11" s="6" t="n">
        <v>-7827</v>
      </c>
      <c r="K11" s="6" t="n">
        <v>6124</v>
      </c>
      <c r="L11" s="6" t="n">
        <v>10243</v>
      </c>
    </row>
    <row r="12" spans="1:12">
      <c r="A12" s="4" t="s">
        <v>85</v>
      </c>
      <c r="J12" s="6" t="n">
        <v>-9498</v>
      </c>
      <c r="K12" s="6" t="n">
        <v>-5087</v>
      </c>
      <c r="L12" s="6" t="n">
        <v>-25631</v>
      </c>
    </row>
    <row r="13" spans="1:12">
      <c r="A13" s="4" t="s">
        <v>196</v>
      </c>
      <c r="J13" s="6" t="n">
        <v>-39022</v>
      </c>
      <c r="K13" s="7" t="n">
        <v>98545</v>
      </c>
      <c r="L13" s="7" t="n">
        <v>95008</v>
      </c>
    </row>
    <row r="14" spans="1:12">
      <c r="A14" s="4" t="s">
        <v>475</v>
      </c>
    </row>
    <row r="15" spans="1:12">
      <c r="A15" s="3" t="s">
        <v>578</v>
      </c>
    </row>
    <row r="16" spans="1:12">
      <c r="A16" s="4" t="s">
        <v>579</v>
      </c>
      <c r="J16" s="6" t="n">
        <v>-5081</v>
      </c>
    </row>
    <row r="17" spans="1:12">
      <c r="A17" s="4" t="s">
        <v>190</v>
      </c>
      <c r="J17" s="6" t="n">
        <v>-1166</v>
      </c>
    </row>
    <row r="18" spans="1:12">
      <c r="A18" s="3" t="s">
        <v>193</v>
      </c>
    </row>
    <row r="19" spans="1:12">
      <c r="A19" s="4" t="s">
        <v>194</v>
      </c>
      <c r="J19" s="6" t="n">
        <v>159</v>
      </c>
    </row>
    <row r="20" spans="1:12">
      <c r="A20" s="4" t="s">
        <v>70</v>
      </c>
      <c r="J20" s="6" t="n">
        <v>182</v>
      </c>
    </row>
    <row r="21" spans="1:12">
      <c r="A21" s="4" t="s">
        <v>195</v>
      </c>
      <c r="J21" s="6" t="n">
        <v>-322</v>
      </c>
    </row>
    <row r="22" spans="1:12">
      <c r="A22" s="4" t="s">
        <v>72</v>
      </c>
      <c r="J22" s="6" t="n">
        <v>-330</v>
      </c>
    </row>
    <row r="23" spans="1:12">
      <c r="A23" s="4" t="s">
        <v>83</v>
      </c>
      <c r="J23" s="6" t="n">
        <v>554</v>
      </c>
    </row>
    <row r="24" spans="1:12">
      <c r="A24" s="4" t="s">
        <v>85</v>
      </c>
      <c r="J24" s="6" t="n">
        <v>6004</v>
      </c>
    </row>
    <row r="25" spans="1:12">
      <c r="A25" s="4" t="s">
        <v>570</v>
      </c>
    </row>
    <row r="26" spans="1:12">
      <c r="A26" s="3" t="s">
        <v>578</v>
      </c>
    </row>
    <row r="27" spans="1:12">
      <c r="A27" s="4" t="s">
        <v>579</v>
      </c>
      <c r="J27" s="6" t="n">
        <v>-53287</v>
      </c>
    </row>
    <row r="28" spans="1:12">
      <c r="A28" s="4" t="s">
        <v>190</v>
      </c>
      <c r="J28" s="6" t="n">
        <v>18475</v>
      </c>
    </row>
    <row r="29" spans="1:12">
      <c r="A29" s="3" t="s">
        <v>193</v>
      </c>
    </row>
    <row r="30" spans="1:12">
      <c r="A30" s="4" t="s">
        <v>194</v>
      </c>
      <c r="J30" s="6" t="n">
        <v>2040</v>
      </c>
    </row>
    <row r="31" spans="1:12">
      <c r="A31" s="4" t="s">
        <v>70</v>
      </c>
      <c r="J31" s="6" t="n">
        <v>-21094</v>
      </c>
    </row>
    <row r="32" spans="1:12">
      <c r="A32" s="4" t="s">
        <v>195</v>
      </c>
      <c r="J32" s="6" t="n">
        <v>-4001</v>
      </c>
    </row>
    <row r="33" spans="1:12">
      <c r="A33" s="4" t="s">
        <v>72</v>
      </c>
      <c r="J33" s="6" t="n">
        <v>-314</v>
      </c>
    </row>
    <row r="34" spans="1:12">
      <c r="A34" s="4" t="s">
        <v>83</v>
      </c>
      <c r="J34" s="6" t="n">
        <v>-7273</v>
      </c>
    </row>
    <row r="35" spans="1:12">
      <c r="A35" s="4" t="s">
        <v>85</v>
      </c>
      <c r="J35" s="6" t="n">
        <v>-3494</v>
      </c>
    </row>
    <row r="36" spans="1:12">
      <c r="A36" s="4" t="s">
        <v>196</v>
      </c>
      <c r="J36" s="7" t="n">
        <v>-3902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0</v>
      </c>
      <c r="B1" s="2" t="s">
        <v>404</v>
      </c>
      <c r="C1" s="2" t="s">
        <v>405</v>
      </c>
      <c r="D1" s="2" t="s">
        <v>581</v>
      </c>
      <c r="E1" s="2" t="s">
        <v>582</v>
      </c>
      <c r="F1" s="2" t="s">
        <v>583</v>
      </c>
      <c r="G1" s="2" t="s">
        <v>584</v>
      </c>
      <c r="H1" s="2" t="s">
        <v>585</v>
      </c>
      <c r="I1" s="2" t="s">
        <v>586</v>
      </c>
      <c r="J1" s="2" t="s">
        <v>587</v>
      </c>
      <c r="K1" s="2" t="s">
        <v>588</v>
      </c>
      <c r="L1" s="2" t="s">
        <v>581</v>
      </c>
      <c r="M1" s="2" t="s">
        <v>585</v>
      </c>
      <c r="N1" s="2" t="s">
        <v>589</v>
      </c>
    </row>
    <row r="2" spans="1:14">
      <c r="A2" s="3" t="s">
        <v>590</v>
      </c>
    </row>
    <row r="3" spans="1:14">
      <c r="A3" s="4" t="s">
        <v>77</v>
      </c>
      <c r="D3" s="7" t="n">
        <v>50347</v>
      </c>
      <c r="L3" s="7" t="n">
        <v>50347</v>
      </c>
    </row>
    <row r="4" spans="1:14">
      <c r="A4" s="4" t="s">
        <v>136</v>
      </c>
      <c r="D4" s="7" t="n">
        <v>-25660</v>
      </c>
      <c r="E4" s="7" t="n">
        <v>-8498</v>
      </c>
      <c r="F4" s="7" t="n">
        <v>1291</v>
      </c>
      <c r="G4" s="7" t="n">
        <v>-15339</v>
      </c>
      <c r="H4" s="7" t="n">
        <v>14916</v>
      </c>
      <c r="I4" s="7" t="n">
        <v>18897</v>
      </c>
      <c r="J4" s="7" t="n">
        <v>21417</v>
      </c>
      <c r="K4" s="7" t="n">
        <v>17776</v>
      </c>
      <c r="L4" s="6" t="n">
        <v>-48206</v>
      </c>
      <c r="M4" s="7" t="n">
        <v>73006</v>
      </c>
      <c r="N4" s="7" t="n">
        <v>88500</v>
      </c>
    </row>
    <row r="5" spans="1:14">
      <c r="A5" s="4" t="s">
        <v>420</v>
      </c>
    </row>
    <row r="6" spans="1:14">
      <c r="A6" s="3" t="s">
        <v>590</v>
      </c>
    </row>
    <row r="7" spans="1:14">
      <c r="A7" s="4" t="s">
        <v>421</v>
      </c>
      <c r="B7" s="4" t="s">
        <v>422</v>
      </c>
    </row>
    <row r="8" spans="1:14">
      <c r="A8" s="4" t="s">
        <v>423</v>
      </c>
      <c r="B8" s="7" t="n">
        <v>112674</v>
      </c>
      <c r="C8" s="7" t="n">
        <v>161963000</v>
      </c>
    </row>
    <row r="9" spans="1:14">
      <c r="A9" s="4" t="s">
        <v>424</v>
      </c>
      <c r="B9" s="11" t="n">
        <v>0.7</v>
      </c>
    </row>
    <row r="10" spans="1:14">
      <c r="A10" s="4" t="s">
        <v>591</v>
      </c>
      <c r="B10" s="7" t="n">
        <v>3243</v>
      </c>
    </row>
    <row r="11" spans="1:14">
      <c r="A11" s="4" t="s">
        <v>592</v>
      </c>
      <c r="B11" s="6" t="n">
        <v>109431</v>
      </c>
    </row>
    <row r="12" spans="1:14">
      <c r="A12" s="4" t="s">
        <v>593</v>
      </c>
      <c r="B12" s="6" t="n">
        <v>3507</v>
      </c>
    </row>
    <row r="13" spans="1:14">
      <c r="A13" s="4" t="s">
        <v>594</v>
      </c>
      <c r="B13" s="6" t="n">
        <v>18142</v>
      </c>
    </row>
    <row r="14" spans="1:14">
      <c r="A14" s="4" t="s">
        <v>595</v>
      </c>
      <c r="B14" s="7" t="n">
        <v>44000</v>
      </c>
    </row>
    <row r="15" spans="1:14">
      <c r="A15" s="4" t="s">
        <v>596</v>
      </c>
      <c r="B15" s="4" t="s">
        <v>597</v>
      </c>
      <c r="C15" s="4" t="s">
        <v>597</v>
      </c>
    </row>
    <row r="16" spans="1:14">
      <c r="A16" s="4" t="s">
        <v>598</v>
      </c>
      <c r="L16" s="6" t="n">
        <v>2852</v>
      </c>
    </row>
    <row r="17" spans="1:14">
      <c r="A17" s="4" t="s">
        <v>77</v>
      </c>
      <c r="B17" s="7" t="n">
        <v>50347</v>
      </c>
    </row>
    <row r="18" spans="1:14">
      <c r="A18" s="4" t="s">
        <v>599</v>
      </c>
      <c r="L18" s="6" t="n">
        <v>75769</v>
      </c>
    </row>
    <row r="19" spans="1:14">
      <c r="A19" s="4" t="s">
        <v>136</v>
      </c>
      <c r="L19" s="6" t="n">
        <v>1424</v>
      </c>
    </row>
    <row r="20" spans="1:14">
      <c r="A20" s="4" t="s">
        <v>600</v>
      </c>
      <c r="L20" s="6" t="n">
        <v>3494</v>
      </c>
    </row>
    <row r="21" spans="1:14">
      <c r="A21" s="4" t="s">
        <v>601</v>
      </c>
      <c r="B21" s="6" t="n">
        <v>3200</v>
      </c>
    </row>
    <row r="22" spans="1:14">
      <c r="A22" s="4" t="s">
        <v>602</v>
      </c>
    </row>
    <row r="23" spans="1:14">
      <c r="A23" s="3" t="s">
        <v>590</v>
      </c>
    </row>
    <row r="24" spans="1:14">
      <c r="A24" s="4" t="s">
        <v>598</v>
      </c>
      <c r="L24" s="6" t="n">
        <v>1786</v>
      </c>
    </row>
    <row r="25" spans="1:14">
      <c r="A25" s="4" t="s">
        <v>603</v>
      </c>
    </row>
    <row r="26" spans="1:14">
      <c r="A26" s="3" t="s">
        <v>590</v>
      </c>
    </row>
    <row r="27" spans="1:14">
      <c r="A27" s="4" t="s">
        <v>598</v>
      </c>
      <c r="L27" s="7" t="n">
        <v>1066</v>
      </c>
    </row>
    <row r="28" spans="1:14">
      <c r="A28" s="4" t="s">
        <v>604</v>
      </c>
    </row>
    <row r="29" spans="1:14">
      <c r="A29" s="3" t="s">
        <v>590</v>
      </c>
    </row>
    <row r="30" spans="1:14">
      <c r="A30" s="4" t="s">
        <v>595</v>
      </c>
      <c r="B30" s="7" t="n">
        <v>25000</v>
      </c>
    </row>
    <row r="31" spans="1:14">
      <c r="A31" s="4" t="s">
        <v>495</v>
      </c>
      <c r="B31" s="4" t="s">
        <v>522</v>
      </c>
      <c r="C31" s="4" t="s">
        <v>522</v>
      </c>
    </row>
    <row r="32" spans="1:14">
      <c r="A32" s="4" t="s">
        <v>605</v>
      </c>
    </row>
    <row r="33" spans="1:14">
      <c r="A33" s="3" t="s">
        <v>590</v>
      </c>
    </row>
    <row r="34" spans="1:14">
      <c r="A34" s="4" t="s">
        <v>595</v>
      </c>
      <c r="B34" s="7" t="n">
        <v>18000</v>
      </c>
    </row>
    <row r="35" spans="1:14">
      <c r="A35" s="4" t="s">
        <v>495</v>
      </c>
      <c r="B35" s="4" t="s">
        <v>501</v>
      </c>
      <c r="C35" s="4" t="s">
        <v>501</v>
      </c>
    </row>
    <row r="36" spans="1:14">
      <c r="A36" s="4" t="s">
        <v>606</v>
      </c>
    </row>
    <row r="37" spans="1:14">
      <c r="A37" s="3" t="s">
        <v>590</v>
      </c>
    </row>
    <row r="38" spans="1:14">
      <c r="A38" s="4" t="s">
        <v>595</v>
      </c>
      <c r="B38" s="7" t="n">
        <v>1000</v>
      </c>
    </row>
    <row r="39" spans="1:14">
      <c r="A39" s="4" t="s">
        <v>495</v>
      </c>
      <c r="B39" s="4" t="s">
        <v>496</v>
      </c>
      <c r="C39" s="4" t="s">
        <v>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08</v>
      </c>
    </row>
    <row r="2" spans="1:3">
      <c r="A2" s="3" t="s">
        <v>609</v>
      </c>
    </row>
    <row r="3" spans="1:3">
      <c r="A3" s="4" t="s">
        <v>77</v>
      </c>
      <c r="B3" s="7" t="n">
        <v>50347</v>
      </c>
    </row>
    <row r="4" spans="1:3">
      <c r="A4" s="4" t="s">
        <v>420</v>
      </c>
    </row>
    <row r="5" spans="1:3">
      <c r="A5" s="3" t="s">
        <v>609</v>
      </c>
    </row>
    <row r="6" spans="1:3">
      <c r="A6" s="4" t="s">
        <v>194</v>
      </c>
      <c r="C6" s="7" t="n">
        <v>18142</v>
      </c>
    </row>
    <row r="7" spans="1:3">
      <c r="A7" s="4" t="s">
        <v>70</v>
      </c>
      <c r="C7" s="6" t="n">
        <v>24138</v>
      </c>
    </row>
    <row r="8" spans="1:3">
      <c r="A8" s="4" t="s">
        <v>71</v>
      </c>
      <c r="C8" s="6" t="n">
        <v>2240</v>
      </c>
    </row>
    <row r="9" spans="1:3">
      <c r="A9" s="4" t="s">
        <v>610</v>
      </c>
      <c r="C9" s="6" t="n">
        <v>8010</v>
      </c>
    </row>
    <row r="10" spans="1:3">
      <c r="A10" s="4" t="s">
        <v>76</v>
      </c>
      <c r="C10" s="6" t="n">
        <v>365</v>
      </c>
    </row>
    <row r="11" spans="1:3">
      <c r="A11" s="4" t="s">
        <v>79</v>
      </c>
      <c r="C11" s="6" t="n">
        <v>13</v>
      </c>
    </row>
    <row r="12" spans="1:3">
      <c r="A12" s="4" t="s">
        <v>77</v>
      </c>
      <c r="C12" s="6" t="n">
        <v>50347</v>
      </c>
    </row>
    <row r="13" spans="1:3">
      <c r="A13" s="4" t="s">
        <v>595</v>
      </c>
      <c r="C13" s="6" t="n">
        <v>44000</v>
      </c>
    </row>
    <row r="14" spans="1:3">
      <c r="A14" s="4" t="s">
        <v>611</v>
      </c>
      <c r="C14" s="6" t="n">
        <v>147255</v>
      </c>
    </row>
    <row r="15" spans="1:3">
      <c r="A15" s="3" t="s">
        <v>612</v>
      </c>
    </row>
    <row r="16" spans="1:3">
      <c r="A16" s="4" t="s">
        <v>82</v>
      </c>
      <c r="C16" s="6" t="n">
        <v>-9719</v>
      </c>
    </row>
    <row r="17" spans="1:3">
      <c r="A17" s="4" t="s">
        <v>613</v>
      </c>
      <c r="C17" s="6" t="n">
        <v>-13178</v>
      </c>
    </row>
    <row r="18" spans="1:3">
      <c r="A18" s="4" t="s">
        <v>84</v>
      </c>
      <c r="C18" s="6" t="n">
        <v>-140</v>
      </c>
    </row>
    <row r="19" spans="1:3">
      <c r="A19" s="4" t="s">
        <v>89</v>
      </c>
      <c r="C19" s="6" t="n">
        <v>-10791</v>
      </c>
    </row>
    <row r="20" spans="1:3">
      <c r="A20" s="4" t="s">
        <v>614</v>
      </c>
      <c r="C20" s="6" t="n">
        <v>-3507</v>
      </c>
    </row>
    <row r="21" spans="1:3">
      <c r="A21" s="4" t="s">
        <v>615</v>
      </c>
      <c r="C21" s="6" t="n">
        <v>-489</v>
      </c>
    </row>
    <row r="22" spans="1:3">
      <c r="A22" s="4" t="s">
        <v>616</v>
      </c>
      <c r="C22" s="6" t="n">
        <v>-37824</v>
      </c>
    </row>
    <row r="23" spans="1:3">
      <c r="A23" s="4" t="s">
        <v>617</v>
      </c>
      <c r="C23" s="7" t="n">
        <v>109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608</v>
      </c>
      <c r="C1" s="2" t="s">
        <v>2</v>
      </c>
    </row>
    <row r="2" spans="1:3">
      <c r="A2" s="3" t="s">
        <v>619</v>
      </c>
    </row>
    <row r="3" spans="1:3">
      <c r="A3" s="4" t="s">
        <v>77</v>
      </c>
      <c r="C3" s="7" t="n">
        <v>50347</v>
      </c>
    </row>
    <row r="4" spans="1:3">
      <c r="A4" s="4" t="s">
        <v>420</v>
      </c>
    </row>
    <row r="5" spans="1:3">
      <c r="A5" s="3" t="s">
        <v>590</v>
      </c>
    </row>
    <row r="6" spans="1:3">
      <c r="A6" s="4" t="s">
        <v>620</v>
      </c>
      <c r="B6" s="7" t="n">
        <v>15084</v>
      </c>
    </row>
    <row r="7" spans="1:3">
      <c r="A7" s="3" t="s">
        <v>619</v>
      </c>
    </row>
    <row r="8" spans="1:3">
      <c r="A8" s="4" t="s">
        <v>595</v>
      </c>
      <c r="B8" s="6" t="n">
        <v>44000</v>
      </c>
    </row>
    <row r="9" spans="1:3">
      <c r="A9" s="4" t="s">
        <v>77</v>
      </c>
      <c r="B9" s="6" t="n">
        <v>50347</v>
      </c>
    </row>
    <row r="10" spans="1:3">
      <c r="A10" s="4" t="s">
        <v>617</v>
      </c>
      <c r="B10" s="6" t="n">
        <v>109431</v>
      </c>
    </row>
    <row r="11" spans="1:3">
      <c r="A11" s="4" t="s">
        <v>604</v>
      </c>
    </row>
    <row r="12" spans="1:3">
      <c r="A12" s="3" t="s">
        <v>619</v>
      </c>
    </row>
    <row r="13" spans="1:3">
      <c r="A13" s="4" t="s">
        <v>595</v>
      </c>
      <c r="B13" s="7" t="n">
        <v>25000</v>
      </c>
    </row>
    <row r="14" spans="1:3">
      <c r="A14" s="4" t="s">
        <v>621</v>
      </c>
      <c r="B14" s="4" t="s">
        <v>522</v>
      </c>
    </row>
    <row r="15" spans="1:3">
      <c r="A15" s="4" t="s">
        <v>605</v>
      </c>
    </row>
    <row r="16" spans="1:3">
      <c r="A16" s="3" t="s">
        <v>619</v>
      </c>
    </row>
    <row r="17" spans="1:3">
      <c r="A17" s="4" t="s">
        <v>595</v>
      </c>
      <c r="B17" s="7" t="n">
        <v>18000</v>
      </c>
    </row>
    <row r="18" spans="1:3">
      <c r="A18" s="4" t="s">
        <v>621</v>
      </c>
      <c r="B18" s="4" t="s">
        <v>501</v>
      </c>
    </row>
    <row r="19" spans="1:3">
      <c r="A19" s="4" t="s">
        <v>606</v>
      </c>
    </row>
    <row r="20" spans="1:3">
      <c r="A20" s="3" t="s">
        <v>619</v>
      </c>
    </row>
    <row r="21" spans="1:3">
      <c r="A21" s="4" t="s">
        <v>595</v>
      </c>
      <c r="B21" s="7" t="n">
        <v>1000</v>
      </c>
    </row>
    <row r="22" spans="1:3">
      <c r="A22" s="4" t="s">
        <v>621</v>
      </c>
      <c r="B22" s="4" t="s">
        <v>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81</v>
      </c>
    </row>
    <row r="2" spans="1:2">
      <c r="A2" s="3" t="s">
        <v>623</v>
      </c>
    </row>
    <row r="3" spans="1:2">
      <c r="A3" s="4" t="s">
        <v>624</v>
      </c>
      <c r="B3" s="7" t="n">
        <v>44000</v>
      </c>
    </row>
    <row r="4" spans="1:2">
      <c r="A4" s="4" t="s">
        <v>625</v>
      </c>
      <c r="B4" s="6" t="n">
        <v>-2852</v>
      </c>
    </row>
    <row r="5" spans="1:2">
      <c r="A5" s="4" t="s">
        <v>626</v>
      </c>
      <c r="B5" s="6" t="n">
        <v>41148</v>
      </c>
    </row>
    <row r="6" spans="1:2">
      <c r="A6" s="4" t="s">
        <v>627</v>
      </c>
    </row>
    <row r="7" spans="1:2">
      <c r="A7" s="3" t="s">
        <v>623</v>
      </c>
    </row>
    <row r="8" spans="1:2">
      <c r="A8" s="4" t="s">
        <v>624</v>
      </c>
      <c r="B8" s="6" t="n">
        <v>25000</v>
      </c>
    </row>
    <row r="9" spans="1:2">
      <c r="A9" s="4" t="s">
        <v>625</v>
      </c>
      <c r="B9" s="6" t="n">
        <v>-1786</v>
      </c>
    </row>
    <row r="10" spans="1:2">
      <c r="A10" s="4" t="s">
        <v>626</v>
      </c>
      <c r="B10" s="6" t="n">
        <v>23214</v>
      </c>
    </row>
    <row r="11" spans="1:2">
      <c r="A11" s="4" t="s">
        <v>628</v>
      </c>
    </row>
    <row r="12" spans="1:2">
      <c r="A12" s="3" t="s">
        <v>623</v>
      </c>
    </row>
    <row r="13" spans="1:2">
      <c r="A13" s="4" t="s">
        <v>624</v>
      </c>
      <c r="B13" s="6" t="n">
        <v>18000</v>
      </c>
    </row>
    <row r="14" spans="1:2">
      <c r="A14" s="4" t="s">
        <v>625</v>
      </c>
      <c r="B14" s="6" t="n">
        <v>-900</v>
      </c>
    </row>
    <row r="15" spans="1:2">
      <c r="A15" s="4" t="s">
        <v>626</v>
      </c>
      <c r="B15" s="6" t="n">
        <v>17100</v>
      </c>
    </row>
    <row r="16" spans="1:2">
      <c r="A16" s="4" t="s">
        <v>629</v>
      </c>
    </row>
    <row r="17" spans="1:2">
      <c r="A17" s="3" t="s">
        <v>623</v>
      </c>
    </row>
    <row r="18" spans="1:2">
      <c r="A18" s="4" t="s">
        <v>624</v>
      </c>
      <c r="B18" s="6" t="n">
        <v>1000</v>
      </c>
    </row>
    <row r="19" spans="1:2">
      <c r="A19" s="4" t="s">
        <v>625</v>
      </c>
      <c r="B19" s="6" t="n">
        <v>-166</v>
      </c>
    </row>
    <row r="20" spans="1:2">
      <c r="A20" s="4" t="s">
        <v>626</v>
      </c>
      <c r="B20" s="7" t="n">
        <v>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81</v>
      </c>
    </row>
    <row r="2" spans="1:2">
      <c r="A2" s="3" t="s">
        <v>623</v>
      </c>
    </row>
    <row r="3" spans="1:2">
      <c r="A3" s="4" t="s">
        <v>631</v>
      </c>
      <c r="B3" s="7" t="n">
        <v>5704</v>
      </c>
    </row>
    <row r="4" spans="1:2">
      <c r="A4" s="4" t="s">
        <v>632</v>
      </c>
      <c r="B4" s="6" t="n">
        <v>5704</v>
      </c>
    </row>
    <row r="5" spans="1:2">
      <c r="A5" s="4" t="s">
        <v>633</v>
      </c>
      <c r="B5" s="6" t="n">
        <v>5542</v>
      </c>
    </row>
    <row r="6" spans="1:2">
      <c r="A6" s="4" t="s">
        <v>634</v>
      </c>
      <c r="B6" s="6" t="n">
        <v>5372</v>
      </c>
    </row>
    <row r="7" spans="1:2">
      <c r="A7" s="4" t="s">
        <v>635</v>
      </c>
      <c r="B7" s="6" t="n">
        <v>5372</v>
      </c>
    </row>
    <row r="8" spans="1:2">
      <c r="A8" s="4" t="s">
        <v>636</v>
      </c>
      <c r="B8" s="6" t="n">
        <v>13454</v>
      </c>
    </row>
    <row r="9" spans="1:2">
      <c r="A9" s="4" t="s">
        <v>626</v>
      </c>
      <c r="B9" s="7" t="n">
        <v>41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6</v>
      </c>
      <c r="D2" s="2" t="s">
        <v>117</v>
      </c>
    </row>
    <row r="3" spans="1:4">
      <c r="A3" s="3" t="s">
        <v>590</v>
      </c>
    </row>
    <row r="4" spans="1:4">
      <c r="A4" s="4" t="s">
        <v>638</v>
      </c>
      <c r="B4" s="7" t="n">
        <v>375306</v>
      </c>
      <c r="C4" s="7" t="n">
        <v>436791</v>
      </c>
      <c r="D4" s="7" t="n">
        <v>465786</v>
      </c>
    </row>
    <row r="5" spans="1:4">
      <c r="A5" s="4" t="s">
        <v>136</v>
      </c>
      <c r="B5" s="7" t="n">
        <v>-47898</v>
      </c>
      <c r="C5" s="7" t="n">
        <v>68808</v>
      </c>
      <c r="D5" s="7" t="n">
        <v>764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9</v>
      </c>
      <c r="B1" s="2" t="s">
        <v>2</v>
      </c>
      <c r="C1" s="2" t="s">
        <v>66</v>
      </c>
    </row>
    <row r="2" spans="1:3">
      <c r="A2" s="3" t="s">
        <v>235</v>
      </c>
    </row>
    <row r="3" spans="1:3">
      <c r="A3" s="4" t="s">
        <v>640</v>
      </c>
      <c r="B3" s="7" t="n">
        <v>24000</v>
      </c>
      <c r="C3" s="7" t="n">
        <v>6524</v>
      </c>
    </row>
    <row r="4" spans="1:3">
      <c r="A4" s="4" t="s">
        <v>641</v>
      </c>
      <c r="B4" s="6" t="n">
        <v>17</v>
      </c>
      <c r="C4" s="6" t="n">
        <v>571</v>
      </c>
    </row>
    <row r="5" spans="1:3">
      <c r="A5" s="3" t="s">
        <v>642</v>
      </c>
    </row>
    <row r="6" spans="1:3">
      <c r="A6" s="4" t="s">
        <v>643</v>
      </c>
      <c r="B6" s="6" t="n">
        <v>70923</v>
      </c>
      <c r="C6" s="6" t="n">
        <v>45594</v>
      </c>
    </row>
    <row r="7" spans="1:3">
      <c r="A7" s="4" t="s">
        <v>644</v>
      </c>
      <c r="B7" s="6" t="n">
        <v>4263</v>
      </c>
      <c r="C7" s="6" t="n">
        <v>1073</v>
      </c>
    </row>
    <row r="8" spans="1:3">
      <c r="A8" s="4" t="s">
        <v>645</v>
      </c>
      <c r="B8" s="6" t="n">
        <v>99203</v>
      </c>
      <c r="C8" s="6" t="n">
        <v>53762</v>
      </c>
    </row>
    <row r="9" spans="1:3">
      <c r="A9" s="4" t="s">
        <v>646</v>
      </c>
      <c r="B9" s="6" t="n">
        <v>-5599</v>
      </c>
      <c r="C9" s="6" t="n">
        <v>-2765</v>
      </c>
    </row>
    <row r="10" spans="1:3">
      <c r="A10" s="4" t="s">
        <v>647</v>
      </c>
      <c r="B10" s="7" t="n">
        <v>93604</v>
      </c>
      <c r="C10" s="7" t="n">
        <v>50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6</v>
      </c>
      <c r="D2" s="2" t="s">
        <v>117</v>
      </c>
    </row>
    <row r="3" spans="1:4">
      <c r="A3" s="4" t="s">
        <v>181</v>
      </c>
      <c r="B3" s="7" t="n">
        <v>261</v>
      </c>
      <c r="C3" s="7" t="n">
        <v>-343</v>
      </c>
      <c r="D3" s="7" t="n">
        <v>0</v>
      </c>
    </row>
    <row r="4" spans="1:4">
      <c r="A4" s="4" t="s">
        <v>182</v>
      </c>
      <c r="D4" s="9" t="n">
        <v>1.7576</v>
      </c>
    </row>
    <row r="5" spans="1:4">
      <c r="A5" s="4" t="s">
        <v>183</v>
      </c>
      <c r="D5" s="7" t="n">
        <v>10373</v>
      </c>
    </row>
    <row r="6" spans="1:4">
      <c r="A6" s="4" t="s">
        <v>184</v>
      </c>
      <c r="C6" s="7" t="n">
        <v>41</v>
      </c>
    </row>
    <row r="7" spans="1:4">
      <c r="A7" s="4" t="s">
        <v>149</v>
      </c>
    </row>
    <row r="8" spans="1:4">
      <c r="A8" s="4" t="s">
        <v>185</v>
      </c>
      <c r="D8" s="9" t="n">
        <v>17.5764</v>
      </c>
    </row>
    <row r="9" spans="1:4">
      <c r="A9" s="4" t="s">
        <v>150</v>
      </c>
    </row>
    <row r="10" spans="1:4">
      <c r="A10" s="4" t="s">
        <v>185</v>
      </c>
      <c r="D10" s="9" t="n">
        <v>1.75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6</v>
      </c>
    </row>
    <row r="2" spans="1:3">
      <c r="A2" s="3" t="s">
        <v>520</v>
      </c>
    </row>
    <row r="3" spans="1:3">
      <c r="A3" s="4" t="s">
        <v>649</v>
      </c>
      <c r="B3" s="7" t="n">
        <v>90141</v>
      </c>
      <c r="C3" s="7" t="n">
        <v>61191</v>
      </c>
    </row>
    <row r="4" spans="1:3">
      <c r="A4" s="4" t="s">
        <v>650</v>
      </c>
      <c r="B4" s="6" t="n">
        <v>-54231</v>
      </c>
      <c r="C4" s="6" t="n">
        <v>-31312</v>
      </c>
    </row>
    <row r="5" spans="1:3">
      <c r="A5" s="4" t="s">
        <v>74</v>
      </c>
      <c r="B5" s="6" t="n">
        <v>35910</v>
      </c>
      <c r="C5" s="6" t="n">
        <v>29879</v>
      </c>
    </row>
    <row r="6" spans="1:3">
      <c r="A6" s="4" t="s">
        <v>519</v>
      </c>
    </row>
    <row r="7" spans="1:3">
      <c r="A7" s="3" t="s">
        <v>520</v>
      </c>
    </row>
    <row r="8" spans="1:3">
      <c r="A8" s="4" t="s">
        <v>649</v>
      </c>
      <c r="B8" s="6" t="n">
        <v>22294</v>
      </c>
      <c r="C8" s="6" t="n">
        <v>15706</v>
      </c>
    </row>
    <row r="9" spans="1:3">
      <c r="A9" s="4" t="s">
        <v>521</v>
      </c>
    </row>
    <row r="10" spans="1:3">
      <c r="A10" s="3" t="s">
        <v>520</v>
      </c>
    </row>
    <row r="11" spans="1:3">
      <c r="A11" s="4" t="s">
        <v>649</v>
      </c>
      <c r="B11" s="6" t="n">
        <v>4380</v>
      </c>
      <c r="C11" s="6" t="n">
        <v>1340</v>
      </c>
    </row>
    <row r="12" spans="1:3">
      <c r="A12" s="4" t="s">
        <v>524</v>
      </c>
    </row>
    <row r="13" spans="1:3">
      <c r="A13" s="3" t="s">
        <v>520</v>
      </c>
    </row>
    <row r="14" spans="1:3">
      <c r="A14" s="4" t="s">
        <v>649</v>
      </c>
      <c r="B14" s="6" t="n">
        <v>2794</v>
      </c>
      <c r="C14" s="6" t="n">
        <v>1949</v>
      </c>
    </row>
    <row r="15" spans="1:3">
      <c r="A15" s="4" t="s">
        <v>651</v>
      </c>
    </row>
    <row r="16" spans="1:3">
      <c r="A16" s="3" t="s">
        <v>520</v>
      </c>
    </row>
    <row r="17" spans="1:3">
      <c r="A17" s="4" t="s">
        <v>649</v>
      </c>
      <c r="B17" s="6" t="n">
        <v>40002</v>
      </c>
      <c r="C17" s="6" t="n">
        <v>21979</v>
      </c>
    </row>
    <row r="18" spans="1:3">
      <c r="A18" s="4" t="s">
        <v>652</v>
      </c>
    </row>
    <row r="19" spans="1:3">
      <c r="A19" s="3" t="s">
        <v>520</v>
      </c>
    </row>
    <row r="20" spans="1:3">
      <c r="A20" s="4" t="s">
        <v>649</v>
      </c>
      <c r="B20" s="6" t="n">
        <v>3091</v>
      </c>
      <c r="C20" s="6" t="n">
        <v>3091</v>
      </c>
    </row>
    <row r="21" spans="1:3">
      <c r="A21" s="4" t="s">
        <v>527</v>
      </c>
    </row>
    <row r="22" spans="1:3">
      <c r="A22" s="3" t="s">
        <v>520</v>
      </c>
    </row>
    <row r="23" spans="1:3">
      <c r="A23" s="4" t="s">
        <v>649</v>
      </c>
      <c r="B23" s="6" t="n">
        <v>4765</v>
      </c>
      <c r="C23" s="6" t="n">
        <v>4765</v>
      </c>
    </row>
    <row r="24" spans="1:3">
      <c r="A24" s="4" t="s">
        <v>653</v>
      </c>
    </row>
    <row r="25" spans="1:3">
      <c r="A25" s="3" t="s">
        <v>520</v>
      </c>
    </row>
    <row r="26" spans="1:3">
      <c r="A26" s="4" t="s">
        <v>649</v>
      </c>
      <c r="B26" s="6" t="n">
        <v>6776</v>
      </c>
      <c r="C26" s="6" t="n">
        <v>5245</v>
      </c>
    </row>
    <row r="27" spans="1:3">
      <c r="A27" s="4" t="s">
        <v>488</v>
      </c>
    </row>
    <row r="28" spans="1:3">
      <c r="A28" s="3" t="s">
        <v>520</v>
      </c>
    </row>
    <row r="29" spans="1:3">
      <c r="A29" s="4" t="s">
        <v>649</v>
      </c>
      <c r="B29" s="7" t="n">
        <v>6039</v>
      </c>
      <c r="C29" s="7" t="n">
        <v>7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6</v>
      </c>
      <c r="D2" s="2" t="s">
        <v>117</v>
      </c>
    </row>
    <row r="3" spans="1:4">
      <c r="A3" s="3" t="s">
        <v>520</v>
      </c>
    </row>
    <row r="4" spans="1:4">
      <c r="A4" s="4" t="s">
        <v>655</v>
      </c>
      <c r="B4" s="7" t="n">
        <v>11870</v>
      </c>
      <c r="C4" s="7" t="n">
        <v>9454</v>
      </c>
      <c r="D4" s="7" t="n">
        <v>7738</v>
      </c>
    </row>
    <row r="5" spans="1:4">
      <c r="A5" s="4" t="s">
        <v>656</v>
      </c>
    </row>
    <row r="6" spans="1:4">
      <c r="A6" s="3" t="s">
        <v>520</v>
      </c>
    </row>
    <row r="7" spans="1:4">
      <c r="A7" s="4" t="s">
        <v>657</v>
      </c>
      <c r="B7" s="6" t="n">
        <v>-502</v>
      </c>
      <c r="C7" s="6" t="n">
        <v>-357</v>
      </c>
      <c r="D7" s="6" t="n">
        <v>877</v>
      </c>
    </row>
    <row r="8" spans="1:4">
      <c r="A8" s="4" t="s">
        <v>658</v>
      </c>
    </row>
    <row r="9" spans="1:4">
      <c r="A9" s="3" t="s">
        <v>520</v>
      </c>
    </row>
    <row r="10" spans="1:4">
      <c r="A10" s="4" t="s">
        <v>657</v>
      </c>
      <c r="B10" s="7" t="n">
        <v>-261</v>
      </c>
      <c r="C10" s="7" t="n">
        <v>371</v>
      </c>
      <c r="D10" s="7" t="n">
        <v>25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6</v>
      </c>
    </row>
    <row r="2" spans="1:3">
      <c r="A2" s="3" t="s">
        <v>241</v>
      </c>
    </row>
    <row r="3" spans="1:3">
      <c r="A3" s="4" t="s">
        <v>660</v>
      </c>
      <c r="B3" s="7" t="n">
        <v>18540</v>
      </c>
      <c r="C3" s="7" t="n">
        <v>18301</v>
      </c>
    </row>
    <row r="4" spans="1:3">
      <c r="A4" s="4" t="s">
        <v>661</v>
      </c>
      <c r="B4" s="6" t="n">
        <v>2448</v>
      </c>
      <c r="C4" s="6" t="n">
        <v>926</v>
      </c>
    </row>
    <row r="5" spans="1:3">
      <c r="A5" s="4" t="s">
        <v>662</v>
      </c>
      <c r="B5" s="6" t="n">
        <v>750</v>
      </c>
      <c r="C5" s="6" t="n">
        <v>3336</v>
      </c>
    </row>
    <row r="6" spans="1:3">
      <c r="A6" s="4" t="s">
        <v>663</v>
      </c>
      <c r="B6" s="6" t="n">
        <v>233</v>
      </c>
      <c r="C6" s="6" t="n">
        <v>5368</v>
      </c>
    </row>
    <row r="7" spans="1:3">
      <c r="A7" s="4" t="s">
        <v>664</v>
      </c>
      <c r="B7" s="6" t="n">
        <v>12596</v>
      </c>
      <c r="C7" s="6" t="n">
        <v>9061</v>
      </c>
    </row>
    <row r="8" spans="1:3">
      <c r="A8" s="4" t="s">
        <v>665</v>
      </c>
      <c r="B8" s="7" t="n">
        <v>34567</v>
      </c>
      <c r="C8" s="7" t="n">
        <v>36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6</v>
      </c>
    </row>
    <row r="2" spans="1:3">
      <c r="A2" s="3" t="s">
        <v>667</v>
      </c>
    </row>
    <row r="3" spans="1:3">
      <c r="A3" s="4" t="s">
        <v>668</v>
      </c>
      <c r="B3" s="7" t="n">
        <v>65738</v>
      </c>
      <c r="C3" s="7" t="n">
        <v>274109</v>
      </c>
    </row>
    <row r="4" spans="1:3">
      <c r="A4" s="3" t="s">
        <v>569</v>
      </c>
    </row>
    <row r="5" spans="1:3">
      <c r="A5" s="4" t="s">
        <v>669</v>
      </c>
      <c r="B5" s="6" t="n">
        <v>314</v>
      </c>
      <c r="C5" s="6" t="n">
        <v>1639</v>
      </c>
    </row>
    <row r="6" spans="1:3">
      <c r="A6" s="4" t="s">
        <v>503</v>
      </c>
    </row>
    <row r="7" spans="1:3">
      <c r="A7" s="3" t="s">
        <v>667</v>
      </c>
    </row>
    <row r="8" spans="1:3">
      <c r="A8" s="4" t="s">
        <v>668</v>
      </c>
      <c r="B8" s="6" t="n">
        <v>10933</v>
      </c>
      <c r="C8" s="6" t="n">
        <v>19873</v>
      </c>
    </row>
    <row r="9" spans="1:3">
      <c r="A9" s="4" t="s">
        <v>670</v>
      </c>
    </row>
    <row r="10" spans="1:3">
      <c r="A10" s="3" t="s">
        <v>667</v>
      </c>
    </row>
    <row r="11" spans="1:3">
      <c r="A11" s="4" t="s">
        <v>668</v>
      </c>
      <c r="B11" s="6" t="n">
        <v>1019</v>
      </c>
      <c r="C11" s="6" t="n">
        <v>1019</v>
      </c>
    </row>
    <row r="12" spans="1:3">
      <c r="A12" s="4" t="s">
        <v>671</v>
      </c>
    </row>
    <row r="13" spans="1:3">
      <c r="A13" s="3" t="s">
        <v>667</v>
      </c>
    </row>
    <row r="14" spans="1:3">
      <c r="A14" s="4" t="s">
        <v>668</v>
      </c>
      <c r="B14" s="6" t="n">
        <v>53763</v>
      </c>
      <c r="C14" s="6" t="n">
        <v>252963</v>
      </c>
    </row>
    <row r="15" spans="1:3">
      <c r="A15" s="4" t="s">
        <v>672</v>
      </c>
    </row>
    <row r="16" spans="1:3">
      <c r="A16" s="3" t="s">
        <v>667</v>
      </c>
    </row>
    <row r="17" spans="1:3">
      <c r="A17" s="4" t="s">
        <v>668</v>
      </c>
      <c r="B17" s="6" t="n">
        <v>23</v>
      </c>
      <c r="C17" s="6" t="n">
        <v>254</v>
      </c>
    </row>
    <row r="18" spans="1:3">
      <c r="A18" s="4" t="s">
        <v>673</v>
      </c>
    </row>
    <row r="19" spans="1:3">
      <c r="A19" s="3" t="s">
        <v>569</v>
      </c>
    </row>
    <row r="20" spans="1:3">
      <c r="A20" s="4" t="s">
        <v>669</v>
      </c>
      <c r="B20" s="6" t="n">
        <v>50</v>
      </c>
      <c r="C20" s="6" t="n">
        <v>252</v>
      </c>
    </row>
    <row r="21" spans="1:3">
      <c r="A21" s="4" t="s">
        <v>674</v>
      </c>
    </row>
    <row r="22" spans="1:3">
      <c r="A22" s="3" t="s">
        <v>569</v>
      </c>
    </row>
    <row r="23" spans="1:3">
      <c r="A23" s="4" t="s">
        <v>669</v>
      </c>
      <c r="B23" s="6" t="n">
        <v>264</v>
      </c>
      <c r="C23" s="6" t="n">
        <v>1387</v>
      </c>
    </row>
    <row r="24" spans="1:3">
      <c r="A24" s="4" t="s">
        <v>675</v>
      </c>
    </row>
    <row r="25" spans="1:3">
      <c r="A25" s="3" t="s">
        <v>667</v>
      </c>
    </row>
    <row r="26" spans="1:3">
      <c r="A26" s="4" t="s">
        <v>668</v>
      </c>
      <c r="B26" s="6" t="n">
        <v>53763</v>
      </c>
      <c r="C26" s="6" t="n">
        <v>252963</v>
      </c>
    </row>
    <row r="27" spans="1:3">
      <c r="A27" s="4" t="s">
        <v>676</v>
      </c>
    </row>
    <row r="28" spans="1:3">
      <c r="A28" s="3" t="s">
        <v>667</v>
      </c>
    </row>
    <row r="29" spans="1:3">
      <c r="A29" s="4" t="s">
        <v>668</v>
      </c>
      <c r="B29" s="6" t="n">
        <v>53763</v>
      </c>
      <c r="C29" s="6" t="n">
        <v>252963</v>
      </c>
    </row>
    <row r="30" spans="1:3">
      <c r="A30" s="4" t="s">
        <v>677</v>
      </c>
    </row>
    <row r="31" spans="1:3">
      <c r="A31" s="3" t="s">
        <v>667</v>
      </c>
    </row>
    <row r="32" spans="1:3">
      <c r="A32" s="4" t="s">
        <v>668</v>
      </c>
      <c r="B32" s="6" t="n">
        <v>11975</v>
      </c>
      <c r="C32" s="6" t="n">
        <v>21146</v>
      </c>
    </row>
    <row r="33" spans="1:3">
      <c r="A33" s="3" t="s">
        <v>569</v>
      </c>
    </row>
    <row r="34" spans="1:3">
      <c r="A34" s="4" t="s">
        <v>669</v>
      </c>
      <c r="B34" s="6" t="n">
        <v>50</v>
      </c>
      <c r="C34" s="6" t="n">
        <v>252</v>
      </c>
    </row>
    <row r="35" spans="1:3">
      <c r="A35" s="4" t="s">
        <v>678</v>
      </c>
    </row>
    <row r="36" spans="1:3">
      <c r="A36" s="3" t="s">
        <v>667</v>
      </c>
    </row>
    <row r="37" spans="1:3">
      <c r="A37" s="4" t="s">
        <v>668</v>
      </c>
      <c r="B37" s="6" t="n">
        <v>10933</v>
      </c>
      <c r="C37" s="6" t="n">
        <v>19873</v>
      </c>
    </row>
    <row r="38" spans="1:3">
      <c r="A38" s="4" t="s">
        <v>679</v>
      </c>
    </row>
    <row r="39" spans="1:3">
      <c r="A39" s="3" t="s">
        <v>667</v>
      </c>
    </row>
    <row r="40" spans="1:3">
      <c r="A40" s="4" t="s">
        <v>668</v>
      </c>
      <c r="B40" s="6" t="n">
        <v>1019</v>
      </c>
      <c r="C40" s="6" t="n">
        <v>1019</v>
      </c>
    </row>
    <row r="41" spans="1:3">
      <c r="A41" s="4" t="s">
        <v>680</v>
      </c>
    </row>
    <row r="42" spans="1:3">
      <c r="A42" s="3" t="s">
        <v>667</v>
      </c>
    </row>
    <row r="43" spans="1:3">
      <c r="A43" s="4" t="s">
        <v>668</v>
      </c>
      <c r="B43" s="6" t="n">
        <v>23</v>
      </c>
      <c r="C43" s="6" t="n">
        <v>254</v>
      </c>
    </row>
    <row r="44" spans="1:3">
      <c r="A44" s="4" t="s">
        <v>681</v>
      </c>
    </row>
    <row r="45" spans="1:3">
      <c r="A45" s="3" t="s">
        <v>569</v>
      </c>
    </row>
    <row r="46" spans="1:3">
      <c r="A46" s="4" t="s">
        <v>669</v>
      </c>
      <c r="B46" s="6" t="n">
        <v>50</v>
      </c>
      <c r="C46" s="6" t="n">
        <v>252</v>
      </c>
    </row>
    <row r="47" spans="1:3">
      <c r="A47" s="4" t="s">
        <v>682</v>
      </c>
    </row>
    <row r="48" spans="1:3">
      <c r="A48" s="3" t="s">
        <v>569</v>
      </c>
    </row>
    <row r="49" spans="1:3">
      <c r="A49" s="4" t="s">
        <v>669</v>
      </c>
      <c r="B49" s="6" t="n">
        <v>264</v>
      </c>
      <c r="C49" s="6" t="n">
        <v>1387</v>
      </c>
    </row>
    <row r="50" spans="1:3">
      <c r="A50" s="4" t="s">
        <v>683</v>
      </c>
    </row>
    <row r="51" spans="1:3">
      <c r="A51" s="3" t="s">
        <v>569</v>
      </c>
    </row>
    <row r="52" spans="1:3">
      <c r="A52" s="4" t="s">
        <v>669</v>
      </c>
      <c r="B52" s="7" t="n">
        <v>264</v>
      </c>
      <c r="C52" s="7" t="n">
        <v>13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4</v>
      </c>
      <c r="B1" s="2" t="s">
        <v>1</v>
      </c>
    </row>
    <row r="2" spans="1:4">
      <c r="B2" s="2" t="s">
        <v>2</v>
      </c>
      <c r="C2" s="2" t="s">
        <v>66</v>
      </c>
      <c r="D2" s="2" t="s">
        <v>117</v>
      </c>
    </row>
    <row r="3" spans="1:4">
      <c r="A3" s="3" t="s">
        <v>244</v>
      </c>
    </row>
    <row r="4" spans="1:4">
      <c r="A4" s="4" t="s">
        <v>685</v>
      </c>
      <c r="B4" s="7" t="n">
        <v>0</v>
      </c>
      <c r="C4" s="7" t="n">
        <v>0</v>
      </c>
      <c r="D4" s="7" t="n">
        <v>0</v>
      </c>
    </row>
    <row r="5" spans="1:4">
      <c r="A5" s="4" t="s">
        <v>686</v>
      </c>
      <c r="B5" s="6" t="n">
        <v>0</v>
      </c>
      <c r="C5" s="6" t="n">
        <v>0</v>
      </c>
      <c r="D5" s="6" t="n">
        <v>0</v>
      </c>
    </row>
    <row r="6" spans="1:4">
      <c r="A6" s="4" t="s">
        <v>687</v>
      </c>
      <c r="B6" s="6" t="n">
        <v>0</v>
      </c>
      <c r="C6" s="6" t="n">
        <v>0</v>
      </c>
      <c r="D6" s="6" t="n">
        <v>0</v>
      </c>
    </row>
    <row r="7" spans="1:4">
      <c r="A7" s="4" t="s">
        <v>688</v>
      </c>
      <c r="B7" s="6" t="n">
        <v>0</v>
      </c>
      <c r="C7" s="6" t="n">
        <v>0</v>
      </c>
      <c r="D7" s="6" t="n">
        <v>0</v>
      </c>
    </row>
    <row r="8" spans="1:4">
      <c r="A8" s="4" t="s">
        <v>689</v>
      </c>
      <c r="B8" s="6" t="n">
        <v>0</v>
      </c>
      <c r="C8" s="6" t="n">
        <v>0</v>
      </c>
      <c r="D8" s="6" t="n">
        <v>0</v>
      </c>
    </row>
    <row r="9" spans="1:4">
      <c r="A9" s="4" t="s">
        <v>690</v>
      </c>
      <c r="B9" s="6" t="n">
        <v>0</v>
      </c>
      <c r="C9" s="6" t="n">
        <v>0</v>
      </c>
      <c r="D9" s="6" t="n">
        <v>0</v>
      </c>
    </row>
    <row r="10" spans="1:4">
      <c r="A10" s="4" t="s">
        <v>691</v>
      </c>
      <c r="B10" s="6" t="n">
        <v>0</v>
      </c>
      <c r="C10" s="6" t="n">
        <v>0</v>
      </c>
      <c r="D10" s="6" t="n">
        <v>0</v>
      </c>
    </row>
    <row r="11" spans="1:4">
      <c r="A11" s="4" t="s">
        <v>692</v>
      </c>
      <c r="B11" s="7" t="n">
        <v>0</v>
      </c>
      <c r="C11" s="7" t="n">
        <v>0</v>
      </c>
      <c r="D11"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6</v>
      </c>
      <c r="D2" s="2" t="s">
        <v>117</v>
      </c>
    </row>
    <row r="3" spans="1:4">
      <c r="A3" s="3" t="s">
        <v>694</v>
      </c>
    </row>
    <row r="4" spans="1:4">
      <c r="A4" s="4" t="s">
        <v>695</v>
      </c>
      <c r="B4" s="7" t="n">
        <v>1387</v>
      </c>
      <c r="C4" s="7" t="n">
        <v>2155</v>
      </c>
      <c r="D4" s="7" t="n">
        <v>1195</v>
      </c>
    </row>
    <row r="5" spans="1:4">
      <c r="A5" s="4" t="s">
        <v>696</v>
      </c>
      <c r="B5" s="6" t="n">
        <v>-1123</v>
      </c>
      <c r="C5" s="6" t="n">
        <v>-768</v>
      </c>
      <c r="D5" s="6" t="n">
        <v>960</v>
      </c>
    </row>
    <row r="6" spans="1:4">
      <c r="A6" s="4" t="s">
        <v>697</v>
      </c>
      <c r="B6" s="7" t="n">
        <v>264</v>
      </c>
      <c r="C6" s="7" t="n">
        <v>1387</v>
      </c>
      <c r="D6" s="7" t="n">
        <v>21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698</v>
      </c>
      <c r="B1" s="2" t="s">
        <v>2</v>
      </c>
      <c r="D1" s="2" t="s">
        <v>66</v>
      </c>
      <c r="F1" s="2" t="s">
        <v>117</v>
      </c>
      <c r="G1" s="2" t="s">
        <v>215</v>
      </c>
      <c r="H1" s="2" t="s">
        <v>505</v>
      </c>
    </row>
    <row r="2" spans="1:8">
      <c r="A2" s="3" t="s">
        <v>699</v>
      </c>
    </row>
    <row r="3" spans="1:8">
      <c r="A3" s="4" t="s">
        <v>700</v>
      </c>
      <c r="B3" s="7" t="n">
        <v>48942</v>
      </c>
      <c r="D3" s="7" t="n">
        <v>7751</v>
      </c>
    </row>
    <row r="4" spans="1:8">
      <c r="A4" s="3" t="s">
        <v>701</v>
      </c>
    </row>
    <row r="5" spans="1:8">
      <c r="A5" s="4" t="s">
        <v>702</v>
      </c>
      <c r="B5" s="6" t="n">
        <v>10933</v>
      </c>
      <c r="D5" s="6" t="n">
        <v>19873</v>
      </c>
    </row>
    <row r="6" spans="1:8">
      <c r="A6" s="4" t="s">
        <v>703</v>
      </c>
      <c r="B6" s="6" t="n">
        <v>53763</v>
      </c>
      <c r="D6" s="6" t="n">
        <v>252963</v>
      </c>
    </row>
    <row r="7" spans="1:8">
      <c r="A7" s="4" t="s">
        <v>704</v>
      </c>
      <c r="B7" s="6" t="n">
        <v>65715</v>
      </c>
      <c r="D7" s="6" t="n">
        <v>273855</v>
      </c>
    </row>
    <row r="8" spans="1:8">
      <c r="A8" s="4" t="s">
        <v>507</v>
      </c>
      <c r="B8" s="6" t="n">
        <v>114657</v>
      </c>
      <c r="C8" s="4" t="s">
        <v>215</v>
      </c>
      <c r="D8" s="6" t="n">
        <v>281606</v>
      </c>
      <c r="E8" s="4" t="s">
        <v>215</v>
      </c>
      <c r="F8" s="7" t="n">
        <v>260820</v>
      </c>
      <c r="H8" s="7" t="n">
        <v>329554</v>
      </c>
    </row>
    <row r="9" spans="1:8">
      <c r="A9" s="4" t="s">
        <v>503</v>
      </c>
    </row>
    <row r="10" spans="1:8">
      <c r="A10" s="3" t="s">
        <v>701</v>
      </c>
    </row>
    <row r="11" spans="1:8">
      <c r="A11" s="4" t="s">
        <v>444</v>
      </c>
      <c r="B11" s="7" t="n">
        <v>1019</v>
      </c>
      <c r="D11" s="7" t="n">
        <v>1019</v>
      </c>
    </row>
    <row r="12" spans="1:8"/>
    <row r="13" spans="1:8">
      <c r="A13" s="4" t="s">
        <v>215</v>
      </c>
      <c r="B13" s="4" t="s">
        <v>225</v>
      </c>
    </row>
  </sheetData>
  <mergeCells count="14">
    <mergeCell ref="B1:C1"/>
    <mergeCell ref="D1:E1"/>
    <mergeCell ref="F2:G2"/>
    <mergeCell ref="F3:G3"/>
    <mergeCell ref="F4:G4"/>
    <mergeCell ref="F5:G5"/>
    <mergeCell ref="F6:G6"/>
    <mergeCell ref="F7:G7"/>
    <mergeCell ref="F8:G8"/>
    <mergeCell ref="F9:G9"/>
    <mergeCell ref="F10:G10"/>
    <mergeCell ref="F11:G11"/>
    <mergeCell ref="A12:H12"/>
    <mergeCell ref="B13:H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5</v>
      </c>
      <c r="B1" s="2" t="s">
        <v>581</v>
      </c>
      <c r="C1" s="2" t="s">
        <v>706</v>
      </c>
      <c r="D1" s="2" t="s">
        <v>585</v>
      </c>
      <c r="E1" s="2" t="s">
        <v>707</v>
      </c>
    </row>
    <row r="2" spans="1:5">
      <c r="A2" s="3" t="s">
        <v>708</v>
      </c>
    </row>
    <row r="3" spans="1:5">
      <c r="A3" s="4" t="s">
        <v>709</v>
      </c>
      <c r="E3" s="12" t="n">
        <v>25741000</v>
      </c>
    </row>
    <row r="4" spans="1:5">
      <c r="A4" s="4" t="s">
        <v>710</v>
      </c>
    </row>
    <row r="5" spans="1:5">
      <c r="A5" s="3" t="s">
        <v>708</v>
      </c>
    </row>
    <row r="6" spans="1:5">
      <c r="A6" s="4" t="s">
        <v>711</v>
      </c>
      <c r="B6" s="7" t="n">
        <v>23000</v>
      </c>
      <c r="D6" s="7" t="n">
        <v>254000</v>
      </c>
    </row>
    <row r="7" spans="1:5">
      <c r="A7" s="4" t="s">
        <v>712</v>
      </c>
    </row>
    <row r="8" spans="1:5">
      <c r="A8" s="3" t="s">
        <v>708</v>
      </c>
    </row>
    <row r="9" spans="1:5">
      <c r="A9" s="4" t="s">
        <v>713</v>
      </c>
      <c r="B9" s="6" t="n">
        <v>50000</v>
      </c>
      <c r="D9" s="7" t="n">
        <v>252000</v>
      </c>
    </row>
    <row r="10" spans="1:5">
      <c r="A10" s="4" t="s">
        <v>714</v>
      </c>
    </row>
    <row r="11" spans="1:5">
      <c r="A11" s="3" t="s">
        <v>708</v>
      </c>
    </row>
    <row r="12" spans="1:5">
      <c r="A12" s="4" t="s">
        <v>715</v>
      </c>
      <c r="B12" s="7" t="n">
        <v>900000</v>
      </c>
      <c r="C12" s="12"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250</v>
      </c>
    </row>
    <row r="4" spans="1:12">
      <c r="A4" s="4" t="s">
        <v>717</v>
      </c>
      <c r="J4" s="7" t="n">
        <v>-40055</v>
      </c>
      <c r="K4" s="7" t="n">
        <v>10527</v>
      </c>
      <c r="L4" s="7" t="n">
        <v>77410</v>
      </c>
    </row>
    <row r="5" spans="1:12">
      <c r="A5" s="4" t="s">
        <v>718</v>
      </c>
      <c r="J5" s="6" t="n">
        <v>15640</v>
      </c>
      <c r="K5" s="6" t="n">
        <v>55411</v>
      </c>
      <c r="L5" s="6" t="n">
        <v>45408</v>
      </c>
    </row>
    <row r="6" spans="1:12">
      <c r="A6" s="4" t="s">
        <v>134</v>
      </c>
      <c r="B6" s="7" t="n">
        <v>6471</v>
      </c>
      <c r="C6" s="7" t="n">
        <v>-14110</v>
      </c>
      <c r="D6" s="7" t="n">
        <v>733</v>
      </c>
      <c r="E6" s="7" t="n">
        <v>-17509</v>
      </c>
      <c r="F6" s="7" t="n">
        <v>13254</v>
      </c>
      <c r="G6" s="7" t="n">
        <v>19892</v>
      </c>
      <c r="H6" s="7" t="n">
        <v>13223</v>
      </c>
      <c r="I6" s="7" t="n">
        <v>19569</v>
      </c>
      <c r="J6" s="7" t="n">
        <v>-24415</v>
      </c>
      <c r="K6" s="7" t="n">
        <v>65938</v>
      </c>
      <c r="L6" s="7" t="n">
        <v>1228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720</v>
      </c>
    </row>
    <row r="4" spans="1:12">
      <c r="A4" s="4" t="s">
        <v>721</v>
      </c>
      <c r="J4" s="7" t="n">
        <v>4698</v>
      </c>
      <c r="K4" s="7" t="n">
        <v>-3457</v>
      </c>
      <c r="L4" s="7" t="n">
        <v>17498</v>
      </c>
    </row>
    <row r="5" spans="1:12">
      <c r="A5" s="4" t="s">
        <v>722</v>
      </c>
      <c r="J5" s="6" t="n">
        <v>-121</v>
      </c>
      <c r="K5" s="6" t="n">
        <v>-181</v>
      </c>
      <c r="L5" s="6" t="n">
        <v>589</v>
      </c>
    </row>
    <row r="6" spans="1:12">
      <c r="A6" s="4" t="s">
        <v>718</v>
      </c>
      <c r="J6" s="6" t="n">
        <v>-427</v>
      </c>
      <c r="K6" s="6" t="n">
        <v>8087</v>
      </c>
      <c r="L6" s="6" t="n">
        <v>4809</v>
      </c>
    </row>
    <row r="7" spans="1:12">
      <c r="A7" s="4" t="s">
        <v>723</v>
      </c>
      <c r="J7" s="6" t="n">
        <v>4150</v>
      </c>
      <c r="K7" s="6" t="n">
        <v>4449</v>
      </c>
      <c r="L7" s="6" t="n">
        <v>22896</v>
      </c>
    </row>
    <row r="8" spans="1:12">
      <c r="A8" s="3" t="s">
        <v>724</v>
      </c>
    </row>
    <row r="9" spans="1:12">
      <c r="A9" s="4" t="s">
        <v>721</v>
      </c>
      <c r="J9" s="6" t="n">
        <v>18387</v>
      </c>
      <c r="K9" s="6" t="n">
        <v>-10699</v>
      </c>
      <c r="L9" s="6" t="n">
        <v>12468</v>
      </c>
    </row>
    <row r="10" spans="1:12">
      <c r="A10" s="4" t="s">
        <v>722</v>
      </c>
      <c r="J10" s="6" t="n">
        <v>5100</v>
      </c>
      <c r="K10" s="6" t="n">
        <v>-1108</v>
      </c>
      <c r="L10" s="6" t="n">
        <v>-1024</v>
      </c>
    </row>
    <row r="11" spans="1:12">
      <c r="A11" s="4" t="s">
        <v>718</v>
      </c>
      <c r="J11" s="6" t="n">
        <v>-3846</v>
      </c>
      <c r="K11" s="6" t="n">
        <v>290</v>
      </c>
      <c r="L11" s="6" t="n">
        <v>-22</v>
      </c>
    </row>
    <row r="12" spans="1:12">
      <c r="A12" s="4" t="s">
        <v>725</v>
      </c>
      <c r="J12" s="6" t="n">
        <v>19641</v>
      </c>
      <c r="K12" s="6" t="n">
        <v>-11517</v>
      </c>
      <c r="L12" s="6" t="n">
        <v>11422</v>
      </c>
    </row>
    <row r="13" spans="1:12">
      <c r="A13" s="4" t="s">
        <v>726</v>
      </c>
      <c r="B13" s="7" t="n">
        <v>32131</v>
      </c>
      <c r="C13" s="7" t="n">
        <v>-5612</v>
      </c>
      <c r="D13" s="7" t="n">
        <v>-558</v>
      </c>
      <c r="E13" s="7" t="n">
        <v>-2170</v>
      </c>
      <c r="F13" s="7" t="n">
        <v>-1662</v>
      </c>
      <c r="G13" s="7" t="n">
        <v>995</v>
      </c>
      <c r="H13" s="7" t="n">
        <v>-8194</v>
      </c>
      <c r="I13" s="7" t="n">
        <v>1793</v>
      </c>
      <c r="J13" s="7" t="n">
        <v>23791</v>
      </c>
      <c r="K13" s="7" t="n">
        <v>-7068</v>
      </c>
      <c r="L13" s="7" t="n">
        <v>343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6</v>
      </c>
      <c r="C1" s="2" t="s">
        <v>1</v>
      </c>
    </row>
    <row r="2" spans="1:7">
      <c r="C2" s="2" t="s">
        <v>2</v>
      </c>
      <c r="E2" s="2" t="s">
        <v>66</v>
      </c>
      <c r="G2" s="2" t="s">
        <v>117</v>
      </c>
    </row>
    <row r="3" spans="1:7">
      <c r="A3" s="3" t="s">
        <v>187</v>
      </c>
    </row>
    <row r="4" spans="1:7">
      <c r="A4" s="4" t="s">
        <v>136</v>
      </c>
      <c r="C4" s="7" t="n">
        <v>-48206</v>
      </c>
      <c r="E4" s="7" t="n">
        <v>73006</v>
      </c>
      <c r="G4" s="7" t="n">
        <v>88500</v>
      </c>
    </row>
    <row r="5" spans="1:7">
      <c r="A5" s="3" t="s">
        <v>188</v>
      </c>
    </row>
    <row r="6" spans="1:7">
      <c r="A6" s="4" t="s">
        <v>189</v>
      </c>
      <c r="C6" s="6" t="n">
        <v>14722</v>
      </c>
      <c r="E6" s="6" t="n">
        <v>9454</v>
      </c>
      <c r="G6" s="6" t="n">
        <v>7738</v>
      </c>
    </row>
    <row r="7" spans="1:7">
      <c r="A7" s="4" t="s">
        <v>165</v>
      </c>
      <c r="C7" s="6" t="n">
        <v>9821</v>
      </c>
      <c r="E7" s="6" t="n">
        <v>8894</v>
      </c>
      <c r="G7" s="6" t="n">
        <v>9136</v>
      </c>
    </row>
    <row r="8" spans="1:7">
      <c r="A8" s="4" t="s">
        <v>190</v>
      </c>
      <c r="C8" s="6" t="n">
        <v>19641</v>
      </c>
      <c r="E8" s="6" t="n">
        <v>-11517</v>
      </c>
      <c r="G8" s="6" t="n">
        <v>11422</v>
      </c>
    </row>
    <row r="9" spans="1:7">
      <c r="A9" s="4" t="s">
        <v>191</v>
      </c>
      <c r="C9" s="6" t="n">
        <v>545</v>
      </c>
      <c r="E9" s="6" t="n">
        <v>-5883</v>
      </c>
      <c r="G9" s="6" t="n">
        <v>4115</v>
      </c>
    </row>
    <row r="10" spans="1:7">
      <c r="A10" s="4" t="s">
        <v>192</v>
      </c>
      <c r="C10" s="6" t="n">
        <v>560</v>
      </c>
      <c r="E10" s="6" t="n">
        <v>-282</v>
      </c>
      <c r="G10" s="6" t="n">
        <v>6</v>
      </c>
    </row>
    <row r="11" spans="1:7">
      <c r="A11" s="3" t="s">
        <v>193</v>
      </c>
    </row>
    <row r="12" spans="1:7">
      <c r="A12" s="4" t="s">
        <v>194</v>
      </c>
      <c r="C12" s="6" t="n">
        <v>1881</v>
      </c>
      <c r="E12" s="6" t="n">
        <v>34716</v>
      </c>
      <c r="G12" s="6" t="n">
        <v>-25726</v>
      </c>
    </row>
    <row r="13" spans="1:7">
      <c r="A13" s="4" t="s">
        <v>70</v>
      </c>
      <c r="C13" s="6" t="n">
        <v>-21276</v>
      </c>
      <c r="E13" s="6" t="n">
        <v>-11051</v>
      </c>
      <c r="G13" s="6" t="n">
        <v>21859</v>
      </c>
    </row>
    <row r="14" spans="1:7">
      <c r="A14" s="4" t="s">
        <v>195</v>
      </c>
      <c r="C14" s="6" t="n">
        <v>-3679</v>
      </c>
      <c r="E14" s="6" t="n">
        <v>-1084</v>
      </c>
      <c r="G14" s="6" t="n">
        <v>3519</v>
      </c>
    </row>
    <row r="15" spans="1:7">
      <c r="A15" s="4" t="s">
        <v>72</v>
      </c>
      <c r="C15" s="6" t="n">
        <v>16</v>
      </c>
      <c r="E15" s="6" t="n">
        <v>146</v>
      </c>
      <c r="G15" s="6" t="n">
        <v>-486</v>
      </c>
    </row>
    <row r="16" spans="1:7">
      <c r="A16" s="4" t="s">
        <v>82</v>
      </c>
      <c r="C16" s="6" t="n">
        <v>1554</v>
      </c>
      <c r="E16" s="6" t="n">
        <v>4197</v>
      </c>
      <c r="G16" s="6" t="n">
        <v>-6475</v>
      </c>
    </row>
    <row r="17" spans="1:7">
      <c r="A17" s="4" t="s">
        <v>83</v>
      </c>
      <c r="C17" s="6" t="n">
        <v>-7827</v>
      </c>
      <c r="E17" s="6" t="n">
        <v>6124</v>
      </c>
      <c r="G17" s="6" t="n">
        <v>10243</v>
      </c>
    </row>
    <row r="18" spans="1:7">
      <c r="A18" s="4" t="s">
        <v>84</v>
      </c>
      <c r="C18" s="6" t="n">
        <v>2724</v>
      </c>
      <c r="E18" s="6" t="n">
        <v>-3088</v>
      </c>
      <c r="G18" s="6" t="n">
        <v>-3212</v>
      </c>
    </row>
    <row r="19" spans="1:7">
      <c r="A19" s="4" t="s">
        <v>85</v>
      </c>
      <c r="C19" s="6" t="n">
        <v>-9498</v>
      </c>
      <c r="E19" s="6" t="n">
        <v>-5087</v>
      </c>
      <c r="G19" s="6" t="n">
        <v>-25631</v>
      </c>
    </row>
    <row r="20" spans="1:7">
      <c r="A20" s="4" t="s">
        <v>196</v>
      </c>
      <c r="C20" s="6" t="n">
        <v>-39022</v>
      </c>
      <c r="E20" s="6" t="n">
        <v>98545</v>
      </c>
      <c r="G20" s="6" t="n">
        <v>95008</v>
      </c>
    </row>
    <row r="21" spans="1:7">
      <c r="A21" s="3" t="s">
        <v>197</v>
      </c>
    </row>
    <row r="22" spans="1:7">
      <c r="A22" s="4" t="s">
        <v>198</v>
      </c>
      <c r="C22" s="6" t="n">
        <v>-8591</v>
      </c>
      <c r="E22" s="6" t="n">
        <v>-7966</v>
      </c>
      <c r="G22" s="6" t="n">
        <v>-7014</v>
      </c>
    </row>
    <row r="23" spans="1:7">
      <c r="A23" s="4" t="s">
        <v>199</v>
      </c>
      <c r="C23" s="6" t="n">
        <v>-109431</v>
      </c>
    </row>
    <row r="24" spans="1:7">
      <c r="A24" s="4" t="s">
        <v>200</v>
      </c>
      <c r="G24" s="6" t="n">
        <v>14589</v>
      </c>
    </row>
    <row r="25" spans="1:7">
      <c r="A25" s="4" t="s">
        <v>201</v>
      </c>
      <c r="C25" s="6" t="n">
        <v>-118022</v>
      </c>
      <c r="E25" s="6" t="n">
        <v>-7966</v>
      </c>
      <c r="G25" s="6" t="n">
        <v>7575</v>
      </c>
    </row>
    <row r="26" spans="1:7">
      <c r="A26" s="3" t="s">
        <v>202</v>
      </c>
    </row>
    <row r="27" spans="1:7">
      <c r="A27" s="4" t="s">
        <v>203</v>
      </c>
      <c r="G27" s="6" t="n">
        <v>83421</v>
      </c>
    </row>
    <row r="28" spans="1:7">
      <c r="A28" s="4" t="s">
        <v>204</v>
      </c>
      <c r="C28" s="6" t="n">
        <v>-6820</v>
      </c>
      <c r="E28" s="6" t="n">
        <v>-3304</v>
      </c>
      <c r="G28" s="6" t="n">
        <v>-3292</v>
      </c>
    </row>
    <row r="29" spans="1:7">
      <c r="A29" s="4" t="s">
        <v>205</v>
      </c>
      <c r="C29" s="6" t="n">
        <v>2687</v>
      </c>
      <c r="E29" s="6" t="n">
        <v>14730</v>
      </c>
      <c r="G29" s="6" t="n">
        <v>274</v>
      </c>
    </row>
    <row r="30" spans="1:7">
      <c r="A30" s="4" t="s">
        <v>206</v>
      </c>
      <c r="C30" s="6" t="n">
        <v>-2590</v>
      </c>
      <c r="E30" s="6" t="n">
        <v>-7325</v>
      </c>
      <c r="G30" s="6" t="n">
        <v>-246634</v>
      </c>
    </row>
    <row r="31" spans="1:7">
      <c r="A31" s="4" t="s">
        <v>207</v>
      </c>
      <c r="E31" s="6" t="n">
        <v>3811</v>
      </c>
    </row>
    <row r="32" spans="1:7">
      <c r="A32" s="4" t="s">
        <v>208</v>
      </c>
      <c r="C32" s="6" t="n">
        <v>-1795</v>
      </c>
      <c r="E32" s="6" t="n">
        <v>-75102</v>
      </c>
    </row>
    <row r="33" spans="1:7">
      <c r="A33" s="4" t="s">
        <v>209</v>
      </c>
      <c r="C33" s="6" t="n">
        <v>0</v>
      </c>
      <c r="E33" s="6" t="n">
        <v>-1148</v>
      </c>
      <c r="G33" s="6" t="n">
        <v>-2384</v>
      </c>
    </row>
    <row r="34" spans="1:7">
      <c r="A34" s="4" t="s">
        <v>210</v>
      </c>
      <c r="C34" s="6" t="n">
        <v>-1009</v>
      </c>
      <c r="E34" s="6" t="n">
        <v>-13</v>
      </c>
      <c r="G34" s="6" t="n">
        <v>-4046</v>
      </c>
    </row>
    <row r="35" spans="1:7">
      <c r="A35" s="4" t="s">
        <v>211</v>
      </c>
      <c r="C35" s="6" t="n">
        <v>-9527</v>
      </c>
      <c r="E35" s="6" t="n">
        <v>-68351</v>
      </c>
      <c r="G35" s="6" t="n">
        <v>-172661</v>
      </c>
    </row>
    <row r="36" spans="1:7">
      <c r="A36" s="4" t="s">
        <v>212</v>
      </c>
      <c r="C36" s="6" t="n">
        <v>-378</v>
      </c>
      <c r="E36" s="6" t="n">
        <v>-1442</v>
      </c>
      <c r="G36" s="6" t="n">
        <v>1344</v>
      </c>
    </row>
    <row r="37" spans="1:7">
      <c r="A37" s="4" t="s">
        <v>213</v>
      </c>
      <c r="C37" s="6" t="n">
        <v>-166949</v>
      </c>
      <c r="E37" s="6" t="n">
        <v>20786</v>
      </c>
      <c r="G37" s="6" t="n">
        <v>-68734</v>
      </c>
    </row>
    <row r="38" spans="1:7">
      <c r="A38" s="4" t="s">
        <v>214</v>
      </c>
      <c r="C38" s="6" t="n">
        <v>281606</v>
      </c>
      <c r="D38" s="4" t="s">
        <v>215</v>
      </c>
      <c r="E38" s="6" t="n">
        <v>260820</v>
      </c>
      <c r="F38" s="4" t="s">
        <v>215</v>
      </c>
      <c r="G38" s="6" t="n">
        <v>329554</v>
      </c>
    </row>
    <row r="39" spans="1:7">
      <c r="A39" s="4" t="s">
        <v>216</v>
      </c>
      <c r="B39" s="4" t="s">
        <v>215</v>
      </c>
      <c r="C39" s="6" t="n">
        <v>114657</v>
      </c>
      <c r="E39" s="6" t="n">
        <v>281606</v>
      </c>
      <c r="G39" s="6" t="n">
        <v>260820</v>
      </c>
    </row>
    <row r="40" spans="1:7">
      <c r="A40" s="3" t="s">
        <v>217</v>
      </c>
    </row>
    <row r="41" spans="1:7">
      <c r="A41" s="4" t="s">
        <v>218</v>
      </c>
      <c r="C41" s="6" t="n">
        <v>18885</v>
      </c>
      <c r="E41" s="6" t="n">
        <v>18348</v>
      </c>
      <c r="G41" s="6" t="n">
        <v>16275</v>
      </c>
    </row>
    <row r="42" spans="1:7">
      <c r="A42" s="4" t="s">
        <v>219</v>
      </c>
      <c r="C42" s="6" t="n">
        <v>4334</v>
      </c>
      <c r="E42" s="6" t="n">
        <v>7268</v>
      </c>
      <c r="G42" s="6" t="n">
        <v>26297</v>
      </c>
    </row>
    <row r="43" spans="1:7">
      <c r="A43" s="3" t="s">
        <v>220</v>
      </c>
    </row>
    <row r="44" spans="1:7">
      <c r="A44" s="4" t="s">
        <v>221</v>
      </c>
      <c r="C44" s="6" t="n">
        <v>727</v>
      </c>
      <c r="E44" s="6" t="n">
        <v>1255</v>
      </c>
      <c r="G44" s="6" t="n">
        <v>1018</v>
      </c>
    </row>
    <row r="45" spans="1:7">
      <c r="A45" s="4" t="s">
        <v>222</v>
      </c>
      <c r="G45" s="6" t="n">
        <v>1193</v>
      </c>
    </row>
    <row r="46" spans="1:7">
      <c r="A46" s="4" t="s">
        <v>223</v>
      </c>
      <c r="C46" s="6" t="n">
        <v>731</v>
      </c>
      <c r="E46" s="6" t="n">
        <v>3336</v>
      </c>
      <c r="G46" s="6" t="n">
        <v>10661</v>
      </c>
    </row>
    <row r="47" spans="1:7">
      <c r="A47" s="4" t="s">
        <v>224</v>
      </c>
      <c r="C47" s="7" t="n">
        <v>5735</v>
      </c>
      <c r="E47" s="7" t="n">
        <v>8556</v>
      </c>
      <c r="G47" s="7" t="n">
        <v>15468</v>
      </c>
    </row>
    <row r="48" spans="1:7"/>
    <row r="49" spans="1:7">
      <c r="A49" s="4" t="s">
        <v>215</v>
      </c>
      <c r="B49" s="4" t="s">
        <v>225</v>
      </c>
    </row>
  </sheetData>
  <mergeCells count="6">
    <mergeCell ref="A1:B2"/>
    <mergeCell ref="C1:G1"/>
    <mergeCell ref="C2:D2"/>
    <mergeCell ref="E2:F2"/>
    <mergeCell ref="A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6</v>
      </c>
      <c r="D2" s="2" t="s">
        <v>117</v>
      </c>
    </row>
    <row r="3" spans="1:4">
      <c r="A3" s="3" t="s">
        <v>250</v>
      </c>
    </row>
    <row r="4" spans="1:4">
      <c r="A4" s="4" t="s">
        <v>728</v>
      </c>
      <c r="B4" s="4" t="s">
        <v>468</v>
      </c>
      <c r="C4" s="4" t="s">
        <v>468</v>
      </c>
      <c r="D4" s="4" t="s">
        <v>469</v>
      </c>
    </row>
    <row r="5" spans="1:4">
      <c r="A5" s="4" t="s">
        <v>729</v>
      </c>
      <c r="B5" s="4" t="s">
        <v>730</v>
      </c>
      <c r="C5" s="4" t="s">
        <v>731</v>
      </c>
      <c r="D5" s="4" t="s">
        <v>732</v>
      </c>
    </row>
    <row r="6" spans="1:4">
      <c r="A6" s="4" t="s">
        <v>733</v>
      </c>
      <c r="B6" s="4" t="s">
        <v>734</v>
      </c>
      <c r="C6" s="4" t="s">
        <v>735</v>
      </c>
      <c r="D6" s="4" t="s">
        <v>736</v>
      </c>
    </row>
    <row r="7" spans="1:4">
      <c r="A7" s="4" t="s">
        <v>737</v>
      </c>
      <c r="B7" s="4" t="s">
        <v>738</v>
      </c>
      <c r="C7" s="4" t="s">
        <v>739</v>
      </c>
      <c r="D7" s="4" t="s">
        <v>740</v>
      </c>
    </row>
    <row r="8" spans="1:4">
      <c r="A8" s="4" t="s">
        <v>741</v>
      </c>
      <c r="D8" s="4" t="s">
        <v>742</v>
      </c>
    </row>
    <row r="9" spans="1:4">
      <c r="A9" s="4" t="s">
        <v>743</v>
      </c>
      <c r="B9" s="4" t="s">
        <v>744</v>
      </c>
      <c r="C9" s="4" t="s">
        <v>745</v>
      </c>
      <c r="D9" s="4" t="s">
        <v>746</v>
      </c>
    </row>
    <row r="10" spans="1:4">
      <c r="A10" s="4" t="s">
        <v>747</v>
      </c>
      <c r="B10" s="4" t="s">
        <v>748</v>
      </c>
      <c r="C10" s="4" t="s">
        <v>749</v>
      </c>
      <c r="D10" s="4" t="s">
        <v>750</v>
      </c>
    </row>
    <row r="11" spans="1:4">
      <c r="A11" s="4" t="s">
        <v>751</v>
      </c>
      <c r="B11" s="4" t="s">
        <v>752</v>
      </c>
      <c r="C11" s="4" t="s">
        <v>753</v>
      </c>
      <c r="D11" s="4" t="s">
        <v>738</v>
      </c>
    </row>
    <row r="12" spans="1:4">
      <c r="A12" s="4" t="s">
        <v>754</v>
      </c>
      <c r="B12" s="4" t="s">
        <v>755</v>
      </c>
      <c r="C12" s="4" t="s">
        <v>752</v>
      </c>
    </row>
    <row r="13" spans="1:4">
      <c r="A13" s="4" t="s">
        <v>756</v>
      </c>
      <c r="D13" s="4" t="s">
        <v>752</v>
      </c>
    </row>
    <row r="14" spans="1:4">
      <c r="A14" s="4" t="s">
        <v>757</v>
      </c>
      <c r="D14" s="4" t="s">
        <v>758</v>
      </c>
    </row>
    <row r="15" spans="1:4">
      <c r="A15" s="4" t="s">
        <v>759</v>
      </c>
      <c r="B15" s="4" t="s">
        <v>760</v>
      </c>
      <c r="C15" s="4" t="s">
        <v>761</v>
      </c>
    </row>
    <row r="16" spans="1:4">
      <c r="A16" s="4" t="s">
        <v>762</v>
      </c>
      <c r="B16" s="4" t="s">
        <v>763</v>
      </c>
      <c r="C16" s="4" t="s">
        <v>764</v>
      </c>
      <c r="D16" s="4" t="s">
        <v>739</v>
      </c>
    </row>
    <row r="17" spans="1:4">
      <c r="A17" s="4" t="s">
        <v>765</v>
      </c>
      <c r="B17" s="4" t="s">
        <v>766</v>
      </c>
      <c r="C17" s="4" t="s">
        <v>767</v>
      </c>
    </row>
    <row r="18" spans="1:4">
      <c r="A18" s="4" t="s">
        <v>768</v>
      </c>
      <c r="B18" s="4" t="s">
        <v>769</v>
      </c>
      <c r="C18" s="4" t="s">
        <v>739</v>
      </c>
    </row>
    <row r="19" spans="1:4">
      <c r="A19" s="4" t="s">
        <v>770</v>
      </c>
      <c r="B19" s="4" t="s">
        <v>771</v>
      </c>
    </row>
    <row r="20" spans="1:4">
      <c r="A20" s="4" t="s">
        <v>772</v>
      </c>
      <c r="B20" s="4" t="s">
        <v>773</v>
      </c>
    </row>
    <row r="21" spans="1:4">
      <c r="A21" s="4" t="s">
        <v>774</v>
      </c>
      <c r="B21" s="4" t="s">
        <v>775</v>
      </c>
    </row>
    <row r="22" spans="1:4">
      <c r="A22" s="4" t="s">
        <v>776</v>
      </c>
      <c r="B22" s="4" t="s">
        <v>777</v>
      </c>
      <c r="D22" s="4" t="s">
        <v>778</v>
      </c>
    </row>
    <row r="23" spans="1:4">
      <c r="A23" s="4" t="s">
        <v>779</v>
      </c>
      <c r="B23" s="4" t="s">
        <v>780</v>
      </c>
      <c r="C23" s="4" t="s">
        <v>781</v>
      </c>
      <c r="D23" s="4" t="s">
        <v>7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6</v>
      </c>
    </row>
    <row r="2" spans="1:3">
      <c r="A2" s="3" t="s">
        <v>784</v>
      </c>
    </row>
    <row r="3" spans="1:3">
      <c r="A3" s="4" t="s">
        <v>785</v>
      </c>
      <c r="B3" s="7" t="n">
        <v>3827</v>
      </c>
      <c r="C3" s="7" t="n">
        <v>2689</v>
      </c>
    </row>
    <row r="4" spans="1:3">
      <c r="A4" s="4" t="s">
        <v>786</v>
      </c>
      <c r="B4" s="6" t="n">
        <v>9900</v>
      </c>
      <c r="C4" s="6" t="n">
        <v>7599</v>
      </c>
    </row>
    <row r="5" spans="1:3">
      <c r="A5" s="4" t="s">
        <v>787</v>
      </c>
      <c r="B5" s="6" t="n">
        <v>21376</v>
      </c>
      <c r="C5" s="6" t="n">
        <v>12157</v>
      </c>
    </row>
    <row r="6" spans="1:3">
      <c r="A6" s="4" t="s">
        <v>788</v>
      </c>
      <c r="B6" s="6" t="n">
        <v>1756</v>
      </c>
      <c r="C6" s="6" t="n">
        <v>698</v>
      </c>
    </row>
    <row r="7" spans="1:3">
      <c r="A7" s="4" t="s">
        <v>789</v>
      </c>
      <c r="B7" s="6" t="n">
        <v>5207</v>
      </c>
      <c r="C7" s="6" t="n">
        <v>2473</v>
      </c>
    </row>
    <row r="8" spans="1:3">
      <c r="A8" s="4" t="s">
        <v>85</v>
      </c>
      <c r="B8" s="6" t="n">
        <v>1520</v>
      </c>
      <c r="C8" s="6" t="n">
        <v>3147</v>
      </c>
    </row>
    <row r="9" spans="1:3">
      <c r="A9" s="4" t="s">
        <v>130</v>
      </c>
      <c r="B9" s="6" t="n">
        <v>2149</v>
      </c>
      <c r="C9" s="6" t="n">
        <v>480</v>
      </c>
    </row>
    <row r="10" spans="1:3">
      <c r="A10" s="4" t="s">
        <v>790</v>
      </c>
      <c r="B10" s="6" t="n">
        <v>999</v>
      </c>
    </row>
    <row r="11" spans="1:3">
      <c r="A11" s="4" t="s">
        <v>791</v>
      </c>
      <c r="B11" s="6" t="n">
        <v>544</v>
      </c>
      <c r="C11" s="6" t="n">
        <v>452</v>
      </c>
    </row>
    <row r="12" spans="1:3">
      <c r="A12" s="4" t="s">
        <v>792</v>
      </c>
      <c r="B12" s="6" t="n">
        <v>47278</v>
      </c>
      <c r="C12" s="6" t="n">
        <v>29695</v>
      </c>
    </row>
    <row r="13" spans="1:3">
      <c r="A13" s="4" t="s">
        <v>793</v>
      </c>
      <c r="B13" s="6" t="n">
        <v>-39124</v>
      </c>
      <c r="C13" s="6" t="n">
        <v>-3926</v>
      </c>
    </row>
    <row r="14" spans="1:3">
      <c r="A14" s="4" t="s">
        <v>794</v>
      </c>
      <c r="B14" s="6" t="n">
        <v>8154</v>
      </c>
      <c r="C14" s="6" t="n">
        <v>25769</v>
      </c>
    </row>
    <row r="15" spans="1:3">
      <c r="A15" s="3" t="s">
        <v>795</v>
      </c>
    </row>
    <row r="16" spans="1:3">
      <c r="A16" s="4" t="s">
        <v>796</v>
      </c>
      <c r="B16" s="6" t="n">
        <v>-1159</v>
      </c>
      <c r="C16" s="6" t="n">
        <v>-1266</v>
      </c>
    </row>
    <row r="17" spans="1:3">
      <c r="A17" s="4" t="s">
        <v>797</v>
      </c>
      <c r="B17" s="6" t="n">
        <v>-12727</v>
      </c>
    </row>
    <row r="18" spans="1:3">
      <c r="A18" s="4" t="s">
        <v>798</v>
      </c>
      <c r="C18" s="6" t="n">
        <v>-134</v>
      </c>
    </row>
    <row r="19" spans="1:3">
      <c r="A19" s="4" t="s">
        <v>799</v>
      </c>
      <c r="B19" s="6" t="n">
        <v>-2604</v>
      </c>
      <c r="C19" s="6" t="n">
        <v>-2572</v>
      </c>
    </row>
    <row r="20" spans="1:3">
      <c r="A20" s="4" t="s">
        <v>800</v>
      </c>
      <c r="B20" s="6" t="n">
        <v>-588</v>
      </c>
      <c r="C20" s="6" t="n">
        <v>-219</v>
      </c>
    </row>
    <row r="21" spans="1:3">
      <c r="A21" s="4" t="s">
        <v>801</v>
      </c>
      <c r="B21" s="6" t="n">
        <v>-17078</v>
      </c>
      <c r="C21" s="6" t="n">
        <v>-4191</v>
      </c>
    </row>
    <row r="22" spans="1:3">
      <c r="A22" s="4" t="s">
        <v>802</v>
      </c>
      <c r="B22" s="7" t="n">
        <v>-8924</v>
      </c>
    </row>
    <row r="23" spans="1:3">
      <c r="A23" s="4" t="s">
        <v>803</v>
      </c>
      <c r="C23" s="7" t="n">
        <v>21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804</v>
      </c>
      <c r="B1" s="2" t="s">
        <v>435</v>
      </c>
      <c r="C1" s="2" t="s">
        <v>1</v>
      </c>
    </row>
    <row r="2" spans="1:6">
      <c r="B2" s="2" t="s">
        <v>2</v>
      </c>
      <c r="C2" s="2" t="s">
        <v>2</v>
      </c>
      <c r="D2" s="2" t="s">
        <v>66</v>
      </c>
      <c r="E2" s="2" t="s">
        <v>117</v>
      </c>
      <c r="F2" s="2" t="s">
        <v>505</v>
      </c>
    </row>
    <row r="3" spans="1:6">
      <c r="A3" s="3" t="s">
        <v>805</v>
      </c>
    </row>
    <row r="4" spans="1:6">
      <c r="A4" s="4" t="s">
        <v>793</v>
      </c>
      <c r="B4" s="7" t="n">
        <v>39124</v>
      </c>
      <c r="C4" s="7" t="n">
        <v>39124</v>
      </c>
      <c r="D4" s="7" t="n">
        <v>3926</v>
      </c>
    </row>
    <row r="5" spans="1:6">
      <c r="A5" s="4" t="s">
        <v>466</v>
      </c>
      <c r="B5" s="6" t="n">
        <v>35198</v>
      </c>
      <c r="C5" s="7" t="n">
        <v>35198</v>
      </c>
    </row>
    <row r="6" spans="1:6">
      <c r="A6" s="4" t="s">
        <v>467</v>
      </c>
      <c r="C6" s="4" t="s">
        <v>468</v>
      </c>
      <c r="D6" s="4" t="s">
        <v>468</v>
      </c>
      <c r="E6" s="4" t="s">
        <v>469</v>
      </c>
    </row>
    <row r="7" spans="1:6">
      <c r="A7" s="4" t="s">
        <v>806</v>
      </c>
      <c r="D7" s="4" t="s">
        <v>422</v>
      </c>
    </row>
    <row r="8" spans="1:6">
      <c r="A8" s="4" t="s">
        <v>807</v>
      </c>
      <c r="C8" s="7" t="n">
        <v>942</v>
      </c>
      <c r="D8" s="7" t="n">
        <v>4410</v>
      </c>
    </row>
    <row r="9" spans="1:6">
      <c r="A9" s="4" t="s">
        <v>808</v>
      </c>
      <c r="B9" s="6" t="n">
        <v>25966</v>
      </c>
      <c r="C9" s="6" t="n">
        <v>25966</v>
      </c>
    </row>
    <row r="10" spans="1:6">
      <c r="A10" s="4" t="s">
        <v>809</v>
      </c>
      <c r="B10" s="6" t="n">
        <v>2597</v>
      </c>
      <c r="C10" s="6" t="n">
        <v>2597</v>
      </c>
    </row>
    <row r="11" spans="1:6">
      <c r="A11" s="4" t="s">
        <v>810</v>
      </c>
      <c r="B11" s="6" t="n">
        <v>1646</v>
      </c>
      <c r="C11" s="6" t="n">
        <v>1646</v>
      </c>
      <c r="D11" s="6" t="n">
        <v>369</v>
      </c>
    </row>
    <row r="12" spans="1:6">
      <c r="A12" s="4" t="s">
        <v>811</v>
      </c>
      <c r="B12" s="6" t="n">
        <v>21495</v>
      </c>
      <c r="C12" s="6" t="n">
        <v>21495</v>
      </c>
      <c r="D12" s="6" t="n">
        <v>2746</v>
      </c>
      <c r="E12" s="7" t="n">
        <v>1695</v>
      </c>
      <c r="F12" s="7" t="n">
        <v>318</v>
      </c>
    </row>
    <row r="13" spans="1:6">
      <c r="A13" s="4" t="s">
        <v>812</v>
      </c>
      <c r="B13" s="6" t="n">
        <v>2835</v>
      </c>
      <c r="C13" s="6" t="n">
        <v>2835</v>
      </c>
    </row>
    <row r="14" spans="1:6">
      <c r="A14" s="4" t="s">
        <v>813</v>
      </c>
      <c r="C14" s="6" t="n">
        <v>12653</v>
      </c>
    </row>
    <row r="15" spans="1:6">
      <c r="A15" s="4" t="s">
        <v>814</v>
      </c>
      <c r="C15" s="7" t="n">
        <v>5781</v>
      </c>
    </row>
    <row r="16" spans="1:6">
      <c r="A16" s="4" t="s">
        <v>493</v>
      </c>
    </row>
    <row r="17" spans="1:6">
      <c r="A17" s="3" t="s">
        <v>805</v>
      </c>
    </row>
    <row r="18" spans="1:6">
      <c r="A18" s="4" t="s">
        <v>815</v>
      </c>
      <c r="C18" s="4" t="s">
        <v>496</v>
      </c>
    </row>
    <row r="19" spans="1:6">
      <c r="A19" s="4" t="s">
        <v>499</v>
      </c>
    </row>
    <row r="20" spans="1:6">
      <c r="A20" s="3" t="s">
        <v>805</v>
      </c>
    </row>
    <row r="21" spans="1:6">
      <c r="A21" s="4" t="s">
        <v>815</v>
      </c>
      <c r="C21" s="4" t="s">
        <v>816</v>
      </c>
    </row>
    <row r="22" spans="1:6">
      <c r="A22" s="4" t="s">
        <v>817</v>
      </c>
    </row>
    <row r="23" spans="1:6">
      <c r="A23" s="3" t="s">
        <v>805</v>
      </c>
    </row>
    <row r="24" spans="1:6">
      <c r="A24" s="4" t="s">
        <v>815</v>
      </c>
      <c r="C24" s="4" t="s">
        <v>501</v>
      </c>
    </row>
    <row r="25" spans="1:6">
      <c r="A25" s="4" t="s">
        <v>818</v>
      </c>
    </row>
    <row r="26" spans="1:6">
      <c r="A26" s="3" t="s">
        <v>805</v>
      </c>
    </row>
    <row r="27" spans="1:6">
      <c r="A27" s="4" t="s">
        <v>819</v>
      </c>
      <c r="C27" s="4" t="s">
        <v>820</v>
      </c>
    </row>
    <row r="28" spans="1:6">
      <c r="A28" s="4" t="s">
        <v>821</v>
      </c>
    </row>
    <row r="29" spans="1:6">
      <c r="A29" s="3" t="s">
        <v>805</v>
      </c>
    </row>
    <row r="30" spans="1:6">
      <c r="A30" s="4" t="s">
        <v>819</v>
      </c>
      <c r="C30" s="4" t="s">
        <v>822</v>
      </c>
    </row>
    <row r="31" spans="1:6">
      <c r="A31" s="4" t="s">
        <v>823</v>
      </c>
    </row>
    <row r="32" spans="1:6">
      <c r="A32" s="3" t="s">
        <v>805</v>
      </c>
    </row>
    <row r="33" spans="1:6">
      <c r="A33" s="4" t="s">
        <v>819</v>
      </c>
      <c r="C33" s="4" t="s">
        <v>824</v>
      </c>
    </row>
    <row r="34" spans="1:6">
      <c r="A34" s="4" t="s">
        <v>825</v>
      </c>
    </row>
    <row r="35" spans="1:6">
      <c r="A35" s="3" t="s">
        <v>805</v>
      </c>
    </row>
    <row r="36" spans="1:6">
      <c r="A36" s="4" t="s">
        <v>819</v>
      </c>
      <c r="C36" s="4" t="s">
        <v>822</v>
      </c>
    </row>
    <row r="37" spans="1:6">
      <c r="A37" s="4" t="s">
        <v>826</v>
      </c>
    </row>
    <row r="38" spans="1:6">
      <c r="A38" s="3" t="s">
        <v>805</v>
      </c>
    </row>
    <row r="39" spans="1:6">
      <c r="A39" s="4" t="s">
        <v>819</v>
      </c>
      <c r="C39" s="4" t="s">
        <v>13</v>
      </c>
    </row>
    <row r="40" spans="1:6">
      <c r="A40" s="4" t="s">
        <v>827</v>
      </c>
    </row>
    <row r="41" spans="1:6">
      <c r="A41" s="3" t="s">
        <v>805</v>
      </c>
    </row>
    <row r="42" spans="1:6">
      <c r="A42" s="4" t="s">
        <v>819</v>
      </c>
      <c r="C42" s="4" t="s">
        <v>13</v>
      </c>
    </row>
    <row r="43" spans="1:6">
      <c r="A43" s="4" t="s">
        <v>828</v>
      </c>
    </row>
    <row r="44" spans="1:6">
      <c r="A44" s="3" t="s">
        <v>805</v>
      </c>
    </row>
    <row r="45" spans="1:6">
      <c r="A45" s="4" t="s">
        <v>819</v>
      </c>
      <c r="C45" s="4" t="s">
        <v>13</v>
      </c>
    </row>
    <row r="46" spans="1:6">
      <c r="A46" s="4" t="s">
        <v>829</v>
      </c>
    </row>
    <row r="47" spans="1:6">
      <c r="A47" s="3" t="s">
        <v>805</v>
      </c>
    </row>
    <row r="48" spans="1:6">
      <c r="A48" s="4" t="s">
        <v>819</v>
      </c>
      <c r="C48" s="4" t="s">
        <v>13</v>
      </c>
    </row>
    <row r="49" spans="1:6">
      <c r="A49" s="4" t="s">
        <v>830</v>
      </c>
    </row>
    <row r="50" spans="1:6">
      <c r="A50" s="3" t="s">
        <v>805</v>
      </c>
    </row>
    <row r="51" spans="1:6">
      <c r="A51" s="4" t="s">
        <v>831</v>
      </c>
      <c r="C51" s="7" t="n">
        <v>1278</v>
      </c>
      <c r="D51" s="6" t="n">
        <v>211</v>
      </c>
      <c r="E51" s="7" t="n">
        <v>14</v>
      </c>
    </row>
    <row r="52" spans="1:6">
      <c r="A52" s="4" t="s">
        <v>832</v>
      </c>
    </row>
    <row r="53" spans="1:6">
      <c r="A53" s="3" t="s">
        <v>805</v>
      </c>
    </row>
    <row r="54" spans="1:6">
      <c r="A54" s="4" t="s">
        <v>811</v>
      </c>
      <c r="B54" s="7" t="n">
        <v>10211</v>
      </c>
      <c r="C54" s="6" t="n">
        <v>10211</v>
      </c>
      <c r="D54" s="7" t="n">
        <v>3038</v>
      </c>
    </row>
    <row r="55" spans="1:6">
      <c r="A55" s="4" t="s">
        <v>722</v>
      </c>
    </row>
    <row r="56" spans="1:6">
      <c r="A56" s="3" t="s">
        <v>805</v>
      </c>
    </row>
    <row r="57" spans="1:6">
      <c r="A57" s="4" t="s">
        <v>833</v>
      </c>
      <c r="C57" s="7" t="n">
        <v>9403</v>
      </c>
    </row>
    <row r="58" spans="1:6">
      <c r="A58" s="4" t="s">
        <v>834</v>
      </c>
      <c r="C58" s="4" t="s">
        <v>835</v>
      </c>
    </row>
    <row r="59" spans="1:6">
      <c r="A59" s="4" t="s">
        <v>718</v>
      </c>
    </row>
    <row r="60" spans="1:6">
      <c r="A60" s="3" t="s">
        <v>805</v>
      </c>
    </row>
    <row r="61" spans="1:6">
      <c r="A61" s="4" t="s">
        <v>833</v>
      </c>
      <c r="C61" s="7" t="n">
        <v>12335</v>
      </c>
    </row>
    <row r="62" spans="1:6">
      <c r="A62" s="4" t="s">
        <v>836</v>
      </c>
      <c r="C62" s="7" t="n">
        <v>1119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6</v>
      </c>
      <c r="D2" s="2" t="s">
        <v>117</v>
      </c>
    </row>
    <row r="3" spans="1:4">
      <c r="A3" s="3" t="s">
        <v>250</v>
      </c>
    </row>
    <row r="4" spans="1:4">
      <c r="A4" s="4" t="s">
        <v>838</v>
      </c>
      <c r="B4" s="7" t="n">
        <v>2746</v>
      </c>
      <c r="C4" s="7" t="n">
        <v>1695</v>
      </c>
      <c r="D4" s="7" t="n">
        <v>318</v>
      </c>
    </row>
    <row r="5" spans="1:4">
      <c r="A5" s="4" t="s">
        <v>839</v>
      </c>
      <c r="B5" s="6" t="n">
        <v>-49</v>
      </c>
    </row>
    <row r="6" spans="1:4">
      <c r="A6" s="4" t="s">
        <v>840</v>
      </c>
      <c r="B6" s="6" t="n">
        <v>18434</v>
      </c>
      <c r="C6" s="6" t="n">
        <v>241</v>
      </c>
    </row>
    <row r="7" spans="1:4">
      <c r="A7" s="4" t="s">
        <v>841</v>
      </c>
      <c r="B7" s="6" t="n">
        <v>364</v>
      </c>
      <c r="C7" s="6" t="n">
        <v>810</v>
      </c>
      <c r="D7" s="6" t="n">
        <v>1377</v>
      </c>
    </row>
    <row r="8" spans="1:4">
      <c r="A8" s="4" t="s">
        <v>838</v>
      </c>
      <c r="B8" s="7" t="n">
        <v>21495</v>
      </c>
      <c r="C8" s="7" t="n">
        <v>2746</v>
      </c>
      <c r="D8" s="7" t="n">
        <v>1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6</v>
      </c>
    </row>
    <row r="2" spans="1:3">
      <c r="A2" s="3" t="s">
        <v>843</v>
      </c>
    </row>
    <row r="3" spans="1:3">
      <c r="A3" s="4" t="s">
        <v>844</v>
      </c>
      <c r="B3" s="7" t="n">
        <v>297644</v>
      </c>
      <c r="C3" s="7" t="n">
        <v>300958</v>
      </c>
    </row>
    <row r="4" spans="1:3">
      <c r="A4" s="4" t="s">
        <v>845</v>
      </c>
    </row>
    <row r="5" spans="1:3">
      <c r="A5" s="3" t="s">
        <v>843</v>
      </c>
    </row>
    <row r="6" spans="1:3">
      <c r="A6" s="4" t="s">
        <v>844</v>
      </c>
      <c r="B6" s="6" t="n">
        <v>291000</v>
      </c>
      <c r="C6" s="6" t="n">
        <v>294000</v>
      </c>
    </row>
    <row r="7" spans="1:3">
      <c r="A7" s="4" t="s">
        <v>846</v>
      </c>
    </row>
    <row r="8" spans="1:3">
      <c r="A8" s="3" t="s">
        <v>843</v>
      </c>
    </row>
    <row r="9" spans="1:3">
      <c r="A9" s="4" t="s">
        <v>844</v>
      </c>
      <c r="B9" s="7" t="n">
        <v>6644</v>
      </c>
      <c r="C9" s="7" t="n">
        <v>69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6</v>
      </c>
    </row>
    <row r="2" spans="1:3">
      <c r="A2" s="3" t="s">
        <v>81</v>
      </c>
    </row>
    <row r="3" spans="1:3">
      <c r="A3" s="4" t="s">
        <v>848</v>
      </c>
      <c r="B3" s="7" t="n">
        <v>9644</v>
      </c>
      <c r="C3" s="7" t="n">
        <v>3314</v>
      </c>
    </row>
    <row r="4" spans="1:3">
      <c r="A4" s="4" t="s">
        <v>849</v>
      </c>
      <c r="B4" s="6" t="n">
        <v>-1120</v>
      </c>
      <c r="C4" s="6" t="n">
        <v>-1135</v>
      </c>
    </row>
    <row r="5" spans="1:3">
      <c r="A5" s="4" t="s">
        <v>86</v>
      </c>
      <c r="B5" s="6" t="n">
        <v>8524</v>
      </c>
      <c r="C5" s="6" t="n">
        <v>2179</v>
      </c>
    </row>
    <row r="6" spans="1:3">
      <c r="A6" s="3" t="s">
        <v>850</v>
      </c>
    </row>
    <row r="7" spans="1:3">
      <c r="A7" s="4" t="s">
        <v>851</v>
      </c>
      <c r="B7" s="6" t="n">
        <v>288000</v>
      </c>
      <c r="C7" s="6" t="n">
        <v>297644</v>
      </c>
    </row>
    <row r="8" spans="1:3">
      <c r="A8" s="4" t="s">
        <v>852</v>
      </c>
      <c r="B8" s="6" t="n">
        <v>-3244</v>
      </c>
      <c r="C8" s="6" t="n">
        <v>-4364</v>
      </c>
    </row>
    <row r="9" spans="1:3">
      <c r="A9" s="4" t="s">
        <v>91</v>
      </c>
      <c r="B9" s="6" t="n">
        <v>284756</v>
      </c>
      <c r="C9" s="6" t="n">
        <v>293280</v>
      </c>
    </row>
    <row r="10" spans="1:3">
      <c r="A10" s="4" t="s">
        <v>845</v>
      </c>
    </row>
    <row r="11" spans="1:3">
      <c r="A11" s="3" t="s">
        <v>81</v>
      </c>
    </row>
    <row r="12" spans="1:3">
      <c r="A12" s="4" t="s">
        <v>848</v>
      </c>
      <c r="B12" s="6" t="n">
        <v>3000</v>
      </c>
      <c r="C12" s="6" t="n">
        <v>3000</v>
      </c>
    </row>
    <row r="13" spans="1:3">
      <c r="A13" s="3" t="s">
        <v>850</v>
      </c>
    </row>
    <row r="14" spans="1:3">
      <c r="A14" s="4" t="s">
        <v>851</v>
      </c>
      <c r="B14" s="6" t="n">
        <v>288000</v>
      </c>
      <c r="C14" s="6" t="n">
        <v>291000</v>
      </c>
    </row>
    <row r="15" spans="1:3">
      <c r="A15" s="4" t="s">
        <v>846</v>
      </c>
    </row>
    <row r="16" spans="1:3">
      <c r="A16" s="3" t="s">
        <v>81</v>
      </c>
    </row>
    <row r="17" spans="1:3">
      <c r="A17" s="4" t="s">
        <v>848</v>
      </c>
      <c r="B17" s="7" t="n">
        <v>6644</v>
      </c>
      <c r="C17" s="6" t="n">
        <v>314</v>
      </c>
    </row>
    <row r="18" spans="1:3">
      <c r="A18" s="3" t="s">
        <v>850</v>
      </c>
    </row>
    <row r="19" spans="1:3">
      <c r="A19" s="4" t="s">
        <v>851</v>
      </c>
      <c r="C19" s="7" t="n">
        <v>66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80"/>
    <col customWidth="1" max="6" min="6" width="21"/>
    <col customWidth="1" max="7" min="7" width="21"/>
  </cols>
  <sheetData>
    <row r="1" spans="1:7">
      <c r="A1" s="1" t="s">
        <v>853</v>
      </c>
      <c r="B1" s="2" t="s">
        <v>854</v>
      </c>
      <c r="C1" s="2" t="s">
        <v>855</v>
      </c>
      <c r="D1" s="2" t="s">
        <v>581</v>
      </c>
      <c r="E1" s="2" t="s">
        <v>581</v>
      </c>
      <c r="F1" s="2" t="s">
        <v>585</v>
      </c>
      <c r="G1" s="2" t="s">
        <v>589</v>
      </c>
    </row>
    <row r="2" spans="1:7">
      <c r="A2" s="3" t="s">
        <v>843</v>
      </c>
    </row>
    <row r="3" spans="1:7">
      <c r="A3" s="4" t="s">
        <v>856</v>
      </c>
      <c r="D3" s="7" t="n">
        <v>297644000</v>
      </c>
      <c r="E3" s="7" t="n">
        <v>297644000</v>
      </c>
      <c r="F3" s="7" t="n">
        <v>300958000</v>
      </c>
    </row>
    <row r="4" spans="1:7">
      <c r="A4" s="4" t="s">
        <v>493</v>
      </c>
    </row>
    <row r="5" spans="1:7">
      <c r="A5" s="3" t="s">
        <v>843</v>
      </c>
    </row>
    <row r="6" spans="1:7">
      <c r="A6" s="4" t="s">
        <v>857</v>
      </c>
      <c r="D6" s="4" t="s">
        <v>858</v>
      </c>
      <c r="E6" s="4" t="s">
        <v>858</v>
      </c>
    </row>
    <row r="7" spans="1:7">
      <c r="A7" s="4" t="s">
        <v>859</v>
      </c>
    </row>
    <row r="8" spans="1:7">
      <c r="A8" s="3" t="s">
        <v>843</v>
      </c>
    </row>
    <row r="9" spans="1:7">
      <c r="A9" s="4" t="s">
        <v>860</v>
      </c>
      <c r="E9" s="7" t="n">
        <v>70000000</v>
      </c>
    </row>
    <row r="10" spans="1:7">
      <c r="A10" s="4" t="s">
        <v>861</v>
      </c>
    </row>
    <row r="11" spans="1:7">
      <c r="A11" s="3" t="s">
        <v>843</v>
      </c>
    </row>
    <row r="12" spans="1:7">
      <c r="A12" s="4" t="s">
        <v>862</v>
      </c>
      <c r="E12" s="4" t="s">
        <v>863</v>
      </c>
    </row>
    <row r="13" spans="1:7">
      <c r="A13" s="4" t="s">
        <v>864</v>
      </c>
      <c r="E13" s="4" t="s">
        <v>865</v>
      </c>
    </row>
    <row r="14" spans="1:7">
      <c r="A14" s="4" t="s">
        <v>866</v>
      </c>
      <c r="B14" s="4" t="s">
        <v>422</v>
      </c>
    </row>
    <row r="15" spans="1:7">
      <c r="A15" s="4" t="s">
        <v>867</v>
      </c>
      <c r="B15" s="4" t="s">
        <v>422</v>
      </c>
    </row>
    <row r="16" spans="1:7">
      <c r="A16" s="4" t="s">
        <v>868</v>
      </c>
      <c r="B16" s="4" t="s">
        <v>450</v>
      </c>
    </row>
    <row r="17" spans="1:7">
      <c r="A17" s="4" t="s">
        <v>869</v>
      </c>
      <c r="E17" s="4" t="s">
        <v>870</v>
      </c>
    </row>
    <row r="18" spans="1:7">
      <c r="A18" s="4" t="s">
        <v>871</v>
      </c>
      <c r="E18" s="4" t="s">
        <v>872</v>
      </c>
    </row>
    <row r="19" spans="1:7">
      <c r="A19" s="4" t="s">
        <v>873</v>
      </c>
    </row>
    <row r="20" spans="1:7">
      <c r="A20" s="3" t="s">
        <v>843</v>
      </c>
    </row>
    <row r="21" spans="1:7">
      <c r="A21" s="4" t="s">
        <v>856</v>
      </c>
      <c r="D21" s="7" t="n">
        <v>291000000</v>
      </c>
      <c r="E21" s="7" t="n">
        <v>291000000</v>
      </c>
      <c r="F21" s="6" t="n">
        <v>294000000</v>
      </c>
    </row>
    <row r="22" spans="1:7">
      <c r="A22" s="4" t="s">
        <v>874</v>
      </c>
    </row>
    <row r="23" spans="1:7">
      <c r="A23" s="3" t="s">
        <v>843</v>
      </c>
    </row>
    <row r="24" spans="1:7">
      <c r="A24" s="4" t="s">
        <v>875</v>
      </c>
      <c r="B24" s="7" t="n">
        <v>300000000</v>
      </c>
    </row>
    <row r="25" spans="1:7">
      <c r="A25" s="4" t="s">
        <v>856</v>
      </c>
      <c r="D25" s="7" t="n">
        <v>291000000</v>
      </c>
      <c r="E25" s="7" t="n">
        <v>291000000</v>
      </c>
      <c r="F25" s="7" t="n">
        <v>294000000</v>
      </c>
    </row>
    <row r="26" spans="1:7">
      <c r="A26" s="4" t="s">
        <v>876</v>
      </c>
    </row>
    <row r="27" spans="1:7">
      <c r="A27" s="3" t="s">
        <v>843</v>
      </c>
    </row>
    <row r="28" spans="1:7">
      <c r="A28" s="4" t="s">
        <v>877</v>
      </c>
      <c r="B28" s="4" t="s">
        <v>878</v>
      </c>
    </row>
    <row r="29" spans="1:7">
      <c r="A29" s="4" t="s">
        <v>862</v>
      </c>
      <c r="E29" s="4" t="s">
        <v>879</v>
      </c>
    </row>
    <row r="30" spans="1:7">
      <c r="A30" s="4" t="s">
        <v>880</v>
      </c>
      <c r="D30" s="4" t="s">
        <v>881</v>
      </c>
      <c r="E30" s="4" t="s">
        <v>881</v>
      </c>
      <c r="F30" s="4" t="s">
        <v>882</v>
      </c>
    </row>
    <row r="31" spans="1:7">
      <c r="A31" s="4" t="s">
        <v>883</v>
      </c>
      <c r="B31" s="7" t="n">
        <v>7811000</v>
      </c>
    </row>
    <row r="32" spans="1:7">
      <c r="A32" s="4" t="s">
        <v>884</v>
      </c>
      <c r="E32" s="7" t="n">
        <v>3000000</v>
      </c>
      <c r="F32" s="7" t="n">
        <v>3000000</v>
      </c>
      <c r="G32" s="7" t="n">
        <v>3000000</v>
      </c>
    </row>
    <row r="33" spans="1:7">
      <c r="A33" s="4" t="s">
        <v>885</v>
      </c>
      <c r="E33" s="7" t="n">
        <v>19728000</v>
      </c>
      <c r="F33" s="7" t="n">
        <v>19146000</v>
      </c>
      <c r="G33" s="6" t="n">
        <v>16800000</v>
      </c>
    </row>
    <row r="34" spans="1:7">
      <c r="A34" s="4" t="s">
        <v>886</v>
      </c>
      <c r="B34" s="4" t="s">
        <v>887</v>
      </c>
    </row>
    <row r="35" spans="1:7">
      <c r="A35" s="4" t="s">
        <v>888</v>
      </c>
      <c r="B35" s="4" t="s">
        <v>889</v>
      </c>
    </row>
    <row r="36" spans="1:7">
      <c r="A36" s="4" t="s">
        <v>890</v>
      </c>
      <c r="B36" s="7" t="n">
        <v>300000000</v>
      </c>
    </row>
    <row r="37" spans="1:7">
      <c r="A37" s="4" t="s">
        <v>891</v>
      </c>
    </row>
    <row r="38" spans="1:7">
      <c r="A38" s="3" t="s">
        <v>843</v>
      </c>
    </row>
    <row r="39" spans="1:7">
      <c r="A39" s="4" t="s">
        <v>892</v>
      </c>
      <c r="E39" s="4" t="s">
        <v>878</v>
      </c>
      <c r="F39" s="4" t="s">
        <v>878</v>
      </c>
    </row>
    <row r="40" spans="1:7">
      <c r="A40" s="4" t="s">
        <v>880</v>
      </c>
      <c r="F40" s="4" t="s">
        <v>893</v>
      </c>
    </row>
    <row r="41" spans="1:7">
      <c r="A41" s="4" t="s">
        <v>894</v>
      </c>
    </row>
    <row r="42" spans="1:7">
      <c r="A42" s="3" t="s">
        <v>843</v>
      </c>
    </row>
    <row r="43" spans="1:7">
      <c r="A43" s="4" t="s">
        <v>877</v>
      </c>
      <c r="B43" s="4" t="s">
        <v>889</v>
      </c>
    </row>
    <row r="44" spans="1:7">
      <c r="A44" s="4" t="s">
        <v>880</v>
      </c>
      <c r="D44" s="4" t="s">
        <v>895</v>
      </c>
      <c r="E44" s="4" t="s">
        <v>895</v>
      </c>
    </row>
    <row r="45" spans="1:7">
      <c r="A45" s="4" t="s">
        <v>896</v>
      </c>
    </row>
    <row r="46" spans="1:7">
      <c r="A46" s="3" t="s">
        <v>843</v>
      </c>
    </row>
    <row r="47" spans="1:7">
      <c r="A47" s="4" t="s">
        <v>877</v>
      </c>
      <c r="B47" s="4" t="s">
        <v>897</v>
      </c>
    </row>
    <row r="48" spans="1:7">
      <c r="A48" s="4" t="s">
        <v>898</v>
      </c>
    </row>
    <row r="49" spans="1:7">
      <c r="A49" s="3" t="s">
        <v>843</v>
      </c>
    </row>
    <row r="50" spans="1:7">
      <c r="A50" s="4" t="s">
        <v>856</v>
      </c>
      <c r="D50" s="7" t="n">
        <v>6644000</v>
      </c>
      <c r="E50" s="7" t="n">
        <v>6644000</v>
      </c>
      <c r="F50" s="7" t="n">
        <v>6958000</v>
      </c>
    </row>
    <row r="51" spans="1:7">
      <c r="A51" s="4" t="s">
        <v>877</v>
      </c>
      <c r="C51" s="4" t="s">
        <v>899</v>
      </c>
    </row>
    <row r="52" spans="1:7">
      <c r="A52" s="4" t="s">
        <v>884</v>
      </c>
      <c r="E52" s="6" t="n">
        <v>314000</v>
      </c>
      <c r="F52" s="6" t="n">
        <v>303000</v>
      </c>
      <c r="G52" s="6" t="n">
        <v>292000</v>
      </c>
    </row>
    <row r="53" spans="1:7">
      <c r="A53" s="4" t="s">
        <v>885</v>
      </c>
      <c r="E53" s="7" t="n">
        <v>249000</v>
      </c>
      <c r="F53" s="6" t="n">
        <v>260000</v>
      </c>
      <c r="G53" s="6" t="n">
        <v>272000</v>
      </c>
    </row>
    <row r="54" spans="1:7">
      <c r="A54" s="4" t="s">
        <v>886</v>
      </c>
      <c r="C54" s="4" t="s">
        <v>900</v>
      </c>
    </row>
    <row r="55" spans="1:7">
      <c r="A55" s="4" t="s">
        <v>890</v>
      </c>
      <c r="C55" s="7" t="n">
        <v>7950000</v>
      </c>
    </row>
    <row r="56" spans="1:7">
      <c r="A56" s="4" t="s">
        <v>901</v>
      </c>
      <c r="C56" s="6" t="n">
        <v>60</v>
      </c>
    </row>
    <row r="57" spans="1:7">
      <c r="A57" s="4" t="s">
        <v>902</v>
      </c>
      <c r="C57" s="7" t="n">
        <v>46000</v>
      </c>
    </row>
    <row r="58" spans="1:7">
      <c r="A58" s="4" t="s">
        <v>903</v>
      </c>
      <c r="C58" s="4" t="s">
        <v>904</v>
      </c>
    </row>
    <row r="59" spans="1:7">
      <c r="A59" s="4" t="s">
        <v>883</v>
      </c>
      <c r="C59" s="7" t="n">
        <v>45000</v>
      </c>
    </row>
    <row r="60" spans="1:7">
      <c r="A60" s="4" t="s">
        <v>905</v>
      </c>
      <c r="E60" s="4" t="s">
        <v>906</v>
      </c>
    </row>
    <row r="61" spans="1:7">
      <c r="A61" s="4" t="s">
        <v>907</v>
      </c>
    </row>
    <row r="62" spans="1:7">
      <c r="A62" s="3" t="s">
        <v>843</v>
      </c>
    </row>
    <row r="63" spans="1:7">
      <c r="A63" s="4" t="s">
        <v>875</v>
      </c>
      <c r="B63" s="7" t="n">
        <v>25000000</v>
      </c>
    </row>
    <row r="64" spans="1:7">
      <c r="A64" s="4" t="s">
        <v>856</v>
      </c>
      <c r="D64" s="7" t="n">
        <v>0</v>
      </c>
      <c r="E64" s="7" t="n">
        <v>0</v>
      </c>
      <c r="F64" s="6" t="n">
        <v>0</v>
      </c>
    </row>
    <row r="65" spans="1:7">
      <c r="A65" s="4" t="s">
        <v>908</v>
      </c>
    </row>
    <row r="66" spans="1:7">
      <c r="A66" s="3" t="s">
        <v>843</v>
      </c>
    </row>
    <row r="67" spans="1:7">
      <c r="A67" s="4" t="s">
        <v>909</v>
      </c>
      <c r="B67" s="4" t="s">
        <v>910</v>
      </c>
    </row>
    <row r="68" spans="1:7">
      <c r="A68" s="4" t="s">
        <v>911</v>
      </c>
      <c r="D68" s="4" t="s">
        <v>912</v>
      </c>
    </row>
    <row r="69" spans="1:7">
      <c r="A69" s="4" t="s">
        <v>913</v>
      </c>
      <c r="E69" s="6" t="n">
        <v>59000</v>
      </c>
      <c r="F69" s="7" t="n">
        <v>62000</v>
      </c>
      <c r="G69" s="7" t="n">
        <v>61000</v>
      </c>
    </row>
    <row r="70" spans="1:7">
      <c r="A70" s="4" t="s">
        <v>886</v>
      </c>
      <c r="B70" s="4" t="s">
        <v>914</v>
      </c>
    </row>
    <row r="71" spans="1:7">
      <c r="A71" s="4" t="s">
        <v>915</v>
      </c>
    </row>
    <row r="72" spans="1:7">
      <c r="A72" s="3" t="s">
        <v>843</v>
      </c>
    </row>
    <row r="73" spans="1:7">
      <c r="A73" s="4" t="s">
        <v>892</v>
      </c>
      <c r="B73" s="4" t="s">
        <v>740</v>
      </c>
    </row>
    <row r="74" spans="1:7">
      <c r="A74" s="4" t="s">
        <v>916</v>
      </c>
    </row>
    <row r="75" spans="1:7">
      <c r="A75" s="3" t="s">
        <v>843</v>
      </c>
    </row>
    <row r="76" spans="1:7">
      <c r="A76" s="4" t="s">
        <v>892</v>
      </c>
      <c r="B76" s="4" t="s">
        <v>889</v>
      </c>
    </row>
    <row r="77" spans="1:7">
      <c r="A77" s="4" t="s">
        <v>877</v>
      </c>
      <c r="G77" s="4" t="s">
        <v>917</v>
      </c>
    </row>
    <row r="78" spans="1:7">
      <c r="A78" s="4" t="s">
        <v>918</v>
      </c>
    </row>
    <row r="79" spans="1:7">
      <c r="A79" s="3" t="s">
        <v>843</v>
      </c>
    </row>
    <row r="80" spans="1:7">
      <c r="A80" s="4" t="s">
        <v>877</v>
      </c>
      <c r="G80" s="4" t="s">
        <v>919</v>
      </c>
    </row>
    <row r="81" spans="1:7">
      <c r="A81" s="4" t="s">
        <v>920</v>
      </c>
    </row>
    <row r="82" spans="1:7">
      <c r="A82" s="3" t="s">
        <v>843</v>
      </c>
    </row>
    <row r="83" spans="1:7">
      <c r="A83" s="4" t="s">
        <v>921</v>
      </c>
      <c r="D83" s="7" t="n">
        <v>1343000</v>
      </c>
      <c r="E83" s="7" t="n">
        <v>134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6</v>
      </c>
    </row>
    <row r="2" spans="1:3">
      <c r="A2" s="3" t="s">
        <v>253</v>
      </c>
    </row>
    <row r="3" spans="1:3">
      <c r="A3" s="4" t="s">
        <v>631</v>
      </c>
      <c r="B3" s="7" t="n">
        <v>9644</v>
      </c>
    </row>
    <row r="4" spans="1:3">
      <c r="A4" s="4" t="s">
        <v>632</v>
      </c>
      <c r="B4" s="6" t="n">
        <v>3000</v>
      </c>
    </row>
    <row r="5" spans="1:3">
      <c r="A5" s="4" t="s">
        <v>633</v>
      </c>
      <c r="B5" s="6" t="n">
        <v>3000</v>
      </c>
    </row>
    <row r="6" spans="1:3">
      <c r="A6" s="4" t="s">
        <v>634</v>
      </c>
      <c r="B6" s="6" t="n">
        <v>3000</v>
      </c>
    </row>
    <row r="7" spans="1:3">
      <c r="A7" s="4" t="s">
        <v>635</v>
      </c>
      <c r="B7" s="6" t="n">
        <v>279000</v>
      </c>
    </row>
    <row r="8" spans="1:3">
      <c r="A8" s="4" t="s">
        <v>923</v>
      </c>
      <c r="B8" s="7" t="n">
        <v>297644</v>
      </c>
      <c r="C8" s="7" t="n">
        <v>300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24</v>
      </c>
      <c r="B1" s="2" t="s">
        <v>925</v>
      </c>
      <c r="C1" s="2" t="s">
        <v>926</v>
      </c>
      <c r="D1" s="2" t="s">
        <v>927</v>
      </c>
      <c r="E1" s="2" t="s">
        <v>928</v>
      </c>
      <c r="F1" s="2" t="s">
        <v>929</v>
      </c>
      <c r="G1" s="2" t="s">
        <v>930</v>
      </c>
      <c r="H1" s="2" t="s">
        <v>2</v>
      </c>
      <c r="I1" s="2" t="s">
        <v>66</v>
      </c>
      <c r="J1" s="2" t="s">
        <v>117</v>
      </c>
    </row>
    <row r="2" spans="1:10">
      <c r="A2" s="3" t="s">
        <v>931</v>
      </c>
    </row>
    <row r="3" spans="1:10">
      <c r="A3" s="4" t="s">
        <v>932</v>
      </c>
      <c r="B3" s="6" t="n">
        <v>40382000</v>
      </c>
      <c r="J3" s="6" t="n">
        <v>40382000</v>
      </c>
    </row>
    <row r="4" spans="1:10">
      <c r="A4" s="4" t="s">
        <v>109</v>
      </c>
      <c r="H4" s="6" t="n">
        <v>5000000</v>
      </c>
      <c r="I4" s="6" t="n">
        <v>5000000</v>
      </c>
    </row>
    <row r="5" spans="1:10">
      <c r="A5" s="4" t="s">
        <v>108</v>
      </c>
      <c r="H5" s="8" t="n">
        <v>0.001</v>
      </c>
      <c r="I5" s="8" t="n">
        <v>0.001</v>
      </c>
    </row>
    <row r="6" spans="1:10">
      <c r="A6" s="4" t="s">
        <v>110</v>
      </c>
      <c r="H6" s="6" t="n">
        <v>0</v>
      </c>
      <c r="I6" s="6" t="n">
        <v>0</v>
      </c>
    </row>
    <row r="7" spans="1:10">
      <c r="A7" s="4" t="s">
        <v>111</v>
      </c>
      <c r="H7" s="6" t="n">
        <v>0</v>
      </c>
      <c r="I7" s="6" t="n">
        <v>0</v>
      </c>
    </row>
    <row r="8" spans="1:10">
      <c r="A8" s="4" t="s">
        <v>182</v>
      </c>
      <c r="J8" s="9" t="n">
        <v>1.7576</v>
      </c>
    </row>
    <row r="9" spans="1:10">
      <c r="A9" s="4" t="s">
        <v>150</v>
      </c>
    </row>
    <row r="10" spans="1:10">
      <c r="A10" s="3" t="s">
        <v>931</v>
      </c>
    </row>
    <row r="11" spans="1:10">
      <c r="A11" s="4" t="s">
        <v>185</v>
      </c>
      <c r="J11" s="9" t="n">
        <v>1.7576</v>
      </c>
    </row>
    <row r="12" spans="1:10">
      <c r="A12" s="4" t="s">
        <v>933</v>
      </c>
    </row>
    <row r="13" spans="1:10">
      <c r="A13" s="3" t="s">
        <v>931</v>
      </c>
    </row>
    <row r="14" spans="1:10">
      <c r="A14" s="4" t="s">
        <v>934</v>
      </c>
      <c r="H14" s="4" t="s">
        <v>935</v>
      </c>
    </row>
    <row r="15" spans="1:10">
      <c r="A15" s="4" t="s">
        <v>936</v>
      </c>
      <c r="H15" s="7" t="n">
        <v>0</v>
      </c>
      <c r="I15" s="7" t="n">
        <v>0</v>
      </c>
    </row>
    <row r="16" spans="1:10">
      <c r="A16" s="4" t="s">
        <v>182</v>
      </c>
      <c r="G16" s="9" t="n">
        <v>0.5802</v>
      </c>
    </row>
    <row r="17" spans="1:10">
      <c r="A17" s="4" t="s">
        <v>937</v>
      </c>
      <c r="G17" s="4" t="s">
        <v>632</v>
      </c>
    </row>
    <row r="18" spans="1:10">
      <c r="A18" s="4" t="s">
        <v>938</v>
      </c>
      <c r="J18" s="7" t="n">
        <v>6928000</v>
      </c>
    </row>
    <row r="19" spans="1:10">
      <c r="A19" s="4" t="s">
        <v>939</v>
      </c>
      <c r="J19" s="6" t="n">
        <v>19572000</v>
      </c>
    </row>
    <row r="20" spans="1:10">
      <c r="A20" s="4" t="s">
        <v>940</v>
      </c>
      <c r="J20" s="6" t="n">
        <v>49930000</v>
      </c>
    </row>
    <row r="21" spans="1:10">
      <c r="A21" s="4" t="s">
        <v>941</v>
      </c>
    </row>
    <row r="22" spans="1:10">
      <c r="A22" s="3" t="s">
        <v>931</v>
      </c>
    </row>
    <row r="23" spans="1:10">
      <c r="A23" s="4" t="s">
        <v>942</v>
      </c>
      <c r="H23" s="6" t="n">
        <v>426000</v>
      </c>
      <c r="I23" s="6" t="n">
        <v>1132000</v>
      </c>
      <c r="J23" s="6" t="n">
        <v>5193000</v>
      </c>
    </row>
    <row r="24" spans="1:10">
      <c r="A24" s="4" t="s">
        <v>943</v>
      </c>
    </row>
    <row r="25" spans="1:10">
      <c r="A25" s="3" t="s">
        <v>931</v>
      </c>
    </row>
    <row r="26" spans="1:10">
      <c r="A26" s="4" t="s">
        <v>938</v>
      </c>
      <c r="H26" s="7" t="n">
        <v>177000</v>
      </c>
      <c r="I26" s="6" t="n">
        <v>603000</v>
      </c>
    </row>
    <row r="27" spans="1:10">
      <c r="A27" s="4" t="s">
        <v>944</v>
      </c>
    </row>
    <row r="28" spans="1:10">
      <c r="A28" s="3" t="s">
        <v>931</v>
      </c>
    </row>
    <row r="29" spans="1:10">
      <c r="A29" s="4" t="s">
        <v>185</v>
      </c>
      <c r="G29" s="9" t="n">
        <v>0.5802</v>
      </c>
    </row>
    <row r="30" spans="1:10">
      <c r="A30" s="4" t="s">
        <v>942</v>
      </c>
      <c r="I30" s="6" t="n">
        <v>865000</v>
      </c>
      <c r="J30" s="6" t="n">
        <v>42137000</v>
      </c>
    </row>
    <row r="31" spans="1:10">
      <c r="A31" s="4" t="s">
        <v>945</v>
      </c>
    </row>
    <row r="32" spans="1:10">
      <c r="A32" s="3" t="s">
        <v>931</v>
      </c>
    </row>
    <row r="33" spans="1:10">
      <c r="A33" s="4" t="s">
        <v>942</v>
      </c>
      <c r="I33" s="6" t="n">
        <v>865000</v>
      </c>
      <c r="J33" s="6" t="n">
        <v>42137000</v>
      </c>
    </row>
    <row r="34" spans="1:10">
      <c r="A34" s="4" t="s">
        <v>946</v>
      </c>
    </row>
    <row r="35" spans="1:10">
      <c r="A35" s="3" t="s">
        <v>931</v>
      </c>
    </row>
    <row r="36" spans="1:10">
      <c r="A36" s="4" t="s">
        <v>185</v>
      </c>
      <c r="G36" s="13" t="n">
        <v>5.802</v>
      </c>
    </row>
    <row r="37" spans="1:10">
      <c r="A37" s="4" t="s">
        <v>947</v>
      </c>
      <c r="J37" s="6" t="n">
        <v>1039000</v>
      </c>
    </row>
    <row r="38" spans="1:10">
      <c r="A38" s="4" t="s">
        <v>948</v>
      </c>
    </row>
    <row r="39" spans="1:10">
      <c r="A39" s="3" t="s">
        <v>931</v>
      </c>
    </row>
    <row r="40" spans="1:10">
      <c r="A40" s="4" t="s">
        <v>185</v>
      </c>
      <c r="G40" s="9" t="n">
        <v>5.802</v>
      </c>
    </row>
    <row r="41" spans="1:10">
      <c r="A41" s="4" t="s">
        <v>947</v>
      </c>
      <c r="J41" s="6" t="n">
        <v>22391000</v>
      </c>
    </row>
    <row r="42" spans="1:10">
      <c r="A42" s="4" t="s">
        <v>949</v>
      </c>
    </row>
    <row r="43" spans="1:10">
      <c r="A43" s="3" t="s">
        <v>931</v>
      </c>
    </row>
    <row r="44" spans="1:10">
      <c r="A44" s="4" t="s">
        <v>934</v>
      </c>
      <c r="H44" s="4" t="s">
        <v>950</v>
      </c>
    </row>
    <row r="45" spans="1:10">
      <c r="A45" s="4" t="s">
        <v>936</v>
      </c>
      <c r="H45" s="7" t="n">
        <v>0</v>
      </c>
      <c r="I45" s="6" t="n">
        <v>0</v>
      </c>
    </row>
    <row r="46" spans="1:10">
      <c r="A46" s="4" t="s">
        <v>182</v>
      </c>
      <c r="C46" s="9" t="n">
        <v>1.1774</v>
      </c>
    </row>
    <row r="47" spans="1:10">
      <c r="A47" s="4" t="s">
        <v>937</v>
      </c>
      <c r="C47" s="4" t="s">
        <v>632</v>
      </c>
    </row>
    <row r="48" spans="1:10">
      <c r="A48" s="4" t="s">
        <v>938</v>
      </c>
      <c r="J48" s="6" t="n">
        <v>12723000</v>
      </c>
    </row>
    <row r="49" spans="1:10">
      <c r="A49" s="4" t="s">
        <v>939</v>
      </c>
      <c r="J49" s="6" t="n">
        <v>39585000</v>
      </c>
    </row>
    <row r="50" spans="1:10">
      <c r="A50" s="4" t="s">
        <v>940</v>
      </c>
      <c r="J50" s="6" t="n">
        <v>99856000</v>
      </c>
    </row>
    <row r="51" spans="1:10">
      <c r="A51" s="4" t="s">
        <v>951</v>
      </c>
    </row>
    <row r="52" spans="1:10">
      <c r="A52" s="3" t="s">
        <v>931</v>
      </c>
    </row>
    <row r="53" spans="1:10">
      <c r="A53" s="4" t="s">
        <v>942</v>
      </c>
      <c r="H53" s="6" t="n">
        <v>618000</v>
      </c>
      <c r="I53" s="6" t="n">
        <v>1492000</v>
      </c>
      <c r="J53" s="6" t="n">
        <v>10431000</v>
      </c>
    </row>
    <row r="54" spans="1:10">
      <c r="A54" s="4" t="s">
        <v>952</v>
      </c>
    </row>
    <row r="55" spans="1:10">
      <c r="A55" s="3" t="s">
        <v>931</v>
      </c>
    </row>
    <row r="56" spans="1:10">
      <c r="A56" s="4" t="s">
        <v>938</v>
      </c>
      <c r="H56" s="7" t="n">
        <v>182000</v>
      </c>
      <c r="I56" s="6" t="n">
        <v>800000</v>
      </c>
    </row>
    <row r="57" spans="1:10">
      <c r="A57" s="4" t="s">
        <v>953</v>
      </c>
    </row>
    <row r="58" spans="1:10">
      <c r="A58" s="3" t="s">
        <v>931</v>
      </c>
    </row>
    <row r="59" spans="1:10">
      <c r="A59" s="4" t="s">
        <v>185</v>
      </c>
      <c r="C59" s="9" t="n">
        <v>1.1774</v>
      </c>
    </row>
    <row r="60" spans="1:10">
      <c r="A60" s="4" t="s">
        <v>942</v>
      </c>
      <c r="J60" s="6" t="n">
        <v>87133000</v>
      </c>
    </row>
    <row r="61" spans="1:10">
      <c r="A61" s="4" t="s">
        <v>954</v>
      </c>
    </row>
    <row r="62" spans="1:10">
      <c r="A62" s="3" t="s">
        <v>931</v>
      </c>
    </row>
    <row r="63" spans="1:10">
      <c r="A63" s="4" t="s">
        <v>942</v>
      </c>
      <c r="J63" s="6" t="n">
        <v>87133000</v>
      </c>
    </row>
    <row r="64" spans="1:10">
      <c r="A64" s="4" t="s">
        <v>955</v>
      </c>
    </row>
    <row r="65" spans="1:10">
      <c r="A65" s="3" t="s">
        <v>931</v>
      </c>
    </row>
    <row r="66" spans="1:10">
      <c r="A66" s="4" t="s">
        <v>185</v>
      </c>
      <c r="C66" s="13" t="n">
        <v>11.7744</v>
      </c>
    </row>
    <row r="67" spans="1:10">
      <c r="A67" s="4" t="s">
        <v>947</v>
      </c>
      <c r="J67" s="6" t="n">
        <v>2108000</v>
      </c>
    </row>
    <row r="68" spans="1:10">
      <c r="A68" s="4" t="s">
        <v>956</v>
      </c>
    </row>
    <row r="69" spans="1:10">
      <c r="A69" s="3" t="s">
        <v>931</v>
      </c>
    </row>
    <row r="70" spans="1:10">
      <c r="A70" s="4" t="s">
        <v>185</v>
      </c>
      <c r="C70" s="9" t="n">
        <v>11.7744</v>
      </c>
    </row>
    <row r="71" spans="1:10">
      <c r="A71" s="4" t="s">
        <v>947</v>
      </c>
      <c r="J71" s="6" t="n">
        <v>45440000</v>
      </c>
    </row>
    <row r="72" spans="1:10">
      <c r="A72" s="4" t="s">
        <v>957</v>
      </c>
    </row>
    <row r="73" spans="1:10">
      <c r="A73" s="3" t="s">
        <v>931</v>
      </c>
    </row>
    <row r="74" spans="1:10">
      <c r="A74" s="4" t="s">
        <v>934</v>
      </c>
      <c r="H74" s="4" t="s">
        <v>958</v>
      </c>
    </row>
    <row r="75" spans="1:10">
      <c r="A75" s="4" t="s">
        <v>936</v>
      </c>
      <c r="H75" s="7" t="n">
        <v>0</v>
      </c>
      <c r="I75" s="6" t="n">
        <v>0</v>
      </c>
    </row>
    <row r="76" spans="1:10">
      <c r="A76" s="4" t="s">
        <v>182</v>
      </c>
      <c r="D76" s="9" t="n">
        <v>2.3306</v>
      </c>
    </row>
    <row r="77" spans="1:10">
      <c r="A77" s="4" t="s">
        <v>937</v>
      </c>
      <c r="D77" s="4" t="s">
        <v>631</v>
      </c>
    </row>
    <row r="78" spans="1:10">
      <c r="A78" s="4" t="s">
        <v>959</v>
      </c>
      <c r="H78" s="4" t="s">
        <v>960</v>
      </c>
    </row>
    <row r="79" spans="1:10">
      <c r="A79" s="4" t="s">
        <v>961</v>
      </c>
    </row>
    <row r="80" spans="1:10">
      <c r="A80" s="3" t="s">
        <v>931</v>
      </c>
    </row>
    <row r="81" spans="1:10">
      <c r="A81" s="4" t="s">
        <v>942</v>
      </c>
      <c r="H81" s="7" t="n">
        <v>1286000</v>
      </c>
      <c r="I81" s="6" t="n">
        <v>3105000</v>
      </c>
      <c r="J81" s="6" t="n">
        <v>23395000</v>
      </c>
    </row>
    <row r="82" spans="1:10">
      <c r="A82" s="4" t="s">
        <v>962</v>
      </c>
    </row>
    <row r="83" spans="1:10">
      <c r="A83" s="3" t="s">
        <v>931</v>
      </c>
    </row>
    <row r="84" spans="1:10">
      <c r="A84" s="4" t="s">
        <v>938</v>
      </c>
      <c r="H84" s="7" t="n">
        <v>335000</v>
      </c>
      <c r="I84" s="6" t="n">
        <v>1621000</v>
      </c>
    </row>
    <row r="85" spans="1:10">
      <c r="A85" s="4" t="s">
        <v>963</v>
      </c>
    </row>
    <row r="86" spans="1:10">
      <c r="A86" s="3" t="s">
        <v>931</v>
      </c>
    </row>
    <row r="87" spans="1:10">
      <c r="A87" s="4" t="s">
        <v>185</v>
      </c>
      <c r="D87" s="9" t="n">
        <v>2.3306</v>
      </c>
    </row>
    <row r="88" spans="1:10">
      <c r="A88" s="4" t="s">
        <v>942</v>
      </c>
      <c r="J88" s="6" t="n">
        <v>77153000</v>
      </c>
    </row>
    <row r="89" spans="1:10">
      <c r="A89" s="4" t="s">
        <v>964</v>
      </c>
    </row>
    <row r="90" spans="1:10">
      <c r="A90" s="3" t="s">
        <v>931</v>
      </c>
    </row>
    <row r="91" spans="1:10">
      <c r="A91" s="4" t="s">
        <v>942</v>
      </c>
      <c r="J91" s="6" t="n">
        <v>77153000</v>
      </c>
    </row>
    <row r="92" spans="1:10">
      <c r="A92" s="4" t="s">
        <v>965</v>
      </c>
    </row>
    <row r="93" spans="1:10">
      <c r="A93" s="3" t="s">
        <v>931</v>
      </c>
    </row>
    <row r="94" spans="1:10">
      <c r="A94" s="4" t="s">
        <v>185</v>
      </c>
      <c r="D94" s="13" t="n">
        <v>23.3058</v>
      </c>
    </row>
    <row r="95" spans="1:10">
      <c r="A95" s="4" t="s">
        <v>966</v>
      </c>
    </row>
    <row r="96" spans="1:10">
      <c r="A96" s="3" t="s">
        <v>931</v>
      </c>
    </row>
    <row r="97" spans="1:10">
      <c r="A97" s="4" t="s">
        <v>185</v>
      </c>
      <c r="D97" s="9" t="n">
        <v>23.3058</v>
      </c>
    </row>
    <row r="98" spans="1:10">
      <c r="A98" s="4" t="s">
        <v>967</v>
      </c>
    </row>
    <row r="99" spans="1:10">
      <c r="A99" s="3" t="s">
        <v>931</v>
      </c>
    </row>
    <row r="100" spans="1:10">
      <c r="A100" s="4" t="s">
        <v>934</v>
      </c>
      <c r="H100" s="4" t="s">
        <v>968</v>
      </c>
    </row>
    <row r="101" spans="1:10">
      <c r="A101" s="4" t="s">
        <v>936</v>
      </c>
      <c r="H101" s="7" t="n">
        <v>0</v>
      </c>
      <c r="I101" s="6" t="n">
        <v>0</v>
      </c>
    </row>
    <row r="102" spans="1:10">
      <c r="A102" s="4" t="s">
        <v>182</v>
      </c>
      <c r="E102" s="9" t="n">
        <v>0.5891</v>
      </c>
    </row>
    <row r="103" spans="1:10">
      <c r="A103" s="4" t="s">
        <v>937</v>
      </c>
      <c r="E103" s="4" t="s">
        <v>631</v>
      </c>
    </row>
    <row r="104" spans="1:10">
      <c r="A104" s="4" t="s">
        <v>969</v>
      </c>
    </row>
    <row r="105" spans="1:10">
      <c r="A105" s="3" t="s">
        <v>931</v>
      </c>
    </row>
    <row r="106" spans="1:10">
      <c r="A106" s="4" t="s">
        <v>942</v>
      </c>
      <c r="H106" s="6" t="n">
        <v>259000</v>
      </c>
      <c r="I106" s="6" t="n">
        <v>684000</v>
      </c>
      <c r="J106" s="6" t="n">
        <v>1075000</v>
      </c>
    </row>
    <row r="107" spans="1:10">
      <c r="A107" s="4" t="s">
        <v>970</v>
      </c>
    </row>
    <row r="108" spans="1:10">
      <c r="A108" s="3" t="s">
        <v>931</v>
      </c>
    </row>
    <row r="109" spans="1:10">
      <c r="A109" s="4" t="s">
        <v>938</v>
      </c>
      <c r="H109" s="6" t="n">
        <v>37000</v>
      </c>
      <c r="I109" s="6" t="n">
        <v>296000</v>
      </c>
    </row>
    <row r="110" spans="1:10">
      <c r="A110" s="4" t="s">
        <v>971</v>
      </c>
    </row>
    <row r="111" spans="1:10">
      <c r="A111" s="3" t="s">
        <v>931</v>
      </c>
    </row>
    <row r="112" spans="1:10">
      <c r="A112" s="4" t="s">
        <v>185</v>
      </c>
      <c r="E112" s="9" t="n">
        <v>0.5891</v>
      </c>
    </row>
    <row r="113" spans="1:10">
      <c r="A113" s="4" t="s">
        <v>942</v>
      </c>
      <c r="H113" s="6" t="n">
        <v>0</v>
      </c>
      <c r="I113" s="6" t="n">
        <v>0</v>
      </c>
      <c r="J113" s="6" t="n">
        <v>0</v>
      </c>
    </row>
    <row r="114" spans="1:10">
      <c r="A114" s="4" t="s">
        <v>972</v>
      </c>
    </row>
    <row r="115" spans="1:10">
      <c r="A115" s="3" t="s">
        <v>931</v>
      </c>
    </row>
    <row r="116" spans="1:10">
      <c r="A116" s="4" t="s">
        <v>942</v>
      </c>
      <c r="H116" s="7" t="n">
        <v>0</v>
      </c>
      <c r="I116" s="6" t="n">
        <v>0</v>
      </c>
      <c r="J116" s="6" t="n">
        <v>0</v>
      </c>
    </row>
    <row r="117" spans="1:10">
      <c r="A117" s="4" t="s">
        <v>973</v>
      </c>
    </row>
    <row r="118" spans="1:10">
      <c r="A118" s="3" t="s">
        <v>931</v>
      </c>
    </row>
    <row r="119" spans="1:10">
      <c r="A119" s="4" t="s">
        <v>185</v>
      </c>
      <c r="E119" s="13" t="n">
        <v>5.891</v>
      </c>
    </row>
    <row r="120" spans="1:10">
      <c r="A120" s="4" t="s">
        <v>974</v>
      </c>
    </row>
    <row r="121" spans="1:10">
      <c r="A121" s="3" t="s">
        <v>931</v>
      </c>
    </row>
    <row r="122" spans="1:10">
      <c r="A122" s="4" t="s">
        <v>185</v>
      </c>
      <c r="E122" s="9" t="n">
        <v>5.891</v>
      </c>
    </row>
    <row r="123" spans="1:10">
      <c r="A123" s="4" t="s">
        <v>975</v>
      </c>
    </row>
    <row r="124" spans="1:10">
      <c r="A124" s="3" t="s">
        <v>931</v>
      </c>
    </row>
    <row r="125" spans="1:10">
      <c r="A125" s="4" t="s">
        <v>934</v>
      </c>
      <c r="H125" s="4" t="s">
        <v>976</v>
      </c>
    </row>
    <row r="126" spans="1:10">
      <c r="A126" s="4" t="s">
        <v>936</v>
      </c>
      <c r="H126" s="7" t="n">
        <v>0</v>
      </c>
      <c r="I126" s="6" t="n">
        <v>0</v>
      </c>
    </row>
    <row r="127" spans="1:10">
      <c r="A127" s="4" t="s">
        <v>977</v>
      </c>
      <c r="F127" s="9" t="n">
        <v>0.3835</v>
      </c>
    </row>
    <row r="128" spans="1:10">
      <c r="A128" s="4" t="s">
        <v>978</v>
      </c>
      <c r="F128" s="4" t="s">
        <v>979</v>
      </c>
    </row>
    <row r="129" spans="1:10">
      <c r="A129" s="4" t="s">
        <v>980</v>
      </c>
    </row>
    <row r="130" spans="1:10">
      <c r="A130" s="3" t="s">
        <v>931</v>
      </c>
    </row>
    <row r="131" spans="1:10">
      <c r="A131" s="4" t="s">
        <v>942</v>
      </c>
      <c r="H131" s="6" t="n">
        <v>1000</v>
      </c>
      <c r="I131" s="6" t="n">
        <v>43000</v>
      </c>
      <c r="J131" s="6" t="n">
        <v>117000</v>
      </c>
    </row>
    <row r="132" spans="1:10">
      <c r="A132" s="4" t="s">
        <v>938</v>
      </c>
      <c r="H132" s="6" t="n">
        <v>0</v>
      </c>
    </row>
    <row r="133" spans="1:10">
      <c r="A133" s="4" t="s">
        <v>981</v>
      </c>
    </row>
    <row r="134" spans="1:10">
      <c r="A134" s="3" t="s">
        <v>931</v>
      </c>
    </row>
    <row r="135" spans="1:10">
      <c r="A135" s="4" t="s">
        <v>938</v>
      </c>
      <c r="I135" s="6" t="n">
        <v>20000</v>
      </c>
    </row>
    <row r="136" spans="1:10">
      <c r="A136" s="4" t="s">
        <v>982</v>
      </c>
    </row>
    <row r="137" spans="1:10">
      <c r="A137" s="3" t="s">
        <v>931</v>
      </c>
    </row>
    <row r="138" spans="1:10">
      <c r="A138" s="4" t="s">
        <v>185</v>
      </c>
      <c r="F138" s="9" t="n">
        <v>0.3835</v>
      </c>
    </row>
    <row r="139" spans="1:10">
      <c r="A139" s="4" t="s">
        <v>942</v>
      </c>
      <c r="H139" s="6" t="n">
        <v>0</v>
      </c>
      <c r="I139" s="6" t="n">
        <v>0</v>
      </c>
      <c r="J139" s="6" t="n">
        <v>0</v>
      </c>
    </row>
    <row r="140" spans="1:10">
      <c r="A140" s="4" t="s">
        <v>983</v>
      </c>
    </row>
    <row r="141" spans="1:10">
      <c r="A141" s="3" t="s">
        <v>931</v>
      </c>
    </row>
    <row r="142" spans="1:10">
      <c r="A142" s="4" t="s">
        <v>942</v>
      </c>
      <c r="H142" s="7" t="n">
        <v>0</v>
      </c>
      <c r="I142" s="7" t="n">
        <v>0</v>
      </c>
      <c r="J142" s="7" t="n">
        <v>0</v>
      </c>
    </row>
    <row r="143" spans="1:10">
      <c r="A143" s="4" t="s">
        <v>984</v>
      </c>
    </row>
    <row r="144" spans="1:10">
      <c r="A144" s="3" t="s">
        <v>931</v>
      </c>
    </row>
    <row r="145" spans="1:10">
      <c r="A145" s="4" t="s">
        <v>185</v>
      </c>
      <c r="F145" s="13" t="n">
        <v>3.8346</v>
      </c>
    </row>
    <row r="146" spans="1:10">
      <c r="A146" s="4" t="s">
        <v>985</v>
      </c>
    </row>
    <row r="147" spans="1:10">
      <c r="A147" s="3" t="s">
        <v>931</v>
      </c>
    </row>
    <row r="148" spans="1:10">
      <c r="A148" s="4" t="s">
        <v>185</v>
      </c>
      <c r="F148" s="9" t="n">
        <v>3.83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37"/>
    <col customWidth="1" max="5" min="5" width="37"/>
    <col customWidth="1" max="6" min="6" width="21"/>
    <col customWidth="1" max="7" min="7" width="21"/>
    <col customWidth="1" max="8" min="8" width="21"/>
    <col customWidth="1" max="9" min="9" width="20"/>
  </cols>
  <sheetData>
    <row r="1" spans="1:9">
      <c r="A1" s="1" t="s">
        <v>986</v>
      </c>
      <c r="B1" s="2" t="s">
        <v>987</v>
      </c>
      <c r="C1" s="2" t="s">
        <v>988</v>
      </c>
      <c r="D1" s="2" t="s">
        <v>989</v>
      </c>
      <c r="E1" s="2" t="s">
        <v>990</v>
      </c>
      <c r="F1" s="2" t="s">
        <v>589</v>
      </c>
      <c r="G1" s="2" t="s">
        <v>991</v>
      </c>
      <c r="H1" s="2" t="s">
        <v>992</v>
      </c>
      <c r="I1" s="2" t="s">
        <v>993</v>
      </c>
    </row>
    <row r="2" spans="1:9">
      <c r="A2" s="3" t="s">
        <v>931</v>
      </c>
    </row>
    <row r="3" spans="1:9">
      <c r="A3" s="4" t="s">
        <v>994</v>
      </c>
      <c r="B3" s="6" t="n">
        <v>500000000</v>
      </c>
      <c r="D3" s="6" t="n">
        <v>500000000</v>
      </c>
      <c r="E3" s="6" t="n">
        <v>500000000</v>
      </c>
    </row>
    <row r="4" spans="1:9">
      <c r="A4" s="4" t="s">
        <v>995</v>
      </c>
      <c r="B4" s="8" t="n">
        <v>0.001</v>
      </c>
      <c r="D4" s="8" t="n">
        <v>0.001</v>
      </c>
      <c r="E4" s="8" t="n">
        <v>0.001</v>
      </c>
    </row>
    <row r="5" spans="1:9">
      <c r="A5" s="4" t="s">
        <v>996</v>
      </c>
      <c r="B5" s="6" t="n">
        <v>1</v>
      </c>
    </row>
    <row r="6" spans="1:9">
      <c r="A6" s="4" t="s">
        <v>997</v>
      </c>
      <c r="C6" s="6" t="n">
        <v>5</v>
      </c>
    </row>
    <row r="7" spans="1:9">
      <c r="A7" s="4" t="s">
        <v>150</v>
      </c>
    </row>
    <row r="8" spans="1:9">
      <c r="A8" s="3" t="s">
        <v>931</v>
      </c>
    </row>
    <row r="9" spans="1:9">
      <c r="A9" s="4" t="s">
        <v>998</v>
      </c>
      <c r="D9" s="7" t="n">
        <v>73215000</v>
      </c>
    </row>
    <row r="10" spans="1:9">
      <c r="A10" s="4" t="s">
        <v>999</v>
      </c>
      <c r="D10" s="6" t="n">
        <v>495</v>
      </c>
    </row>
    <row r="11" spans="1:9">
      <c r="A11" s="4" t="s">
        <v>1000</v>
      </c>
      <c r="D11" s="7" t="n">
        <v>1785000</v>
      </c>
      <c r="E11" s="7" t="n">
        <v>75000000</v>
      </c>
    </row>
    <row r="12" spans="1:9">
      <c r="A12" s="4" t="s">
        <v>1001</v>
      </c>
      <c r="E12" s="6" t="n">
        <v>5172000</v>
      </c>
    </row>
    <row r="13" spans="1:9">
      <c r="A13" s="4" t="s">
        <v>1002</v>
      </c>
    </row>
    <row r="14" spans="1:9">
      <c r="A14" s="3" t="s">
        <v>931</v>
      </c>
    </row>
    <row r="15" spans="1:9">
      <c r="A15" s="4" t="s">
        <v>1003</v>
      </c>
      <c r="G15" s="7" t="n">
        <v>75000000</v>
      </c>
      <c r="H15" s="7" t="n">
        <v>75000000</v>
      </c>
    </row>
    <row r="16" spans="1:9">
      <c r="A16" s="4" t="s">
        <v>1004</v>
      </c>
    </row>
    <row r="17" spans="1:9">
      <c r="A17" s="3" t="s">
        <v>931</v>
      </c>
    </row>
    <row r="18" spans="1:9">
      <c r="A18" s="4" t="s">
        <v>1005</v>
      </c>
      <c r="D18" s="6" t="n">
        <v>20630</v>
      </c>
      <c r="I18" s="6" t="n">
        <v>7161000</v>
      </c>
    </row>
    <row r="19" spans="1:9">
      <c r="A19" s="4" t="s">
        <v>1006</v>
      </c>
    </row>
    <row r="20" spans="1:9">
      <c r="A20" s="3" t="s">
        <v>931</v>
      </c>
    </row>
    <row r="21" spans="1:9">
      <c r="A21" s="4" t="s">
        <v>939</v>
      </c>
      <c r="D21" s="7" t="n">
        <v>0</v>
      </c>
    </row>
    <row r="22" spans="1:9">
      <c r="A22" s="4" t="s">
        <v>975</v>
      </c>
    </row>
    <row r="23" spans="1:9">
      <c r="A23" s="3" t="s">
        <v>931</v>
      </c>
    </row>
    <row r="24" spans="1:9">
      <c r="A24" s="4" t="s">
        <v>1007</v>
      </c>
      <c r="D24" s="4" t="s">
        <v>976</v>
      </c>
    </row>
    <row r="25" spans="1:9">
      <c r="A25" s="4" t="s">
        <v>967</v>
      </c>
    </row>
    <row r="26" spans="1:9">
      <c r="A26" s="3" t="s">
        <v>931</v>
      </c>
    </row>
    <row r="27" spans="1:9">
      <c r="A27" s="4" t="s">
        <v>1007</v>
      </c>
      <c r="D27" s="4" t="s">
        <v>968</v>
      </c>
    </row>
    <row r="28" spans="1:9">
      <c r="A28" s="4" t="s">
        <v>957</v>
      </c>
    </row>
    <row r="29" spans="1:9">
      <c r="A29" s="3" t="s">
        <v>931</v>
      </c>
    </row>
    <row r="30" spans="1:9">
      <c r="A30" s="4" t="s">
        <v>1007</v>
      </c>
      <c r="D30" s="4" t="s">
        <v>958</v>
      </c>
    </row>
    <row r="31" spans="1:9">
      <c r="A31" s="4" t="s">
        <v>949</v>
      </c>
    </row>
    <row r="32" spans="1:9">
      <c r="A32" s="3" t="s">
        <v>931</v>
      </c>
    </row>
    <row r="33" spans="1:9">
      <c r="A33" s="4" t="s">
        <v>1007</v>
      </c>
      <c r="D33" s="4" t="s">
        <v>950</v>
      </c>
    </row>
    <row r="34" spans="1:9">
      <c r="A34" s="4" t="s">
        <v>939</v>
      </c>
      <c r="F34" s="7" t="n">
        <v>39585000</v>
      </c>
    </row>
    <row r="35" spans="1:9">
      <c r="A35" s="4" t="s">
        <v>933</v>
      </c>
    </row>
    <row r="36" spans="1:9">
      <c r="A36" s="3" t="s">
        <v>931</v>
      </c>
    </row>
    <row r="37" spans="1:9">
      <c r="A37" s="4" t="s">
        <v>1007</v>
      </c>
      <c r="D37" s="4" t="s">
        <v>935</v>
      </c>
    </row>
    <row r="38" spans="1:9">
      <c r="A38" s="4" t="s">
        <v>939</v>
      </c>
      <c r="F38" s="7" t="n">
        <v>1957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25"/>
    <col customWidth="1" max="22" min="22" width="14"/>
    <col customWidth="1" max="23" min="23" width="14"/>
    <col customWidth="1" max="24" min="24" width="14"/>
  </cols>
  <sheetData>
    <row r="1" spans="1:24">
      <c r="A1" s="1" t="s">
        <v>1008</v>
      </c>
      <c r="B1" s="2" t="s">
        <v>1009</v>
      </c>
      <c r="C1" s="2" t="s">
        <v>1010</v>
      </c>
      <c r="D1" s="2" t="s">
        <v>1011</v>
      </c>
      <c r="E1" s="2" t="s">
        <v>1012</v>
      </c>
      <c r="F1" s="2" t="s">
        <v>1013</v>
      </c>
      <c r="G1" s="2" t="s">
        <v>1014</v>
      </c>
      <c r="H1" s="2" t="s">
        <v>1015</v>
      </c>
      <c r="I1" s="2" t="s">
        <v>1016</v>
      </c>
      <c r="J1" s="2" t="s">
        <v>1017</v>
      </c>
      <c r="K1" s="2" t="s">
        <v>1018</v>
      </c>
      <c r="L1" s="2" t="s">
        <v>1019</v>
      </c>
      <c r="M1" s="2" t="s">
        <v>1020</v>
      </c>
      <c r="N1" s="2" t="s">
        <v>1021</v>
      </c>
      <c r="O1" s="2" t="s">
        <v>1022</v>
      </c>
      <c r="P1" s="2" t="s">
        <v>1023</v>
      </c>
      <c r="Q1" s="2" t="s">
        <v>1024</v>
      </c>
      <c r="R1" s="2" t="s">
        <v>1025</v>
      </c>
      <c r="S1" s="2" t="s">
        <v>1026</v>
      </c>
      <c r="T1" s="2" t="s">
        <v>1024</v>
      </c>
      <c r="U1" s="2" t="s">
        <v>2</v>
      </c>
      <c r="V1" s="2" t="s">
        <v>66</v>
      </c>
      <c r="W1" s="2" t="s">
        <v>117</v>
      </c>
      <c r="X1" s="2" t="s">
        <v>930</v>
      </c>
    </row>
    <row r="2" spans="1:24">
      <c r="A2" s="3" t="s">
        <v>1027</v>
      </c>
    </row>
    <row r="3" spans="1:24">
      <c r="A3" s="4" t="s">
        <v>1028</v>
      </c>
      <c r="U3" s="7" t="n">
        <v>2687</v>
      </c>
      <c r="V3" s="7" t="n">
        <v>14730</v>
      </c>
      <c r="W3" s="7" t="n">
        <v>274</v>
      </c>
    </row>
    <row r="4" spans="1:24">
      <c r="A4" s="4" t="s">
        <v>1029</v>
      </c>
      <c r="U4" s="6" t="n">
        <v>314</v>
      </c>
      <c r="V4" s="6" t="n">
        <v>1639</v>
      </c>
    </row>
    <row r="5" spans="1:24">
      <c r="A5" s="4" t="s">
        <v>1030</v>
      </c>
      <c r="U5" s="6" t="n">
        <v>9821</v>
      </c>
      <c r="V5" s="7" t="n">
        <v>8894</v>
      </c>
      <c r="W5" s="7" t="n">
        <v>9136</v>
      </c>
    </row>
    <row r="6" spans="1:24">
      <c r="A6" s="4" t="s">
        <v>1031</v>
      </c>
      <c r="U6" s="7" t="n">
        <v>18413</v>
      </c>
    </row>
    <row r="7" spans="1:24">
      <c r="A7" s="4" t="s">
        <v>1032</v>
      </c>
      <c r="U7" s="4" t="s">
        <v>1033</v>
      </c>
    </row>
    <row r="8" spans="1:24">
      <c r="A8" s="4" t="s">
        <v>975</v>
      </c>
    </row>
    <row r="9" spans="1:24">
      <c r="A9" s="3" t="s">
        <v>1027</v>
      </c>
    </row>
    <row r="10" spans="1:24">
      <c r="A10" s="4" t="s">
        <v>1034</v>
      </c>
      <c r="U10" s="4" t="s">
        <v>1035</v>
      </c>
    </row>
    <row r="11" spans="1:24">
      <c r="A11" s="4" t="s">
        <v>967</v>
      </c>
    </row>
    <row r="12" spans="1:24">
      <c r="A12" s="3" t="s">
        <v>1027</v>
      </c>
    </row>
    <row r="13" spans="1:24">
      <c r="A13" s="4" t="s">
        <v>1034</v>
      </c>
      <c r="U13" s="4" t="s">
        <v>1036</v>
      </c>
    </row>
    <row r="14" spans="1:24">
      <c r="A14" s="4" t="s">
        <v>957</v>
      </c>
    </row>
    <row r="15" spans="1:24">
      <c r="A15" s="3" t="s">
        <v>1027</v>
      </c>
    </row>
    <row r="16" spans="1:24">
      <c r="A16" s="4" t="s">
        <v>1034</v>
      </c>
      <c r="U16" s="4" t="s">
        <v>1037</v>
      </c>
    </row>
    <row r="17" spans="1:24">
      <c r="A17" s="4" t="s">
        <v>949</v>
      </c>
    </row>
    <row r="18" spans="1:24">
      <c r="A18" s="3" t="s">
        <v>1027</v>
      </c>
    </row>
    <row r="19" spans="1:24">
      <c r="A19" s="4" t="s">
        <v>1034</v>
      </c>
      <c r="U19" s="4" t="s">
        <v>1038</v>
      </c>
    </row>
    <row r="20" spans="1:24">
      <c r="A20" s="4" t="s">
        <v>933</v>
      </c>
    </row>
    <row r="21" spans="1:24">
      <c r="A21" s="3" t="s">
        <v>1027</v>
      </c>
    </row>
    <row r="22" spans="1:24">
      <c r="A22" s="4" t="s">
        <v>1034</v>
      </c>
      <c r="U22" s="4" t="s">
        <v>1039</v>
      </c>
    </row>
    <row r="23" spans="1:24">
      <c r="A23" s="4" t="s">
        <v>1040</v>
      </c>
    </row>
    <row r="24" spans="1:24">
      <c r="A24" s="3" t="s">
        <v>1027</v>
      </c>
    </row>
    <row r="25" spans="1:24">
      <c r="A25" s="4" t="s">
        <v>1041</v>
      </c>
      <c r="U25" s="10" t="n">
        <v>2.13</v>
      </c>
      <c r="V25" s="10" t="n">
        <v>7.59</v>
      </c>
      <c r="W25" s="10" t="n">
        <v>4.74</v>
      </c>
    </row>
    <row r="26" spans="1:24">
      <c r="A26" s="4" t="s">
        <v>1028</v>
      </c>
      <c r="U26" s="7" t="n">
        <v>2687</v>
      </c>
      <c r="V26" s="7" t="n">
        <v>14730</v>
      </c>
      <c r="W26" s="7" t="n">
        <v>274</v>
      </c>
    </row>
    <row r="27" spans="1:24">
      <c r="A27" s="4" t="s">
        <v>1042</v>
      </c>
      <c r="U27" s="7" t="n">
        <v>6970</v>
      </c>
      <c r="V27" s="7" t="n">
        <v>105787</v>
      </c>
      <c r="W27" s="7" t="n">
        <v>1915</v>
      </c>
    </row>
    <row r="28" spans="1:24">
      <c r="A28" s="4" t="s">
        <v>1043</v>
      </c>
    </row>
    <row r="29" spans="1:24">
      <c r="A29" s="3" t="s">
        <v>1027</v>
      </c>
    </row>
    <row r="30" spans="1:24">
      <c r="A30" s="4" t="s">
        <v>1044</v>
      </c>
      <c r="U30" s="4" t="s">
        <v>485</v>
      </c>
    </row>
    <row r="31" spans="1:24">
      <c r="A31" s="4" t="s">
        <v>1045</v>
      </c>
      <c r="U31" s="4" t="s">
        <v>485</v>
      </c>
    </row>
    <row r="32" spans="1:24">
      <c r="A32" s="4" t="s">
        <v>1046</v>
      </c>
    </row>
    <row r="33" spans="1:24">
      <c r="A33" s="3" t="s">
        <v>1027</v>
      </c>
    </row>
    <row r="34" spans="1:24">
      <c r="A34" s="4" t="s">
        <v>1044</v>
      </c>
      <c r="U34" s="4" t="s">
        <v>816</v>
      </c>
    </row>
    <row r="35" spans="1:24">
      <c r="A35" s="4" t="s">
        <v>1045</v>
      </c>
      <c r="U35" s="4" t="s">
        <v>816</v>
      </c>
    </row>
    <row r="36" spans="1:24">
      <c r="A36" s="4" t="s">
        <v>1047</v>
      </c>
    </row>
    <row r="37" spans="1:24">
      <c r="A37" s="3" t="s">
        <v>1027</v>
      </c>
    </row>
    <row r="38" spans="1:24">
      <c r="A38" s="4" t="s">
        <v>1044</v>
      </c>
      <c r="T38" s="4" t="s">
        <v>816</v>
      </c>
    </row>
    <row r="39" spans="1:24">
      <c r="A39" s="4" t="s">
        <v>1048</v>
      </c>
      <c r="T39" s="4" t="s">
        <v>501</v>
      </c>
    </row>
    <row r="40" spans="1:24">
      <c r="A40" s="4" t="s">
        <v>1049</v>
      </c>
      <c r="T40" s="6" t="n">
        <v>110000</v>
      </c>
      <c r="U40" s="6" t="n">
        <v>0</v>
      </c>
      <c r="V40" s="6" t="n">
        <v>0</v>
      </c>
    </row>
    <row r="41" spans="1:24">
      <c r="A41" s="4" t="s">
        <v>1050</v>
      </c>
      <c r="Q41" s="10" t="n">
        <v>12.24</v>
      </c>
      <c r="T41" s="10" t="n">
        <v>12.24</v>
      </c>
    </row>
    <row r="42" spans="1:24">
      <c r="A42" s="4" t="s">
        <v>1051</v>
      </c>
      <c r="T42" s="10" t="n">
        <v>4.52</v>
      </c>
    </row>
    <row r="43" spans="1:24">
      <c r="A43" s="4" t="s">
        <v>1052</v>
      </c>
      <c r="U43" s="6" t="n">
        <v>220000</v>
      </c>
    </row>
    <row r="44" spans="1:24">
      <c r="A44" s="4" t="s">
        <v>1053</v>
      </c>
      <c r="U44" s="6" t="n">
        <v>2000</v>
      </c>
    </row>
    <row r="45" spans="1:24">
      <c r="A45" s="4" t="s">
        <v>1054</v>
      </c>
      <c r="U45" s="6" t="n">
        <v>218000</v>
      </c>
    </row>
    <row r="46" spans="1:24">
      <c r="A46" s="4" t="s">
        <v>1055</v>
      </c>
      <c r="U46" s="10" t="n">
        <v>1.21</v>
      </c>
    </row>
    <row r="47" spans="1:24">
      <c r="A47" s="4" t="s">
        <v>1056</v>
      </c>
      <c r="U47" s="6" t="n">
        <v>20000</v>
      </c>
    </row>
    <row r="48" spans="1:24">
      <c r="A48" s="4" t="s">
        <v>1057</v>
      </c>
    </row>
    <row r="49" spans="1:24">
      <c r="A49" s="3" t="s">
        <v>1027</v>
      </c>
    </row>
    <row r="50" spans="1:24">
      <c r="A50" s="4" t="s">
        <v>1029</v>
      </c>
      <c r="U50" s="7" t="n">
        <v>264</v>
      </c>
      <c r="V50" s="7" t="n">
        <v>1387</v>
      </c>
    </row>
    <row r="51" spans="1:24">
      <c r="A51" s="4" t="s">
        <v>1058</v>
      </c>
    </row>
    <row r="52" spans="1:24">
      <c r="A52" s="3" t="s">
        <v>1027</v>
      </c>
    </row>
    <row r="53" spans="1:24">
      <c r="A53" s="4" t="s">
        <v>1059</v>
      </c>
      <c r="U53" s="6" t="n">
        <v>32500000</v>
      </c>
    </row>
    <row r="54" spans="1:24">
      <c r="A54" s="4" t="s">
        <v>1060</v>
      </c>
      <c r="U54" s="4" t="s">
        <v>1061</v>
      </c>
    </row>
    <row r="55" spans="1:24">
      <c r="A55" s="4" t="s">
        <v>1062</v>
      </c>
      <c r="U55" s="6" t="n">
        <v>2140000</v>
      </c>
    </row>
    <row r="56" spans="1:24">
      <c r="A56" s="4" t="s">
        <v>1063</v>
      </c>
    </row>
    <row r="57" spans="1:24">
      <c r="A57" s="3" t="s">
        <v>1027</v>
      </c>
    </row>
    <row r="58" spans="1:24">
      <c r="A58" s="4" t="s">
        <v>1060</v>
      </c>
      <c r="U58" s="4" t="s">
        <v>1064</v>
      </c>
    </row>
    <row r="59" spans="1:24">
      <c r="A59" s="4" t="s">
        <v>1062</v>
      </c>
      <c r="U59" s="6" t="n">
        <v>2855000</v>
      </c>
    </row>
    <row r="60" spans="1:24">
      <c r="A60" s="4" t="s">
        <v>1065</v>
      </c>
    </row>
    <row r="61" spans="1:24">
      <c r="A61" s="3" t="s">
        <v>1027</v>
      </c>
    </row>
    <row r="62" spans="1:24">
      <c r="A62" s="4" t="s">
        <v>1048</v>
      </c>
      <c r="U62" s="4" t="s">
        <v>501</v>
      </c>
    </row>
    <row r="63" spans="1:24">
      <c r="A63" s="4" t="s">
        <v>1066</v>
      </c>
    </row>
    <row r="64" spans="1:24">
      <c r="A64" s="3" t="s">
        <v>1027</v>
      </c>
    </row>
    <row r="65" spans="1:24">
      <c r="A65" s="4" t="s">
        <v>1067</v>
      </c>
      <c r="U65" s="4" t="s">
        <v>422</v>
      </c>
    </row>
    <row r="66" spans="1:24">
      <c r="A66" s="4" t="s">
        <v>1044</v>
      </c>
      <c r="U66" s="4" t="s">
        <v>816</v>
      </c>
    </row>
    <row r="67" spans="1:24">
      <c r="A67" s="4" t="s">
        <v>1068</v>
      </c>
    </row>
    <row r="68" spans="1:24">
      <c r="A68" s="3" t="s">
        <v>1027</v>
      </c>
    </row>
    <row r="69" spans="1:24">
      <c r="A69" s="4" t="s">
        <v>1069</v>
      </c>
      <c r="U69" s="4" t="s">
        <v>501</v>
      </c>
    </row>
    <row r="70" spans="1:24">
      <c r="A70" s="4" t="s">
        <v>1070</v>
      </c>
    </row>
    <row r="71" spans="1:24">
      <c r="A71" s="3" t="s">
        <v>1027</v>
      </c>
    </row>
    <row r="72" spans="1:24">
      <c r="A72" s="4" t="s">
        <v>1049</v>
      </c>
      <c r="P72" s="6" t="n">
        <v>15000</v>
      </c>
      <c r="Q72" s="6" t="n">
        <v>176000</v>
      </c>
      <c r="R72" s="6" t="n">
        <v>244000</v>
      </c>
      <c r="S72" s="6" t="n">
        <v>2103000</v>
      </c>
    </row>
    <row r="73" spans="1:24">
      <c r="A73" s="4" t="s">
        <v>1004</v>
      </c>
    </row>
    <row r="74" spans="1:24">
      <c r="A74" s="3" t="s">
        <v>1027</v>
      </c>
    </row>
    <row r="75" spans="1:24">
      <c r="A75" s="4" t="s">
        <v>1059</v>
      </c>
      <c r="U75" s="6" t="n">
        <v>13565000</v>
      </c>
      <c r="X75" s="6" t="n">
        <v>18746000</v>
      </c>
    </row>
    <row r="76" spans="1:24">
      <c r="A76" s="4" t="s">
        <v>1062</v>
      </c>
      <c r="U76" s="6" t="n">
        <v>10727000</v>
      </c>
    </row>
    <row r="77" spans="1:24">
      <c r="A77" s="4" t="s">
        <v>1071</v>
      </c>
      <c r="U77" s="6" t="n">
        <v>20630</v>
      </c>
      <c r="X77" s="6" t="n">
        <v>7161000</v>
      </c>
    </row>
    <row r="78" spans="1:24">
      <c r="A78" s="4" t="s">
        <v>1072</v>
      </c>
    </row>
    <row r="79" spans="1:24">
      <c r="A79" s="3" t="s">
        <v>1027</v>
      </c>
    </row>
    <row r="80" spans="1:24">
      <c r="A80" s="4" t="s">
        <v>1073</v>
      </c>
      <c r="U80" s="6" t="n">
        <v>20000000</v>
      </c>
    </row>
    <row r="81" spans="1:24">
      <c r="A81" s="4" t="s">
        <v>1074</v>
      </c>
      <c r="U81" s="4" t="s">
        <v>878</v>
      </c>
    </row>
    <row r="82" spans="1:24">
      <c r="A82" s="4" t="s">
        <v>1075</v>
      </c>
    </row>
    <row r="83" spans="1:24">
      <c r="A83" s="3" t="s">
        <v>1027</v>
      </c>
    </row>
    <row r="84" spans="1:24">
      <c r="A84" s="4" t="s">
        <v>1049</v>
      </c>
      <c r="B84" s="6" t="n">
        <v>8000</v>
      </c>
      <c r="C84" s="6" t="n">
        <v>130000</v>
      </c>
      <c r="D84" s="6" t="n">
        <v>134000</v>
      </c>
      <c r="E84" s="6" t="n">
        <v>105000</v>
      </c>
      <c r="F84" s="6" t="n">
        <v>68000</v>
      </c>
      <c r="G84" s="6" t="n">
        <v>229000</v>
      </c>
      <c r="H84" s="6" t="n">
        <v>714000</v>
      </c>
      <c r="I84" s="6" t="n">
        <v>22000</v>
      </c>
      <c r="J84" s="6" t="n">
        <v>20000</v>
      </c>
      <c r="K84" s="6" t="n">
        <v>185000</v>
      </c>
      <c r="L84" s="6" t="n">
        <v>83000</v>
      </c>
      <c r="M84" s="6" t="n">
        <v>7000</v>
      </c>
      <c r="N84" s="6" t="n">
        <v>103000</v>
      </c>
      <c r="O84" s="6" t="n">
        <v>35000</v>
      </c>
    </row>
    <row r="85" spans="1:24">
      <c r="A85" s="4" t="s">
        <v>1076</v>
      </c>
    </row>
    <row r="86" spans="1:24">
      <c r="A86" s="3" t="s">
        <v>1027</v>
      </c>
    </row>
    <row r="87" spans="1:24">
      <c r="A87" s="4" t="s">
        <v>1049</v>
      </c>
      <c r="U87" s="6" t="n">
        <v>1389000</v>
      </c>
    </row>
    <row r="88" spans="1:24">
      <c r="A88" s="4" t="s">
        <v>1051</v>
      </c>
      <c r="U88" s="10" t="n">
        <v>10.08</v>
      </c>
    </row>
    <row r="89" spans="1:24">
      <c r="A89" s="4" t="s">
        <v>1052</v>
      </c>
      <c r="U89" s="6" t="n">
        <v>1653000</v>
      </c>
      <c r="V89" s="6" t="n">
        <v>759000</v>
      </c>
    </row>
    <row r="90" spans="1:24">
      <c r="A90" s="4" t="s">
        <v>1056</v>
      </c>
      <c r="U90" s="6" t="n">
        <v>175000</v>
      </c>
    </row>
    <row r="91" spans="1:24">
      <c r="A91" s="4" t="s">
        <v>1077</v>
      </c>
    </row>
    <row r="92" spans="1:24">
      <c r="A92" s="3" t="s">
        <v>1027</v>
      </c>
    </row>
    <row r="93" spans="1:24">
      <c r="A93" s="4" t="s">
        <v>1078</v>
      </c>
      <c r="U93" s="6" t="n">
        <v>77000</v>
      </c>
      <c r="V93" s="6" t="n">
        <v>1000</v>
      </c>
      <c r="W93" s="6" t="n">
        <v>3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79</v>
      </c>
      <c r="B1" s="2" t="s">
        <v>1</v>
      </c>
    </row>
    <row r="2" spans="1:4">
      <c r="B2" s="2" t="s">
        <v>2</v>
      </c>
      <c r="C2" s="2" t="s">
        <v>66</v>
      </c>
      <c r="D2" s="2" t="s">
        <v>117</v>
      </c>
    </row>
    <row r="3" spans="1:4">
      <c r="A3" s="3" t="s">
        <v>1027</v>
      </c>
    </row>
    <row r="4" spans="1:4">
      <c r="A4" s="4" t="s">
        <v>1080</v>
      </c>
      <c r="B4" s="4" t="s">
        <v>1081</v>
      </c>
      <c r="C4" s="4" t="s">
        <v>1082</v>
      </c>
      <c r="D4" s="4" t="s">
        <v>910</v>
      </c>
    </row>
    <row r="5" spans="1:4">
      <c r="A5" s="4" t="s">
        <v>1083</v>
      </c>
      <c r="B5" s="4" t="s">
        <v>1084</v>
      </c>
      <c r="C5" s="4" t="s">
        <v>897</v>
      </c>
      <c r="D5" s="4" t="s">
        <v>1085</v>
      </c>
    </row>
    <row r="6" spans="1:4">
      <c r="A6" s="4" t="s">
        <v>1086</v>
      </c>
      <c r="B6" s="4" t="s">
        <v>1087</v>
      </c>
      <c r="C6" s="4" t="s">
        <v>1088</v>
      </c>
      <c r="D6" s="4" t="s">
        <v>1089</v>
      </c>
    </row>
    <row r="7" spans="1:4">
      <c r="A7" s="4" t="s">
        <v>1090</v>
      </c>
      <c r="B7" s="4" t="s">
        <v>1088</v>
      </c>
      <c r="C7" s="4" t="s">
        <v>1091</v>
      </c>
      <c r="D7" s="4" t="s">
        <v>1092</v>
      </c>
    </row>
    <row r="8" spans="1:4">
      <c r="A8" s="4" t="s">
        <v>1093</v>
      </c>
      <c r="B8" s="4" t="s">
        <v>1094</v>
      </c>
      <c r="C8" s="4" t="s">
        <v>1094</v>
      </c>
      <c r="D8" s="4" t="s">
        <v>1094</v>
      </c>
    </row>
    <row r="9" spans="1:4">
      <c r="A9" s="4" t="s">
        <v>493</v>
      </c>
    </row>
    <row r="10" spans="1:4">
      <c r="A10" s="3" t="s">
        <v>1027</v>
      </c>
    </row>
    <row r="11" spans="1:4">
      <c r="A11" s="4" t="s">
        <v>1095</v>
      </c>
      <c r="B11" s="4" t="s">
        <v>1096</v>
      </c>
      <c r="C11" s="4" t="s">
        <v>1097</v>
      </c>
      <c r="D11" s="4" t="s">
        <v>1097</v>
      </c>
    </row>
    <row r="12" spans="1:4">
      <c r="A12" s="4" t="s">
        <v>499</v>
      </c>
    </row>
    <row r="13" spans="1:4">
      <c r="A13" s="3" t="s">
        <v>1027</v>
      </c>
    </row>
    <row r="14" spans="1:4">
      <c r="A14" s="4" t="s">
        <v>1095</v>
      </c>
      <c r="B14" s="4" t="s">
        <v>1098</v>
      </c>
      <c r="C14" s="4" t="s">
        <v>1098</v>
      </c>
      <c r="D14" s="4" t="s">
        <v>10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99</v>
      </c>
      <c r="B1" s="2" t="s">
        <v>1</v>
      </c>
    </row>
    <row r="2" spans="1:3">
      <c r="B2" s="2" t="s">
        <v>2</v>
      </c>
      <c r="C2" s="2" t="s">
        <v>66</v>
      </c>
    </row>
    <row r="3" spans="1:3">
      <c r="A3" s="3" t="s">
        <v>1027</v>
      </c>
    </row>
    <row r="4" spans="1:3">
      <c r="A4" s="4" t="s">
        <v>1100</v>
      </c>
      <c r="B4" s="6" t="n">
        <v>9566</v>
      </c>
    </row>
    <row r="5" spans="1:3">
      <c r="A5" s="4" t="s">
        <v>1101</v>
      </c>
      <c r="B5" s="6" t="n">
        <v>213</v>
      </c>
    </row>
    <row r="6" spans="1:3">
      <c r="A6" s="4" t="s">
        <v>1102</v>
      </c>
      <c r="B6" s="6" t="n">
        <v>-1129</v>
      </c>
    </row>
    <row r="7" spans="1:3">
      <c r="A7" s="4" t="s">
        <v>1103</v>
      </c>
      <c r="B7" s="6" t="n">
        <v>-400</v>
      </c>
    </row>
    <row r="8" spans="1:3">
      <c r="A8" s="4" t="s">
        <v>1104</v>
      </c>
      <c r="B8" s="6" t="n">
        <v>8250</v>
      </c>
      <c r="C8" s="6" t="n">
        <v>9566</v>
      </c>
    </row>
    <row r="9" spans="1:3">
      <c r="A9" s="4" t="s">
        <v>1105</v>
      </c>
      <c r="B9" s="6" t="n">
        <v>6983</v>
      </c>
    </row>
    <row r="10" spans="1:3">
      <c r="A10" s="4" t="s">
        <v>1106</v>
      </c>
      <c r="B10" s="6" t="n">
        <v>8186</v>
      </c>
    </row>
    <row r="11" spans="1:3">
      <c r="A11" s="4" t="s">
        <v>1107</v>
      </c>
      <c r="B11" s="10" t="n">
        <v>7.29</v>
      </c>
    </row>
    <row r="12" spans="1:3">
      <c r="A12" s="4" t="s">
        <v>1108</v>
      </c>
      <c r="B12" s="14" t="n">
        <v>6.52</v>
      </c>
    </row>
    <row r="13" spans="1:3">
      <c r="A13" s="4" t="s">
        <v>1109</v>
      </c>
      <c r="B13" s="14" t="n">
        <v>2.38</v>
      </c>
    </row>
    <row r="14" spans="1:3">
      <c r="A14" s="4" t="s">
        <v>1110</v>
      </c>
      <c r="B14" s="14" t="n">
        <v>11.69</v>
      </c>
    </row>
    <row r="15" spans="1:3">
      <c r="A15" s="4" t="s">
        <v>1111</v>
      </c>
      <c r="B15" s="14" t="n">
        <v>7.73</v>
      </c>
      <c r="C15" s="10" t="n">
        <v>7.29</v>
      </c>
    </row>
    <row r="16" spans="1:3">
      <c r="A16" s="4" t="s">
        <v>1112</v>
      </c>
      <c r="B16" s="14" t="n">
        <v>6.65</v>
      </c>
    </row>
    <row r="17" spans="1:3">
      <c r="A17" s="4" t="s">
        <v>1113</v>
      </c>
      <c r="B17" s="10" t="n">
        <v>7.69</v>
      </c>
    </row>
    <row r="18" spans="1:3">
      <c r="A18" s="4" t="s">
        <v>1114</v>
      </c>
      <c r="B18" s="4" t="s">
        <v>1115</v>
      </c>
      <c r="C18" s="4" t="s">
        <v>1116</v>
      </c>
    </row>
    <row r="19" spans="1:3">
      <c r="A19" s="4" t="s">
        <v>1117</v>
      </c>
      <c r="B19" s="4" t="s">
        <v>1118</v>
      </c>
    </row>
    <row r="20" spans="1:3">
      <c r="A20" s="4" t="s">
        <v>1119</v>
      </c>
      <c r="B20" s="4" t="s">
        <v>1120</v>
      </c>
    </row>
    <row r="21" spans="1:3">
      <c r="A21" s="4" t="s">
        <v>1121</v>
      </c>
      <c r="B21" s="7" t="n">
        <v>4235</v>
      </c>
      <c r="C21" s="7" t="n">
        <v>61561</v>
      </c>
    </row>
    <row r="22" spans="1:3">
      <c r="A22" s="4" t="s">
        <v>1122</v>
      </c>
      <c r="B22" s="6" t="n">
        <v>4218</v>
      </c>
    </row>
    <row r="23" spans="1:3">
      <c r="A23" s="4" t="s">
        <v>1123</v>
      </c>
      <c r="B23" s="7" t="n">
        <v>42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124</v>
      </c>
      <c r="B1" s="2" t="s">
        <v>1</v>
      </c>
    </row>
    <row r="2" spans="1:2">
      <c r="B2" s="2" t="s">
        <v>989</v>
      </c>
    </row>
    <row r="3" spans="1:2">
      <c r="A3" s="3" t="s">
        <v>1027</v>
      </c>
    </row>
    <row r="4" spans="1:2">
      <c r="A4" s="4" t="s">
        <v>1125</v>
      </c>
      <c r="B4" s="6" t="n">
        <v>759</v>
      </c>
    </row>
    <row r="5" spans="1:2">
      <c r="A5" s="4" t="s">
        <v>1126</v>
      </c>
      <c r="B5" s="6" t="n">
        <v>1389</v>
      </c>
    </row>
    <row r="6" spans="1:2">
      <c r="A6" s="4" t="s">
        <v>1127</v>
      </c>
      <c r="B6" s="6" t="n">
        <v>-320</v>
      </c>
    </row>
    <row r="7" spans="1:2">
      <c r="A7" s="4" t="s">
        <v>1128</v>
      </c>
      <c r="B7" s="6" t="n">
        <v>-175</v>
      </c>
    </row>
    <row r="8" spans="1:2">
      <c r="A8" s="4" t="s">
        <v>1129</v>
      </c>
      <c r="B8" s="6" t="n">
        <v>1653</v>
      </c>
    </row>
    <row r="9" spans="1:2">
      <c r="A9" s="4" t="s">
        <v>1130</v>
      </c>
      <c r="B9" s="10" t="n">
        <v>13.4</v>
      </c>
    </row>
    <row r="10" spans="1:2">
      <c r="A10" s="4" t="s">
        <v>1131</v>
      </c>
      <c r="B10" s="14" t="n">
        <v>10.08</v>
      </c>
    </row>
    <row r="11" spans="1:2">
      <c r="A11" s="4" t="s">
        <v>1132</v>
      </c>
      <c r="B11" s="14" t="n">
        <v>10.67</v>
      </c>
    </row>
    <row r="12" spans="1:2">
      <c r="A12" s="4" t="s">
        <v>1133</v>
      </c>
      <c r="B12" s="14" t="n">
        <v>10.92</v>
      </c>
    </row>
    <row r="13" spans="1:2">
      <c r="A13" s="4" t="s">
        <v>1134</v>
      </c>
      <c r="B13" s="10" t="n">
        <v>11.38</v>
      </c>
    </row>
    <row r="14" spans="1:2">
      <c r="A14" s="4" t="s">
        <v>1135</v>
      </c>
      <c r="B14" s="7" t="n">
        <v>36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6</v>
      </c>
      <c r="D2" s="2" t="s">
        <v>117</v>
      </c>
    </row>
    <row r="3" spans="1:4">
      <c r="A3" s="3" t="s">
        <v>1027</v>
      </c>
    </row>
    <row r="4" spans="1:4">
      <c r="A4" s="4" t="s">
        <v>1030</v>
      </c>
      <c r="B4" s="7" t="n">
        <v>9821</v>
      </c>
      <c r="C4" s="7" t="n">
        <v>8894</v>
      </c>
      <c r="D4" s="7" t="n">
        <v>9136</v>
      </c>
    </row>
    <row r="5" spans="1:4">
      <c r="A5" s="4" t="s">
        <v>1137</v>
      </c>
    </row>
    <row r="6" spans="1:4">
      <c r="A6" s="3" t="s">
        <v>1027</v>
      </c>
    </row>
    <row r="7" spans="1:4">
      <c r="A7" s="4" t="s">
        <v>1030</v>
      </c>
      <c r="B7" s="6" t="n">
        <v>216</v>
      </c>
      <c r="C7" s="6" t="n">
        <v>249</v>
      </c>
      <c r="D7" s="6" t="n">
        <v>306</v>
      </c>
    </row>
    <row r="8" spans="1:4">
      <c r="A8" s="4" t="s">
        <v>1138</v>
      </c>
    </row>
    <row r="9" spans="1:4">
      <c r="A9" s="3" t="s">
        <v>1027</v>
      </c>
    </row>
    <row r="10" spans="1:4">
      <c r="A10" s="4" t="s">
        <v>1030</v>
      </c>
      <c r="B10" s="6" t="n">
        <v>1569</v>
      </c>
      <c r="C10" s="6" t="n">
        <v>1864</v>
      </c>
      <c r="D10" s="6" t="n">
        <v>2864</v>
      </c>
    </row>
    <row r="11" spans="1:4">
      <c r="A11" s="4" t="s">
        <v>1139</v>
      </c>
    </row>
    <row r="12" spans="1:4">
      <c r="A12" s="3" t="s">
        <v>1027</v>
      </c>
    </row>
    <row r="13" spans="1:4">
      <c r="A13" s="4" t="s">
        <v>1030</v>
      </c>
      <c r="B13" s="7" t="n">
        <v>8036</v>
      </c>
      <c r="C13" s="7" t="n">
        <v>6781</v>
      </c>
      <c r="D13" s="7" t="n">
        <v>59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1141</v>
      </c>
    </row>
    <row r="4" spans="1:12">
      <c r="A4" s="4" t="s">
        <v>136</v>
      </c>
      <c r="B4" s="7" t="n">
        <v>-25660</v>
      </c>
      <c r="C4" s="7" t="n">
        <v>-8498</v>
      </c>
      <c r="D4" s="7" t="n">
        <v>1291</v>
      </c>
      <c r="E4" s="7" t="n">
        <v>-15339</v>
      </c>
      <c r="F4" s="7" t="n">
        <v>14916</v>
      </c>
      <c r="G4" s="7" t="n">
        <v>18897</v>
      </c>
      <c r="H4" s="7" t="n">
        <v>21417</v>
      </c>
      <c r="I4" s="7" t="n">
        <v>17776</v>
      </c>
      <c r="J4" s="7" t="n">
        <v>-48206</v>
      </c>
      <c r="K4" s="7" t="n">
        <v>73006</v>
      </c>
      <c r="L4" s="7" t="n">
        <v>88500</v>
      </c>
    </row>
    <row r="5" spans="1:12">
      <c r="A5" s="4" t="s">
        <v>1142</v>
      </c>
      <c r="L5" s="6" t="n">
        <v>-5674</v>
      </c>
    </row>
    <row r="6" spans="1:12">
      <c r="A6" s="4" t="s">
        <v>1143</v>
      </c>
      <c r="L6" s="6" t="n">
        <v>-70977</v>
      </c>
    </row>
    <row r="7" spans="1:12">
      <c r="A7" s="4" t="s">
        <v>1144</v>
      </c>
      <c r="J7" s="7" t="n">
        <v>-48206</v>
      </c>
      <c r="K7" s="7" t="n">
        <v>73006</v>
      </c>
      <c r="L7" s="7" t="n">
        <v>11849</v>
      </c>
    </row>
    <row r="8" spans="1:12">
      <c r="A8" s="3" t="s">
        <v>1145</v>
      </c>
    </row>
    <row r="9" spans="1:12">
      <c r="A9" s="4" t="s">
        <v>1146</v>
      </c>
      <c r="J9" s="6" t="n">
        <v>83853</v>
      </c>
      <c r="K9" s="6" t="n">
        <v>83539</v>
      </c>
      <c r="L9" s="6" t="n">
        <v>35359</v>
      </c>
    </row>
    <row r="10" spans="1:12">
      <c r="A10" s="4" t="s">
        <v>1147</v>
      </c>
      <c r="K10" s="6" t="n">
        <v>8086</v>
      </c>
      <c r="L10" s="6" t="n">
        <v>9141</v>
      </c>
    </row>
    <row r="11" spans="1:12">
      <c r="A11" s="4" t="s">
        <v>1148</v>
      </c>
      <c r="K11" s="6" t="n">
        <v>252</v>
      </c>
      <c r="L11" s="6" t="n">
        <v>472</v>
      </c>
    </row>
    <row r="12" spans="1:12">
      <c r="A12" s="4" t="s">
        <v>1149</v>
      </c>
      <c r="J12" s="6" t="n">
        <v>83853</v>
      </c>
      <c r="K12" s="6" t="n">
        <v>91877</v>
      </c>
      <c r="L12" s="6" t="n">
        <v>44972</v>
      </c>
    </row>
    <row r="13" spans="1:12">
      <c r="A13" s="3" t="s">
        <v>143</v>
      </c>
    </row>
    <row r="14" spans="1:12">
      <c r="A14" s="4" t="s">
        <v>141</v>
      </c>
      <c r="B14" s="10" t="n">
        <v>-0.31</v>
      </c>
      <c r="C14" s="10" t="n">
        <v>-0.1</v>
      </c>
      <c r="D14" s="10" t="n">
        <v>0.02</v>
      </c>
      <c r="E14" s="10" t="n">
        <v>-0.18</v>
      </c>
      <c r="F14" s="10" t="n">
        <v>0.18</v>
      </c>
      <c r="G14" s="10" t="n">
        <v>0.22</v>
      </c>
      <c r="H14" s="10" t="n">
        <v>0.26</v>
      </c>
      <c r="I14" s="10" t="n">
        <v>0.22</v>
      </c>
      <c r="J14" s="10" t="n">
        <v>-0.57</v>
      </c>
      <c r="K14" s="10" t="n">
        <v>0.87</v>
      </c>
      <c r="L14" s="10" t="n">
        <v>0.34</v>
      </c>
    </row>
    <row r="15" spans="1:12">
      <c r="A15" s="4" t="s">
        <v>142</v>
      </c>
      <c r="B15" s="10" t="n">
        <v>-0.31</v>
      </c>
      <c r="C15" s="10" t="n">
        <v>-0.1</v>
      </c>
      <c r="D15" s="10" t="n">
        <v>0.01</v>
      </c>
      <c r="E15" s="10" t="n">
        <v>-0.18</v>
      </c>
      <c r="F15" s="10" t="n">
        <v>0.17</v>
      </c>
      <c r="G15" s="10" t="n">
        <v>0.21</v>
      </c>
      <c r="H15" s="10" t="n">
        <v>0.23</v>
      </c>
      <c r="I15" s="10" t="n">
        <v>0.19</v>
      </c>
      <c r="J15" s="10" t="n">
        <v>-0.57</v>
      </c>
      <c r="K15" s="10" t="n">
        <v>0.79</v>
      </c>
      <c r="L15" s="10" t="n">
        <v>0.2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6</v>
      </c>
      <c r="D2" s="2" t="s">
        <v>117</v>
      </c>
    </row>
    <row r="3" spans="1:4">
      <c r="A3" s="4" t="s">
        <v>1151</v>
      </c>
    </row>
    <row r="4" spans="1:4">
      <c r="A4" s="3" t="s">
        <v>1152</v>
      </c>
    </row>
    <row r="5" spans="1:4">
      <c r="A5" s="4" t="s">
        <v>1153</v>
      </c>
      <c r="B5" s="6" t="n">
        <v>4641</v>
      </c>
      <c r="C5" s="6" t="n">
        <v>2213</v>
      </c>
      <c r="D5" s="6" t="n">
        <v>2281</v>
      </c>
    </row>
    <row r="6" spans="1:4">
      <c r="A6" s="4" t="s">
        <v>1154</v>
      </c>
    </row>
    <row r="7" spans="1:4">
      <c r="A7" s="3" t="s">
        <v>1152</v>
      </c>
    </row>
    <row r="8" spans="1:4">
      <c r="A8" s="4" t="s">
        <v>1153</v>
      </c>
      <c r="B8" s="6" t="n">
        <v>1516</v>
      </c>
      <c r="C8" s="6" t="n">
        <v>168</v>
      </c>
      <c r="D8" s="6" t="n">
        <v>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55</v>
      </c>
      <c r="B1" s="2" t="s">
        <v>1</v>
      </c>
    </row>
    <row r="2" spans="1:2">
      <c r="B2" s="2" t="s">
        <v>1156</v>
      </c>
    </row>
    <row r="3" spans="1:2">
      <c r="A3" s="3" t="s">
        <v>267</v>
      </c>
    </row>
    <row r="4" spans="1:2">
      <c r="A4" s="4" t="s">
        <v>1157</v>
      </c>
      <c r="B4" s="6"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1159</v>
      </c>
    </row>
    <row r="4" spans="1:12">
      <c r="A4" s="4" t="s">
        <v>119</v>
      </c>
      <c r="B4" s="7" t="n">
        <v>112894</v>
      </c>
      <c r="C4" s="7" t="n">
        <v>81816</v>
      </c>
      <c r="D4" s="7" t="n">
        <v>52101</v>
      </c>
      <c r="E4" s="7" t="n">
        <v>35486</v>
      </c>
      <c r="F4" s="7" t="n">
        <v>67825</v>
      </c>
      <c r="G4" s="7" t="n">
        <v>71506</v>
      </c>
      <c r="H4" s="7" t="n">
        <v>68722</v>
      </c>
      <c r="I4" s="7" t="n">
        <v>89074</v>
      </c>
      <c r="J4" s="7" t="n">
        <v>282297</v>
      </c>
      <c r="K4" s="7" t="n">
        <v>297127</v>
      </c>
      <c r="L4" s="7" t="n">
        <v>351575</v>
      </c>
    </row>
    <row r="5" spans="1:12">
      <c r="A5" s="4" t="s">
        <v>1160</v>
      </c>
    </row>
    <row r="6" spans="1:12">
      <c r="A6" s="3" t="s">
        <v>1159</v>
      </c>
    </row>
    <row r="7" spans="1:12">
      <c r="A7" s="4" t="s">
        <v>119</v>
      </c>
      <c r="J7" s="6" t="n">
        <v>103451</v>
      </c>
      <c r="K7" s="6" t="n">
        <v>104124</v>
      </c>
      <c r="L7" s="6" t="n">
        <v>143540</v>
      </c>
    </row>
    <row r="8" spans="1:12">
      <c r="A8" s="4" t="s">
        <v>1161</v>
      </c>
    </row>
    <row r="9" spans="1:12">
      <c r="A9" s="3" t="s">
        <v>1159</v>
      </c>
    </row>
    <row r="10" spans="1:12">
      <c r="A10" s="4" t="s">
        <v>119</v>
      </c>
      <c r="J10" s="6" t="n">
        <v>36466</v>
      </c>
      <c r="K10" s="6" t="n">
        <v>41884</v>
      </c>
      <c r="L10" s="6" t="n">
        <v>58316</v>
      </c>
    </row>
    <row r="11" spans="1:12">
      <c r="A11" s="4" t="s">
        <v>1162</v>
      </c>
    </row>
    <row r="12" spans="1:12">
      <c r="A12" s="3" t="s">
        <v>1159</v>
      </c>
    </row>
    <row r="13" spans="1:12">
      <c r="A13" s="4" t="s">
        <v>119</v>
      </c>
      <c r="J13" s="6" t="n">
        <v>139917</v>
      </c>
      <c r="K13" s="6" t="n">
        <v>146008</v>
      </c>
      <c r="L13" s="6" t="n">
        <v>201856</v>
      </c>
    </row>
    <row r="14" spans="1:12">
      <c r="A14" s="4" t="s">
        <v>1163</v>
      </c>
    </row>
    <row r="15" spans="1:12">
      <c r="A15" s="3" t="s">
        <v>1159</v>
      </c>
    </row>
    <row r="16" spans="1:12">
      <c r="A16" s="4" t="s">
        <v>119</v>
      </c>
      <c r="J16" s="6" t="n">
        <v>24043</v>
      </c>
      <c r="K16" s="6" t="n">
        <v>32283</v>
      </c>
      <c r="L16" s="6" t="n">
        <v>40347</v>
      </c>
    </row>
    <row r="17" spans="1:12">
      <c r="A17" s="4" t="s">
        <v>1164</v>
      </c>
    </row>
    <row r="18" spans="1:12">
      <c r="A18" s="3" t="s">
        <v>1159</v>
      </c>
    </row>
    <row r="19" spans="1:12">
      <c r="A19" s="4" t="s">
        <v>119</v>
      </c>
      <c r="J19" s="6" t="n">
        <v>13773</v>
      </c>
      <c r="K19" s="6" t="n">
        <v>45864</v>
      </c>
      <c r="L19" s="6" t="n">
        <v>13396</v>
      </c>
    </row>
    <row r="20" spans="1:12">
      <c r="A20" s="4" t="s">
        <v>1165</v>
      </c>
    </row>
    <row r="21" spans="1:12">
      <c r="A21" s="3" t="s">
        <v>1159</v>
      </c>
    </row>
    <row r="22" spans="1:12">
      <c r="A22" s="4" t="s">
        <v>119</v>
      </c>
      <c r="J22" s="6" t="n">
        <v>24381</v>
      </c>
      <c r="K22" s="6" t="n">
        <v>35479</v>
      </c>
      <c r="L22" s="6" t="n">
        <v>48062</v>
      </c>
    </row>
    <row r="23" spans="1:12">
      <c r="A23" s="4" t="s">
        <v>1166</v>
      </c>
    </row>
    <row r="24" spans="1:12">
      <c r="A24" s="3" t="s">
        <v>1159</v>
      </c>
    </row>
    <row r="25" spans="1:12">
      <c r="A25" s="4" t="s">
        <v>119</v>
      </c>
      <c r="J25" s="6" t="n">
        <v>38154</v>
      </c>
      <c r="K25" s="6" t="n">
        <v>81343</v>
      </c>
      <c r="L25" s="6" t="n">
        <v>61458</v>
      </c>
    </row>
    <row r="26" spans="1:12">
      <c r="A26" s="4" t="s">
        <v>1167</v>
      </c>
    </row>
    <row r="27" spans="1:12">
      <c r="A27" s="3" t="s">
        <v>1159</v>
      </c>
    </row>
    <row r="28" spans="1:12">
      <c r="A28" s="4" t="s">
        <v>119</v>
      </c>
      <c r="J28" s="6" t="n">
        <v>42218</v>
      </c>
      <c r="K28" s="6" t="n">
        <v>24354</v>
      </c>
      <c r="L28" s="6" t="n">
        <v>18348</v>
      </c>
    </row>
    <row r="29" spans="1:12">
      <c r="A29" s="4" t="s">
        <v>1168</v>
      </c>
    </row>
    <row r="30" spans="1:12">
      <c r="A30" s="3" t="s">
        <v>1159</v>
      </c>
    </row>
    <row r="31" spans="1:12">
      <c r="A31" s="4" t="s">
        <v>119</v>
      </c>
      <c r="J31" s="6" t="n">
        <v>37965</v>
      </c>
      <c r="K31" s="6" t="n">
        <v>13139</v>
      </c>
      <c r="L31" s="6" t="n">
        <v>29566</v>
      </c>
    </row>
    <row r="32" spans="1:12">
      <c r="A32" s="4" t="s">
        <v>1169</v>
      </c>
    </row>
    <row r="33" spans="1:12">
      <c r="A33" s="3" t="s">
        <v>1159</v>
      </c>
    </row>
    <row r="34" spans="1:12">
      <c r="A34" s="4" t="s">
        <v>119</v>
      </c>
      <c r="J34" s="7" t="n">
        <v>80183</v>
      </c>
      <c r="K34" s="7" t="n">
        <v>37493</v>
      </c>
      <c r="L34" s="7" t="n">
        <v>479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1171</v>
      </c>
    </row>
    <row r="3" spans="1:2">
      <c r="A3" s="4" t="s">
        <v>1172</v>
      </c>
    </row>
    <row r="4" spans="1:2">
      <c r="A4" s="3" t="s">
        <v>1159</v>
      </c>
    </row>
    <row r="5" spans="1:2">
      <c r="A5" s="4" t="s">
        <v>1173</v>
      </c>
      <c r="B5" s="6" t="n">
        <v>0</v>
      </c>
    </row>
    <row r="6" spans="1:2">
      <c r="A6" s="4" t="s">
        <v>1174</v>
      </c>
    </row>
    <row r="7" spans="1:2">
      <c r="A7" s="3" t="s">
        <v>1159</v>
      </c>
    </row>
    <row r="8" spans="1:2">
      <c r="A8" s="4" t="s">
        <v>534</v>
      </c>
      <c r="B8" s="4" t="s">
        <v>1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6</v>
      </c>
    </row>
    <row r="2" spans="1:3">
      <c r="A2" s="3" t="s">
        <v>1159</v>
      </c>
    </row>
    <row r="3" spans="1:3">
      <c r="A3" s="4" t="s">
        <v>74</v>
      </c>
      <c r="B3" s="7" t="n">
        <v>35910</v>
      </c>
      <c r="C3" s="7" t="n">
        <v>29879</v>
      </c>
    </row>
    <row r="4" spans="1:3">
      <c r="A4" s="4" t="s">
        <v>717</v>
      </c>
    </row>
    <row r="5" spans="1:3">
      <c r="A5" s="3" t="s">
        <v>1159</v>
      </c>
    </row>
    <row r="6" spans="1:3">
      <c r="A6" s="4" t="s">
        <v>74</v>
      </c>
      <c r="B6" s="6" t="n">
        <v>25583</v>
      </c>
      <c r="C6" s="6" t="n">
        <v>25088</v>
      </c>
    </row>
    <row r="7" spans="1:3">
      <c r="A7" s="4" t="s">
        <v>817</v>
      </c>
    </row>
    <row r="8" spans="1:3">
      <c r="A8" s="3" t="s">
        <v>1159</v>
      </c>
    </row>
    <row r="9" spans="1:3">
      <c r="A9" s="4" t="s">
        <v>74</v>
      </c>
      <c r="B9" s="6" t="n">
        <v>3277</v>
      </c>
      <c r="C9" s="6" t="n">
        <v>2623</v>
      </c>
    </row>
    <row r="10" spans="1:3">
      <c r="A10" s="4" t="s">
        <v>1177</v>
      </c>
    </row>
    <row r="11" spans="1:3">
      <c r="A11" s="3" t="s">
        <v>1159</v>
      </c>
    </row>
    <row r="12" spans="1:3">
      <c r="A12" s="4" t="s">
        <v>74</v>
      </c>
      <c r="B12" s="6" t="n">
        <v>4041</v>
      </c>
    </row>
    <row r="13" spans="1:3">
      <c r="A13" s="4" t="s">
        <v>791</v>
      </c>
    </row>
    <row r="14" spans="1:3">
      <c r="A14" s="3" t="s">
        <v>1159</v>
      </c>
    </row>
    <row r="15" spans="1:3">
      <c r="A15" s="4" t="s">
        <v>74</v>
      </c>
      <c r="B15" s="7" t="n">
        <v>3009</v>
      </c>
      <c r="C15" s="7" t="n">
        <v>21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7"/>
    <col customWidth="1" max="5" min="5" width="21"/>
  </cols>
  <sheetData>
    <row r="1" spans="1:5">
      <c r="A1" s="1" t="s">
        <v>1178</v>
      </c>
      <c r="B1" s="2" t="s">
        <v>1179</v>
      </c>
      <c r="C1" s="2" t="s">
        <v>1</v>
      </c>
    </row>
    <row r="2" spans="1:5">
      <c r="B2" s="2" t="s">
        <v>1180</v>
      </c>
      <c r="C2" s="2" t="s">
        <v>1181</v>
      </c>
      <c r="D2" s="2" t="s">
        <v>1182</v>
      </c>
      <c r="E2" s="2" t="s">
        <v>589</v>
      </c>
    </row>
    <row r="3" spans="1:5">
      <c r="A3" s="4" t="s">
        <v>1183</v>
      </c>
    </row>
    <row r="4" spans="1:5">
      <c r="A4" s="3" t="s">
        <v>1184</v>
      </c>
    </row>
    <row r="5" spans="1:5">
      <c r="A5" s="4" t="s">
        <v>1185</v>
      </c>
      <c r="C5" s="7" t="n">
        <v>0</v>
      </c>
      <c r="D5" s="7" t="n">
        <v>14000</v>
      </c>
    </row>
    <row r="6" spans="1:5">
      <c r="A6" s="4" t="s">
        <v>1186</v>
      </c>
    </row>
    <row r="7" spans="1:5">
      <c r="A7" s="3" t="s">
        <v>1184</v>
      </c>
    </row>
    <row r="8" spans="1:5">
      <c r="A8" s="4" t="s">
        <v>1187</v>
      </c>
      <c r="D8" s="6" t="n">
        <v>22252000</v>
      </c>
      <c r="E8" s="7" t="n">
        <v>39370000</v>
      </c>
    </row>
    <row r="9" spans="1:5">
      <c r="A9" s="4" t="s">
        <v>1188</v>
      </c>
      <c r="D9" s="6" t="n">
        <v>30432000</v>
      </c>
      <c r="E9" s="6" t="n">
        <v>38273000</v>
      </c>
    </row>
    <row r="10" spans="1:5">
      <c r="A10" s="4" t="s">
        <v>1189</v>
      </c>
    </row>
    <row r="11" spans="1:5">
      <c r="A11" s="3" t="s">
        <v>1184</v>
      </c>
    </row>
    <row r="12" spans="1:5">
      <c r="A12" s="4" t="s">
        <v>1190</v>
      </c>
      <c r="B12" s="4" t="s">
        <v>1191</v>
      </c>
    </row>
    <row r="13" spans="1:5">
      <c r="A13" s="4" t="s">
        <v>1192</v>
      </c>
      <c r="B13" s="6" t="n">
        <v>2</v>
      </c>
    </row>
    <row r="14" spans="1:5">
      <c r="A14" s="4" t="s">
        <v>1193</v>
      </c>
      <c r="B14" s="4" t="s">
        <v>1194</v>
      </c>
    </row>
    <row r="15" spans="1:5">
      <c r="A15" s="4" t="s">
        <v>942</v>
      </c>
      <c r="C15" s="6" t="n">
        <v>0</v>
      </c>
      <c r="D15" s="6" t="n">
        <v>0</v>
      </c>
      <c r="E15" s="6" t="n">
        <v>1075000</v>
      </c>
    </row>
    <row r="16" spans="1:5">
      <c r="A16" s="4" t="s">
        <v>1195</v>
      </c>
      <c r="D16" s="6" t="n">
        <v>205000</v>
      </c>
      <c r="E16" s="6" t="n">
        <v>205000</v>
      </c>
    </row>
    <row r="17" spans="1:5">
      <c r="A17" s="4" t="s">
        <v>1196</v>
      </c>
    </row>
    <row r="18" spans="1:5">
      <c r="A18" s="3" t="s">
        <v>1184</v>
      </c>
    </row>
    <row r="19" spans="1:5">
      <c r="A19" s="4" t="s">
        <v>1197</v>
      </c>
      <c r="C19" s="6" t="n">
        <v>117000</v>
      </c>
      <c r="D19" s="6" t="n">
        <v>143000</v>
      </c>
      <c r="E19" s="7" t="n">
        <v>160000</v>
      </c>
    </row>
    <row r="20" spans="1:5">
      <c r="A20" s="4" t="s">
        <v>1198</v>
      </c>
    </row>
    <row r="21" spans="1:5">
      <c r="A21" s="3" t="s">
        <v>1184</v>
      </c>
    </row>
    <row r="22" spans="1:5">
      <c r="A22" s="4" t="s">
        <v>1195</v>
      </c>
      <c r="C22" s="6" t="n">
        <v>46000</v>
      </c>
      <c r="D22" s="6" t="n">
        <v>13000</v>
      </c>
    </row>
    <row r="23" spans="1:5">
      <c r="A23" s="4" t="s">
        <v>1199</v>
      </c>
      <c r="C23" s="7" t="n">
        <v>100000</v>
      </c>
      <c r="D23" s="7" t="n">
        <v>100000</v>
      </c>
    </row>
    <row r="24" spans="1:5">
      <c r="A24" s="4" t="s">
        <v>1200</v>
      </c>
      <c r="C24" s="4" t="s">
        <v>816</v>
      </c>
    </row>
    <row r="25" spans="1:5">
      <c r="A25" s="4" t="s">
        <v>1201</v>
      </c>
      <c r="C25" s="6" t="n">
        <v>8</v>
      </c>
      <c r="D25" s="6" t="n">
        <v>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202</v>
      </c>
      <c r="B1" s="2" t="s">
        <v>1179</v>
      </c>
      <c r="C1" s="2" t="s">
        <v>1</v>
      </c>
    </row>
    <row r="2" spans="1:5">
      <c r="B2" s="2" t="s">
        <v>1203</v>
      </c>
      <c r="C2" s="2" t="s">
        <v>581</v>
      </c>
      <c r="D2" s="2" t="s">
        <v>585</v>
      </c>
      <c r="E2" s="2" t="s">
        <v>589</v>
      </c>
    </row>
    <row r="3" spans="1:5">
      <c r="A3" s="3" t="s">
        <v>1204</v>
      </c>
    </row>
    <row r="4" spans="1:5">
      <c r="A4" s="4" t="s">
        <v>1205</v>
      </c>
      <c r="C4" s="7" t="n">
        <v>0</v>
      </c>
    </row>
    <row r="5" spans="1:5">
      <c r="A5" s="4" t="s">
        <v>1206</v>
      </c>
      <c r="C5" s="6" t="n">
        <v>2459000</v>
      </c>
      <c r="D5" s="7" t="n">
        <v>1029000</v>
      </c>
      <c r="E5" s="7" t="n">
        <v>933000</v>
      </c>
    </row>
    <row r="6" spans="1:5">
      <c r="A6" s="4" t="s">
        <v>1207</v>
      </c>
      <c r="C6" s="6" t="n">
        <v>212000</v>
      </c>
      <c r="D6" s="6" t="n">
        <v>184000</v>
      </c>
    </row>
    <row r="7" spans="1:5">
      <c r="A7" s="4" t="s">
        <v>1208</v>
      </c>
      <c r="C7" s="7" t="n">
        <v>0</v>
      </c>
      <c r="D7" s="7" t="n">
        <v>0</v>
      </c>
    </row>
    <row r="8" spans="1:5">
      <c r="A8" s="4" t="s">
        <v>1209</v>
      </c>
      <c r="B8" s="6" t="n">
        <v>2</v>
      </c>
    </row>
    <row r="9" spans="1:5">
      <c r="A9" s="4" t="s">
        <v>717</v>
      </c>
    </row>
    <row r="10" spans="1:5">
      <c r="A10" s="3" t="s">
        <v>1204</v>
      </c>
    </row>
    <row r="11" spans="1:5">
      <c r="A11" s="4" t="s">
        <v>1210</v>
      </c>
      <c r="C11" s="4" t="s">
        <v>634</v>
      </c>
    </row>
    <row r="12" spans="1:5">
      <c r="A12" s="4" t="s">
        <v>817</v>
      </c>
    </row>
    <row r="13" spans="1:5">
      <c r="A13" s="3" t="s">
        <v>1204</v>
      </c>
    </row>
    <row r="14" spans="1:5">
      <c r="A14" s="4" t="s">
        <v>1210</v>
      </c>
      <c r="C14" s="4" t="s">
        <v>634</v>
      </c>
    </row>
    <row r="15" spans="1:5">
      <c r="A15" s="4" t="s">
        <v>1211</v>
      </c>
    </row>
    <row r="16" spans="1:5">
      <c r="A16" s="3" t="s">
        <v>1204</v>
      </c>
    </row>
    <row r="17" spans="1:5">
      <c r="A17" s="4" t="s">
        <v>1210</v>
      </c>
      <c r="C17" s="4" t="s">
        <v>634</v>
      </c>
    </row>
    <row r="18" spans="1:5">
      <c r="A18" s="4" t="s">
        <v>1212</v>
      </c>
    </row>
    <row r="19" spans="1:5">
      <c r="A19" s="3" t="s">
        <v>1204</v>
      </c>
    </row>
    <row r="20" spans="1:5">
      <c r="A20" s="4" t="s">
        <v>1210</v>
      </c>
      <c r="C20" s="4" t="s">
        <v>634</v>
      </c>
    </row>
    <row r="21" spans="1:5">
      <c r="A21" s="4" t="s">
        <v>1213</v>
      </c>
    </row>
    <row r="22" spans="1:5">
      <c r="A22" s="3" t="s">
        <v>1204</v>
      </c>
    </row>
    <row r="23" spans="1:5">
      <c r="A23" s="4" t="s">
        <v>1210</v>
      </c>
      <c r="C23" s="4" t="s">
        <v>634</v>
      </c>
    </row>
    <row r="24" spans="1:5">
      <c r="A24" s="4" t="s">
        <v>1177</v>
      </c>
    </row>
    <row r="25" spans="1:5">
      <c r="A25" s="3" t="s">
        <v>1204</v>
      </c>
    </row>
    <row r="26" spans="1:5">
      <c r="A26" s="4" t="s">
        <v>1210</v>
      </c>
      <c r="C26" s="4" t="s">
        <v>634</v>
      </c>
    </row>
    <row r="27" spans="1:5">
      <c r="A27" s="4" t="s">
        <v>1214</v>
      </c>
    </row>
    <row r="28" spans="1:5">
      <c r="A28" s="3" t="s">
        <v>1204</v>
      </c>
    </row>
    <row r="29" spans="1:5">
      <c r="A29" s="4" t="s">
        <v>1210</v>
      </c>
      <c r="C29" s="4" t="s">
        <v>1215</v>
      </c>
    </row>
    <row r="30" spans="1:5">
      <c r="A30" s="4" t="s">
        <v>1216</v>
      </c>
      <c r="C30" s="4" t="s">
        <v>63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581</v>
      </c>
    </row>
    <row r="2" spans="1:2">
      <c r="A2" s="3" t="s">
        <v>273</v>
      </c>
    </row>
    <row r="3" spans="1:2">
      <c r="A3" s="4" t="s">
        <v>631</v>
      </c>
      <c r="B3" s="7" t="n">
        <v>2723</v>
      </c>
    </row>
    <row r="4" spans="1:2">
      <c r="A4" s="4" t="s">
        <v>632</v>
      </c>
      <c r="B4" s="6" t="n">
        <v>1488</v>
      </c>
    </row>
    <row r="5" spans="1:2">
      <c r="A5" s="4" t="s">
        <v>633</v>
      </c>
      <c r="B5" s="6" t="n">
        <v>114</v>
      </c>
    </row>
    <row r="6" spans="1:2">
      <c r="A6" s="4" t="s">
        <v>634</v>
      </c>
      <c r="B6" s="6" t="n">
        <v>5</v>
      </c>
    </row>
    <row r="7" spans="1:2">
      <c r="A7" s="4" t="s">
        <v>148</v>
      </c>
      <c r="B7" s="7" t="n">
        <v>43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1219</v>
      </c>
      <c r="C1" s="2" t="s">
        <v>2</v>
      </c>
      <c r="D1" s="2" t="s">
        <v>66</v>
      </c>
      <c r="E1" s="2" t="s">
        <v>117</v>
      </c>
    </row>
    <row r="2" spans="1:5">
      <c r="A2" s="3" t="s">
        <v>1220</v>
      </c>
    </row>
    <row r="3" spans="1:5">
      <c r="A3" s="4" t="s">
        <v>1221</v>
      </c>
      <c r="B3" s="4" t="s">
        <v>450</v>
      </c>
    </row>
    <row r="4" spans="1:5">
      <c r="A4" s="4" t="s">
        <v>1222</v>
      </c>
      <c r="C4" s="7" t="n">
        <v>1762</v>
      </c>
      <c r="D4" s="7" t="n">
        <v>1630</v>
      </c>
      <c r="E4" s="7" t="n">
        <v>1484</v>
      </c>
    </row>
    <row r="5" spans="1:5">
      <c r="A5" s="4" t="s">
        <v>499</v>
      </c>
    </row>
    <row r="6" spans="1:5">
      <c r="A6" s="3" t="s">
        <v>1220</v>
      </c>
    </row>
    <row r="7" spans="1:5">
      <c r="A7" s="4" t="s">
        <v>1223</v>
      </c>
      <c r="B7" s="4" t="s">
        <v>7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435</v>
      </c>
      <c r="J1" s="2" t="s">
        <v>1</v>
      </c>
    </row>
    <row r="2" spans="1:12">
      <c r="B2" s="2" t="s">
        <v>2</v>
      </c>
      <c r="C2" s="2" t="s">
        <v>436</v>
      </c>
      <c r="D2" s="2" t="s">
        <v>437</v>
      </c>
      <c r="E2" s="2" t="s">
        <v>438</v>
      </c>
      <c r="F2" s="2" t="s">
        <v>66</v>
      </c>
      <c r="G2" s="2" t="s">
        <v>439</v>
      </c>
      <c r="H2" s="2" t="s">
        <v>440</v>
      </c>
      <c r="I2" s="2" t="s">
        <v>441</v>
      </c>
      <c r="J2" s="2" t="s">
        <v>2</v>
      </c>
      <c r="K2" s="2" t="s">
        <v>66</v>
      </c>
      <c r="L2" s="2" t="s">
        <v>117</v>
      </c>
    </row>
    <row r="3" spans="1:12">
      <c r="A3" s="3" t="s">
        <v>118</v>
      </c>
    </row>
    <row r="4" spans="1:12">
      <c r="A4" s="4" t="s">
        <v>119</v>
      </c>
      <c r="B4" s="7" t="n">
        <v>112894</v>
      </c>
      <c r="C4" s="7" t="n">
        <v>81816</v>
      </c>
      <c r="D4" s="7" t="n">
        <v>52101</v>
      </c>
      <c r="E4" s="7" t="n">
        <v>35486</v>
      </c>
      <c r="F4" s="7" t="n">
        <v>67825</v>
      </c>
      <c r="G4" s="7" t="n">
        <v>71506</v>
      </c>
      <c r="H4" s="7" t="n">
        <v>68722</v>
      </c>
      <c r="I4" s="7" t="n">
        <v>89074</v>
      </c>
      <c r="J4" s="7" t="n">
        <v>282297</v>
      </c>
      <c r="K4" s="7" t="n">
        <v>297127</v>
      </c>
      <c r="L4" s="7" t="n">
        <v>351575</v>
      </c>
    </row>
    <row r="5" spans="1:12">
      <c r="A5" s="3" t="s">
        <v>120</v>
      </c>
    </row>
    <row r="6" spans="1:12">
      <c r="A6" s="4" t="s">
        <v>121</v>
      </c>
      <c r="B6" s="6" t="n">
        <v>53378</v>
      </c>
      <c r="C6" s="6" t="n">
        <v>42602</v>
      </c>
      <c r="D6" s="6" t="n">
        <v>12796</v>
      </c>
      <c r="E6" s="6" t="n">
        <v>10989</v>
      </c>
      <c r="F6" s="6" t="n">
        <v>18146</v>
      </c>
      <c r="G6" s="6" t="n">
        <v>14575</v>
      </c>
      <c r="H6" s="6" t="n">
        <v>19321</v>
      </c>
      <c r="I6" s="6" t="n">
        <v>27119</v>
      </c>
      <c r="J6" s="6" t="n">
        <v>119765</v>
      </c>
      <c r="K6" s="6" t="n">
        <v>79161</v>
      </c>
      <c r="L6" s="6" t="n">
        <v>93511</v>
      </c>
    </row>
    <row r="7" spans="1:12">
      <c r="A7" s="4" t="s">
        <v>122</v>
      </c>
      <c r="B7" s="6" t="n">
        <v>59516</v>
      </c>
      <c r="C7" s="6" t="n">
        <v>39214</v>
      </c>
      <c r="D7" s="6" t="n">
        <v>39305</v>
      </c>
      <c r="E7" s="6" t="n">
        <v>24497</v>
      </c>
      <c r="F7" s="6" t="n">
        <v>49679</v>
      </c>
      <c r="G7" s="6" t="n">
        <v>56931</v>
      </c>
      <c r="H7" s="6" t="n">
        <v>49401</v>
      </c>
      <c r="I7" s="6" t="n">
        <v>61955</v>
      </c>
      <c r="J7" s="6" t="n">
        <v>162532</v>
      </c>
      <c r="K7" s="6" t="n">
        <v>217966</v>
      </c>
      <c r="L7" s="6" t="n">
        <v>258064</v>
      </c>
    </row>
    <row r="8" spans="1:12">
      <c r="A8" s="3" t="s">
        <v>123</v>
      </c>
    </row>
    <row r="9" spans="1:12">
      <c r="A9" s="4" t="s">
        <v>124</v>
      </c>
      <c r="B9" s="6" t="n">
        <v>22508</v>
      </c>
      <c r="C9" s="6" t="n">
        <v>24158</v>
      </c>
      <c r="D9" s="6" t="n">
        <v>18260</v>
      </c>
      <c r="E9" s="6" t="n">
        <v>18405</v>
      </c>
      <c r="F9" s="6" t="n">
        <v>17345</v>
      </c>
      <c r="G9" s="6" t="n">
        <v>16403</v>
      </c>
      <c r="H9" s="6" t="n">
        <v>16696</v>
      </c>
      <c r="I9" s="6" t="n">
        <v>20530</v>
      </c>
      <c r="J9" s="6" t="n">
        <v>83331</v>
      </c>
      <c r="K9" s="6" t="n">
        <v>70974</v>
      </c>
      <c r="L9" s="6" t="n">
        <v>60677</v>
      </c>
    </row>
    <row r="10" spans="1:12">
      <c r="A10" s="4" t="s">
        <v>125</v>
      </c>
      <c r="B10" s="6" t="n">
        <v>27002</v>
      </c>
      <c r="C10" s="6" t="n">
        <v>23823</v>
      </c>
      <c r="D10" s="6" t="n">
        <v>17302</v>
      </c>
      <c r="E10" s="6" t="n">
        <v>20193</v>
      </c>
      <c r="F10" s="6" t="n">
        <v>15502</v>
      </c>
      <c r="G10" s="6" t="n">
        <v>17905</v>
      </c>
      <c r="H10" s="6" t="n">
        <v>16163</v>
      </c>
      <c r="I10" s="6" t="n">
        <v>18456</v>
      </c>
      <c r="J10" s="6" t="n">
        <v>88320</v>
      </c>
      <c r="K10" s="6" t="n">
        <v>68026</v>
      </c>
      <c r="L10" s="6" t="n">
        <v>61165</v>
      </c>
    </row>
    <row r="11" spans="1:12">
      <c r="A11" s="4" t="s">
        <v>126</v>
      </c>
      <c r="B11" s="6" t="n">
        <v>49510</v>
      </c>
      <c r="C11" s="6" t="n">
        <v>47981</v>
      </c>
      <c r="D11" s="6" t="n">
        <v>35562</v>
      </c>
      <c r="E11" s="6" t="n">
        <v>38598</v>
      </c>
      <c r="F11" s="6" t="n">
        <v>32847</v>
      </c>
      <c r="G11" s="6" t="n">
        <v>34308</v>
      </c>
      <c r="H11" s="6" t="n">
        <v>32859</v>
      </c>
      <c r="I11" s="6" t="n">
        <v>38986</v>
      </c>
      <c r="J11" s="6" t="n">
        <v>171651</v>
      </c>
      <c r="K11" s="6" t="n">
        <v>139000</v>
      </c>
      <c r="L11" s="6" t="n">
        <v>121842</v>
      </c>
    </row>
    <row r="12" spans="1:12">
      <c r="A12" s="4" t="s">
        <v>127</v>
      </c>
      <c r="B12" s="6" t="n">
        <v>10006</v>
      </c>
      <c r="C12" s="6" t="n">
        <v>-8767</v>
      </c>
      <c r="D12" s="6" t="n">
        <v>3743</v>
      </c>
      <c r="E12" s="6" t="n">
        <v>-14101</v>
      </c>
      <c r="F12" s="6" t="n">
        <v>16832</v>
      </c>
      <c r="G12" s="6" t="n">
        <v>22623</v>
      </c>
      <c r="H12" s="6" t="n">
        <v>16542</v>
      </c>
      <c r="I12" s="6" t="n">
        <v>22969</v>
      </c>
      <c r="J12" s="6" t="n">
        <v>-9119</v>
      </c>
      <c r="K12" s="6" t="n">
        <v>78966</v>
      </c>
      <c r="L12" s="6" t="n">
        <v>136222</v>
      </c>
    </row>
    <row r="13" spans="1:12">
      <c r="A13" s="4" t="s">
        <v>1225</v>
      </c>
      <c r="B13" s="6" t="n">
        <v>-3535</v>
      </c>
      <c r="C13" s="6" t="n">
        <v>-5343</v>
      </c>
      <c r="D13" s="6" t="n">
        <v>-3010</v>
      </c>
      <c r="E13" s="6" t="n">
        <v>-3408</v>
      </c>
      <c r="F13" s="6" t="n">
        <v>-3578</v>
      </c>
      <c r="G13" s="6" t="n">
        <v>-2731</v>
      </c>
      <c r="H13" s="6" t="n">
        <v>-3319</v>
      </c>
      <c r="I13" s="6" t="n">
        <v>-3400</v>
      </c>
      <c r="J13" s="6" t="n">
        <v>-15296</v>
      </c>
      <c r="K13" s="6" t="n">
        <v>-13028</v>
      </c>
      <c r="L13" s="6" t="n">
        <v>-13404</v>
      </c>
    </row>
    <row r="14" spans="1:12">
      <c r="A14" s="4" t="s">
        <v>134</v>
      </c>
      <c r="B14" s="6" t="n">
        <v>6471</v>
      </c>
      <c r="C14" s="6" t="n">
        <v>-14110</v>
      </c>
      <c r="D14" s="6" t="n">
        <v>733</v>
      </c>
      <c r="E14" s="6" t="n">
        <v>-17509</v>
      </c>
      <c r="F14" s="6" t="n">
        <v>13254</v>
      </c>
      <c r="G14" s="6" t="n">
        <v>19892</v>
      </c>
      <c r="H14" s="6" t="n">
        <v>13223</v>
      </c>
      <c r="I14" s="6" t="n">
        <v>19569</v>
      </c>
      <c r="J14" s="6" t="n">
        <v>-24415</v>
      </c>
      <c r="K14" s="6" t="n">
        <v>65938</v>
      </c>
      <c r="L14" s="6" t="n">
        <v>122818</v>
      </c>
    </row>
    <row r="15" spans="1:12">
      <c r="A15" s="4" t="s">
        <v>135</v>
      </c>
      <c r="B15" s="6" t="n">
        <v>32131</v>
      </c>
      <c r="C15" s="6" t="n">
        <v>-5612</v>
      </c>
      <c r="D15" s="6" t="n">
        <v>-558</v>
      </c>
      <c r="E15" s="6" t="n">
        <v>-2170</v>
      </c>
      <c r="F15" s="6" t="n">
        <v>-1662</v>
      </c>
      <c r="G15" s="6" t="n">
        <v>995</v>
      </c>
      <c r="H15" s="6" t="n">
        <v>-8194</v>
      </c>
      <c r="I15" s="6" t="n">
        <v>1793</v>
      </c>
      <c r="J15" s="6" t="n">
        <v>23791</v>
      </c>
      <c r="K15" s="6" t="n">
        <v>-7068</v>
      </c>
      <c r="L15" s="6" t="n">
        <v>34318</v>
      </c>
    </row>
    <row r="16" spans="1:12">
      <c r="A16" s="4" t="s">
        <v>136</v>
      </c>
      <c r="B16" s="7" t="n">
        <v>-25660</v>
      </c>
      <c r="C16" s="7" t="n">
        <v>-8498</v>
      </c>
      <c r="D16" s="7" t="n">
        <v>1291</v>
      </c>
      <c r="E16" s="7" t="n">
        <v>-15339</v>
      </c>
      <c r="F16" s="7" t="n">
        <v>14916</v>
      </c>
      <c r="G16" s="7" t="n">
        <v>18897</v>
      </c>
      <c r="H16" s="7" t="n">
        <v>21417</v>
      </c>
      <c r="I16" s="7" t="n">
        <v>17776</v>
      </c>
      <c r="J16" s="7" t="n">
        <v>-48206</v>
      </c>
      <c r="K16" s="7" t="n">
        <v>73006</v>
      </c>
      <c r="L16" s="7" t="n">
        <v>88500</v>
      </c>
    </row>
    <row r="17" spans="1:12">
      <c r="A17" s="3" t="s">
        <v>143</v>
      </c>
    </row>
    <row r="18" spans="1:12">
      <c r="A18" s="4" t="s">
        <v>141</v>
      </c>
      <c r="B18" s="10" t="n">
        <v>-0.31</v>
      </c>
      <c r="C18" s="10" t="n">
        <v>-0.1</v>
      </c>
      <c r="D18" s="10" t="n">
        <v>0.02</v>
      </c>
      <c r="E18" s="10" t="n">
        <v>-0.18</v>
      </c>
      <c r="F18" s="10" t="n">
        <v>0.18</v>
      </c>
      <c r="G18" s="10" t="n">
        <v>0.22</v>
      </c>
      <c r="H18" s="10" t="n">
        <v>0.26</v>
      </c>
      <c r="I18" s="10" t="n">
        <v>0.22</v>
      </c>
      <c r="J18" s="10" t="n">
        <v>-0.57</v>
      </c>
      <c r="K18" s="10" t="n">
        <v>0.87</v>
      </c>
      <c r="L18" s="10" t="n">
        <v>0.34</v>
      </c>
    </row>
    <row r="19" spans="1:12">
      <c r="A19" s="4" t="s">
        <v>142</v>
      </c>
      <c r="B19" s="10" t="n">
        <v>-0.31</v>
      </c>
      <c r="C19" s="10" t="n">
        <v>-0.1</v>
      </c>
      <c r="D19" s="10" t="n">
        <v>0.01</v>
      </c>
      <c r="E19" s="10" t="n">
        <v>-0.18</v>
      </c>
      <c r="F19" s="10" t="n">
        <v>0.17</v>
      </c>
      <c r="G19" s="10" t="n">
        <v>0.21</v>
      </c>
      <c r="H19" s="10" t="n">
        <v>0.23</v>
      </c>
      <c r="I19" s="10" t="n">
        <v>0.19</v>
      </c>
      <c r="J19" s="10" t="n">
        <v>-0.57</v>
      </c>
      <c r="K19" s="10" t="n">
        <v>0.79</v>
      </c>
      <c r="L19" s="10" t="n">
        <v>0.26</v>
      </c>
    </row>
    <row r="20" spans="1:12">
      <c r="A20" s="4" t="s">
        <v>145</v>
      </c>
    </row>
    <row r="21" spans="1:12">
      <c r="A21" s="3" t="s">
        <v>118</v>
      </c>
    </row>
    <row r="22" spans="1:12">
      <c r="A22" s="4" t="s">
        <v>119</v>
      </c>
      <c r="B22" s="7" t="n">
        <v>101182</v>
      </c>
      <c r="C22" s="7" t="n">
        <v>71319</v>
      </c>
      <c r="D22" s="7" t="n">
        <v>42223</v>
      </c>
      <c r="E22" s="7" t="n">
        <v>26653</v>
      </c>
      <c r="F22" s="7" t="n">
        <v>57446</v>
      </c>
      <c r="G22" s="7" t="n">
        <v>60817</v>
      </c>
      <c r="H22" s="7" t="n">
        <v>58537</v>
      </c>
      <c r="I22" s="7" t="n">
        <v>80189</v>
      </c>
      <c r="J22" s="7" t="n">
        <v>241377</v>
      </c>
      <c r="K22" s="7" t="n">
        <v>256989</v>
      </c>
      <c r="L22" s="7" t="n">
        <v>311896</v>
      </c>
    </row>
    <row r="23" spans="1:12">
      <c r="A23" s="3" t="s">
        <v>120</v>
      </c>
    </row>
    <row r="24" spans="1:12">
      <c r="A24" s="4" t="s">
        <v>121</v>
      </c>
      <c r="B24" s="6" t="n">
        <v>52076</v>
      </c>
      <c r="C24" s="6" t="n">
        <v>40578</v>
      </c>
      <c r="D24" s="6" t="n">
        <v>10976</v>
      </c>
      <c r="E24" s="6" t="n">
        <v>9429</v>
      </c>
      <c r="F24" s="6" t="n">
        <v>16738</v>
      </c>
      <c r="G24" s="6" t="n">
        <v>13272</v>
      </c>
      <c r="H24" s="6" t="n">
        <v>18560</v>
      </c>
      <c r="I24" s="6" t="n">
        <v>25780</v>
      </c>
      <c r="J24" s="6" t="n">
        <v>113059</v>
      </c>
      <c r="K24" s="6" t="n">
        <v>74350</v>
      </c>
      <c r="L24" s="6" t="n">
        <v>88538</v>
      </c>
    </row>
    <row r="25" spans="1:12">
      <c r="A25" s="4" t="s">
        <v>146</v>
      </c>
    </row>
    <row r="26" spans="1:12">
      <c r="A26" s="3" t="s">
        <v>118</v>
      </c>
    </row>
    <row r="27" spans="1:12">
      <c r="A27" s="4" t="s">
        <v>119</v>
      </c>
      <c r="B27" s="6" t="n">
        <v>11712</v>
      </c>
      <c r="C27" s="6" t="n">
        <v>10497</v>
      </c>
      <c r="D27" s="6" t="n">
        <v>9878</v>
      </c>
      <c r="E27" s="6" t="n">
        <v>8833</v>
      </c>
      <c r="F27" s="6" t="n">
        <v>10379</v>
      </c>
      <c r="G27" s="6" t="n">
        <v>10689</v>
      </c>
      <c r="H27" s="6" t="n">
        <v>10185</v>
      </c>
      <c r="I27" s="6" t="n">
        <v>8885</v>
      </c>
      <c r="J27" s="6" t="n">
        <v>40920</v>
      </c>
      <c r="K27" s="6" t="n">
        <v>40138</v>
      </c>
      <c r="L27" s="6" t="n">
        <v>39679</v>
      </c>
    </row>
    <row r="28" spans="1:12">
      <c r="A28" s="3" t="s">
        <v>120</v>
      </c>
    </row>
    <row r="29" spans="1:12">
      <c r="A29" s="4" t="s">
        <v>121</v>
      </c>
      <c r="B29" s="7" t="n">
        <v>1302</v>
      </c>
      <c r="C29" s="7" t="n">
        <v>2024</v>
      </c>
      <c r="D29" s="7" t="n">
        <v>1820</v>
      </c>
      <c r="E29" s="7" t="n">
        <v>1560</v>
      </c>
      <c r="F29" s="7" t="n">
        <v>1408</v>
      </c>
      <c r="G29" s="7" t="n">
        <v>1303</v>
      </c>
      <c r="H29" s="7" t="n">
        <v>761</v>
      </c>
      <c r="I29" s="7" t="n">
        <v>1339</v>
      </c>
      <c r="J29" s="7" t="n">
        <v>6706</v>
      </c>
      <c r="K29" s="7" t="n">
        <v>4811</v>
      </c>
      <c r="L29" s="7" t="n">
        <v>497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6</v>
      </c>
      <c r="B1" s="2" t="s">
        <v>435</v>
      </c>
      <c r="C1" s="2" t="s">
        <v>1</v>
      </c>
    </row>
    <row r="2" spans="1:3">
      <c r="B2" s="2" t="s">
        <v>2</v>
      </c>
      <c r="C2" s="2" t="s">
        <v>2</v>
      </c>
    </row>
    <row r="3" spans="1:3">
      <c r="A3" s="3" t="s">
        <v>279</v>
      </c>
    </row>
    <row r="4" spans="1:3">
      <c r="A4" s="4" t="s">
        <v>1227</v>
      </c>
      <c r="B4" s="7" t="n">
        <v>35198</v>
      </c>
      <c r="C4" s="7" t="n">
        <v>35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6:17Z</dcterms:created>
  <dcterms:modified xmlns:dcterms="http://purl.org/dc/terms/" xmlns:xsi="http://www.w3.org/2001/XMLSchema-instance" xsi:type="dcterms:W3CDTF">2020-02-27T16:16:17Z</dcterms:modified>
</cp:coreProperties>
</file>